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Basis of preparation" sheetId="9" state="visible" r:id="rId9"/>
    <sheet xmlns:r="http://schemas.openxmlformats.org/officeDocument/2006/relationships" name="Segmental analysis" sheetId="10" state="visible" r:id="rId10"/>
    <sheet xmlns:r="http://schemas.openxmlformats.org/officeDocument/2006/relationships" name="Impairment review" sheetId="11" state="visible" r:id="rId11"/>
    <sheet xmlns:r="http://schemas.openxmlformats.org/officeDocument/2006/relationships" name="Taxation" sheetId="12" state="visible" r:id="rId12"/>
    <sheet xmlns:r="http://schemas.openxmlformats.org/officeDocument/2006/relationships" name="Discontinued operations and ass" sheetId="13" state="visible" r:id="rId13"/>
    <sheet xmlns:r="http://schemas.openxmlformats.org/officeDocument/2006/relationships" name="Earnings per share" sheetId="14" state="visible" r:id="rId14"/>
    <sheet xmlns:r="http://schemas.openxmlformats.org/officeDocument/2006/relationships" name="Equity dividends" sheetId="15" state="visible" r:id="rId15"/>
    <sheet xmlns:r="http://schemas.openxmlformats.org/officeDocument/2006/relationships" name="Acquisitions and disposals" sheetId="16" state="visible" r:id="rId16"/>
    <sheet xmlns:r="http://schemas.openxmlformats.org/officeDocument/2006/relationships" name="Investments in associates and j" sheetId="17" state="visible" r:id="rId17"/>
    <sheet xmlns:r="http://schemas.openxmlformats.org/officeDocument/2006/relationships" name="Reconciliation of net cash flow"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Commitments, contingent liabili" sheetId="21" state="visible" r:id="rId21"/>
    <sheet xmlns:r="http://schemas.openxmlformats.org/officeDocument/2006/relationships" name="Other matters" sheetId="22" state="visible" r:id="rId22"/>
    <sheet xmlns:r="http://schemas.openxmlformats.org/officeDocument/2006/relationships" name="Subsequent events" sheetId="23" state="visible" r:id="rId23"/>
    <sheet xmlns:r="http://schemas.openxmlformats.org/officeDocument/2006/relationships" name="Basis of preparation (Policies)" sheetId="24" state="visible" r:id="rId24"/>
    <sheet xmlns:r="http://schemas.openxmlformats.org/officeDocument/2006/relationships" name="Basis of preparation (Tables)" sheetId="25" state="visible" r:id="rId25"/>
    <sheet xmlns:r="http://schemas.openxmlformats.org/officeDocument/2006/relationships" name="Segmental analysis (Tables)" sheetId="26" state="visible" r:id="rId26"/>
    <sheet xmlns:r="http://schemas.openxmlformats.org/officeDocument/2006/relationships" name="Impairment review (Tables)" sheetId="27" state="visible" r:id="rId27"/>
    <sheet xmlns:r="http://schemas.openxmlformats.org/officeDocument/2006/relationships" name="Taxation (Tables)" sheetId="28" state="visible" r:id="rId28"/>
    <sheet xmlns:r="http://schemas.openxmlformats.org/officeDocument/2006/relationships" name="Discontinued operations and a_2" sheetId="29" state="visible" r:id="rId29"/>
    <sheet xmlns:r="http://schemas.openxmlformats.org/officeDocument/2006/relationships" name="Earnings per share (Tables)" sheetId="30" state="visible" r:id="rId30"/>
    <sheet xmlns:r="http://schemas.openxmlformats.org/officeDocument/2006/relationships" name="Equity dividends (Tables)" sheetId="31" state="visible" r:id="rId31"/>
    <sheet xmlns:r="http://schemas.openxmlformats.org/officeDocument/2006/relationships" name="Acquisitions and disposals (Tab" sheetId="32" state="visible" r:id="rId32"/>
    <sheet xmlns:r="http://schemas.openxmlformats.org/officeDocument/2006/relationships" name="Investments in associates and_2" sheetId="33" state="visible" r:id="rId33"/>
    <sheet xmlns:r="http://schemas.openxmlformats.org/officeDocument/2006/relationships" name="Reconciliation of net cash fl_2" sheetId="34" state="visible" r:id="rId34"/>
    <sheet xmlns:r="http://schemas.openxmlformats.org/officeDocument/2006/relationships" name="Related party transactions (Tab" sheetId="35" state="visible" r:id="rId35"/>
    <sheet xmlns:r="http://schemas.openxmlformats.org/officeDocument/2006/relationships" name="Fair value of financial instr_2" sheetId="36" state="visible" r:id="rId36"/>
    <sheet xmlns:r="http://schemas.openxmlformats.org/officeDocument/2006/relationships" name="Basis of preparation - IFRS 9 F" sheetId="37" state="visible" r:id="rId37"/>
    <sheet xmlns:r="http://schemas.openxmlformats.org/officeDocument/2006/relationships" name="Basis of preparation - Impact o" sheetId="38" state="visible" r:id="rId38"/>
    <sheet xmlns:r="http://schemas.openxmlformats.org/officeDocument/2006/relationships" name="Segmental analysis - Segmental " sheetId="39" state="visible" r:id="rId39"/>
    <sheet xmlns:r="http://schemas.openxmlformats.org/officeDocument/2006/relationships" name="Segmental analysis - Reconcilia" sheetId="40" state="visible" r:id="rId40"/>
    <sheet xmlns:r="http://schemas.openxmlformats.org/officeDocument/2006/relationships" name="Impairment review (Details)" sheetId="41" state="visible" r:id="rId41"/>
    <sheet xmlns:r="http://schemas.openxmlformats.org/officeDocument/2006/relationships" name="Impairment review - Key assumpt" sheetId="42" state="visible" r:id="rId42"/>
    <sheet xmlns:r="http://schemas.openxmlformats.org/officeDocument/2006/relationships" name="Taxation - Income tax expense (" sheetId="43" state="visible" r:id="rId43"/>
    <sheet xmlns:r="http://schemas.openxmlformats.org/officeDocument/2006/relationships" name="Taxation - Deferred tax assets " sheetId="44" state="visible" r:id="rId44"/>
    <sheet xmlns:r="http://schemas.openxmlformats.org/officeDocument/2006/relationships" name="Discontinued operations and a_3" sheetId="45" state="visible" r:id="rId45"/>
    <sheet xmlns:r="http://schemas.openxmlformats.org/officeDocument/2006/relationships" name="Discontinued operations and a_4" sheetId="46" state="visible" r:id="rId46"/>
    <sheet xmlns:r="http://schemas.openxmlformats.org/officeDocument/2006/relationships" name="Earnings per share (Details)" sheetId="47" state="visible" r:id="rId47"/>
    <sheet xmlns:r="http://schemas.openxmlformats.org/officeDocument/2006/relationships" name="Equity dividends (Details)" sheetId="48" state="visible" r:id="rId48"/>
    <sheet xmlns:r="http://schemas.openxmlformats.org/officeDocument/2006/relationships" name="Acquisitions and disposals - Ac" sheetId="49" state="visible" r:id="rId49"/>
    <sheet xmlns:r="http://schemas.openxmlformats.org/officeDocument/2006/relationships" name="Acquisitions and disposals - Di" sheetId="50" state="visible" r:id="rId50"/>
    <sheet xmlns:r="http://schemas.openxmlformats.org/officeDocument/2006/relationships" name="Investments in associates and_3" sheetId="51" state="visible" r:id="rId51"/>
    <sheet xmlns:r="http://schemas.openxmlformats.org/officeDocument/2006/relationships" name="Reconciliation of net cash fl_3" sheetId="52" state="visible" r:id="rId52"/>
    <sheet xmlns:r="http://schemas.openxmlformats.org/officeDocument/2006/relationships" name="Related party transactions (Det"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Contingent liabilities and lega" sheetId="56" state="visible" r:id="rId56"/>
    <sheet xmlns:r="http://schemas.openxmlformats.org/officeDocument/2006/relationships" name="Contingent liabilities and le_2" sheetId="57" state="visible" r:id="rId57"/>
    <sheet xmlns:r="http://schemas.openxmlformats.org/officeDocument/2006/relationships" name="Other matters (Details)" sheetId="58" state="visible" r:id="rId58"/>
    <sheet xmlns:r="http://schemas.openxmlformats.org/officeDocument/2006/relationships" name="Subsequent events - Vodafone It" sheetId="59" state="visible" r:id="rId59"/>
    <sheet xmlns:r="http://schemas.openxmlformats.org/officeDocument/2006/relationships" name="Subsequent events - Bonds (Deta" sheetId="60" state="visible" r:id="rId60"/>
  </sheets>
  <definedNames/>
  <calcPr calcId="124519" fullCalcOnLoad="1"/>
</workbook>
</file>

<file path=xl/sharedStrings.xml><?xml version="1.0" encoding="utf-8"?>
<sst xmlns="http://schemas.openxmlformats.org/spreadsheetml/2006/main" uniqueCount="685">
  <si>
    <t>Document and Entity Information</t>
  </si>
  <si>
    <t>6 Months Ended</t>
  </si>
  <si>
    <t>Sep. 30, 2018</t>
  </si>
  <si>
    <t>Document and Entity Information [Abstract]</t>
  </si>
  <si>
    <t>Entity Registrant Name</t>
  </si>
  <si>
    <t>VODAFONE GROUP PUBLIC LTD CO</t>
  </si>
  <si>
    <t>Entity Central Index Key</t>
  </si>
  <si>
    <t>Document Type</t>
  </si>
  <si>
    <t>6-K</t>
  </si>
  <si>
    <t>Document Period End Date</t>
  </si>
  <si>
    <t>Sep. 30,
		2018</t>
  </si>
  <si>
    <t>Amendment Flag</t>
  </si>
  <si>
    <t>false</t>
  </si>
  <si>
    <t>Current Fiscal Year End Date</t>
  </si>
  <si>
    <t>--03-31</t>
  </si>
  <si>
    <t>Entity Current Reporting Status</t>
  </si>
  <si>
    <t>Yes</t>
  </si>
  <si>
    <t>Document Fiscal Year Focus</t>
  </si>
  <si>
    <t>Document Fiscal Period Focus</t>
  </si>
  <si>
    <t>Q2</t>
  </si>
  <si>
    <t>Consolidated income statement - EUR (€) € in Millions</t>
  </si>
  <si>
    <t>Sep. 30, 2017</t>
  </si>
  <si>
    <t>Consolidated income statement</t>
  </si>
  <si>
    <t>Revenue</t>
  </si>
  <si>
    <t>Cost of sales</t>
  </si>
  <si>
    <t>Gross profit</t>
  </si>
  <si>
    <t>Selling and distribution expenses</t>
  </si>
  <si>
    <t>Administrative expenses</t>
  </si>
  <si>
    <t>Share of results of equity accounted associates and joint ventures</t>
  </si>
  <si>
    <t>Impairment losses</t>
  </si>
  <si>
    <t>Other income and expense</t>
  </si>
  <si>
    <t>Operating (loss)/profit</t>
  </si>
  <si>
    <t>Non-operating income and expense</t>
  </si>
  <si>
    <t>Investment income</t>
  </si>
  <si>
    <t>Finance costs</t>
  </si>
  <si>
    <t>(Loss)/profit before taxation</t>
  </si>
  <si>
    <t>Income tax expense</t>
  </si>
  <si>
    <t>(Loss)/profit for the financial period from continuing operations</t>
  </si>
  <si>
    <t>Loss for the financial period from discontinued operations</t>
  </si>
  <si>
    <t>(Loss)/profit for the financial period</t>
  </si>
  <si>
    <t>Attributable to:</t>
  </si>
  <si>
    <t>Owners of the parent</t>
  </si>
  <si>
    <t>Non-controlling interests</t>
  </si>
  <si>
    <t>(Loss)/earnings per share</t>
  </si>
  <si>
    <t>Basic - From continuing operations (in eurocents per share)</t>
  </si>
  <si>
    <t>Diluted - From continuing operations (in eurocents per share)</t>
  </si>
  <si>
    <t>Basic - Total Group (in eurocents per share)</t>
  </si>
  <si>
    <t>Diluted - Total Group (in eurocents per share)</t>
  </si>
  <si>
    <t>Consolidated statement of comprehensive income - EUR (€) € in Millions</t>
  </si>
  <si>
    <t>Consolidated statement of comprehensive income</t>
  </si>
  <si>
    <t>Items that may be reclassified to the income statement in subsequent periods</t>
  </si>
  <si>
    <t>Foreign exchange translation differences, net of tax</t>
  </si>
  <si>
    <t>Foreign exchange losses transferred to the income statement</t>
  </si>
  <si>
    <t>Other, net of tax</t>
  </si>
  <si>
    <t>Total items that may be reclassified to the income statement in subsequent periods</t>
  </si>
  <si>
    <t>Items that will not be reclassified to the income statement in subsequent periods</t>
  </si>
  <si>
    <t>Net actuarial gains/(losses) on defined benefit pension schemes, net of tax</t>
  </si>
  <si>
    <t>Total items that will not be reclassified to the income statement in subsequent periods</t>
  </si>
  <si>
    <t>Other comprehensive income/(expense)</t>
  </si>
  <si>
    <t>Total comprehensive expense for the financial period</t>
  </si>
  <si>
    <t>Consolidated statement of financial position - EUR (€) € in Millions</t>
  </si>
  <si>
    <t>Apr. 01, 2018</t>
  </si>
  <si>
    <t>Mar. 31, 2018</t>
  </si>
  <si>
    <t>Mar. 31, 2017</t>
  </si>
  <si>
    <t>Non-current assets</t>
  </si>
  <si>
    <t>Goodwill</t>
  </si>
  <si>
    <t>Other intangible assets</t>
  </si>
  <si>
    <t>Plant, property and equipment</t>
  </si>
  <si>
    <t>Investments in associates and joint ventures</t>
  </si>
  <si>
    <t>Other investments</t>
  </si>
  <si>
    <t>Deferred tax assets</t>
  </si>
  <si>
    <t>Post employment benefits</t>
  </si>
  <si>
    <t>Trade and other receivables</t>
  </si>
  <si>
    <t>Total non-current assets</t>
  </si>
  <si>
    <t>Current assets</t>
  </si>
  <si>
    <t>Inventory</t>
  </si>
  <si>
    <t>Taxation recoverable</t>
  </si>
  <si>
    <t>Cash and cash equivalents</t>
  </si>
  <si>
    <t>Total current assets</t>
  </si>
  <si>
    <t>Assets held for sale</t>
  </si>
  <si>
    <t>Non-current liabilities</t>
  </si>
  <si>
    <t>Total assets</t>
  </si>
  <si>
    <t>Equity</t>
  </si>
  <si>
    <t>Called up share capital</t>
  </si>
  <si>
    <t>Additional paid-in capital</t>
  </si>
  <si>
    <t>Treasury shares</t>
  </si>
  <si>
    <t>Accumulated losses</t>
  </si>
  <si>
    <t>Accumulated other comprehensive income</t>
  </si>
  <si>
    <t>Total attributable to owners of the parent</t>
  </si>
  <si>
    <t>Total non-controlling interests</t>
  </si>
  <si>
    <t>Total equity</t>
  </si>
  <si>
    <t>Long-term borrowings</t>
  </si>
  <si>
    <t>Deferred tax liabilities</t>
  </si>
  <si>
    <t>Provisions</t>
  </si>
  <si>
    <t>Trade and other payables</t>
  </si>
  <si>
    <t>Total non-current liabilities</t>
  </si>
  <si>
    <t>Current liabilities</t>
  </si>
  <si>
    <t>Short-term borrowings</t>
  </si>
  <si>
    <t>Financial liabilities under put option arrangements</t>
  </si>
  <si>
    <t>Taxation liabilities</t>
  </si>
  <si>
    <t>Total current liabilities</t>
  </si>
  <si>
    <t>Liabilities held for sale</t>
  </si>
  <si>
    <t>Total equity and liabilities</t>
  </si>
  <si>
    <t>Consolidated statement of changes in equity - EUR (€) € in Millions</t>
  </si>
  <si>
    <t>Equity attributable to the owners</t>
  </si>
  <si>
    <t>Share capital</t>
  </si>
  <si>
    <t>Additional paid-in capital.</t>
  </si>
  <si>
    <t>Treasury shares.</t>
  </si>
  <si>
    <t>Accumulated comprehensive losses</t>
  </si>
  <si>
    <t>Non-controlling Interests.</t>
  </si>
  <si>
    <t>Total</t>
  </si>
  <si>
    <t>Beginning balance at Mar. 31, 2017</t>
  </si>
  <si>
    <t>Issue or reissue of shares</t>
  </si>
  <si>
    <t>Share-based payments</t>
  </si>
  <si>
    <t>Transactions with non-controlling interests in subsidiaries</t>
  </si>
  <si>
    <t>Comprehensive (expense)/income</t>
  </si>
  <si>
    <t>Dividends</t>
  </si>
  <si>
    <t>Repurchase of treasury shares</t>
  </si>
  <si>
    <t>Ending balance at Sep. 30, 2017</t>
  </si>
  <si>
    <t>Beginning balance (Previously stated) at Mar. 31, 2018</t>
  </si>
  <si>
    <t>Beginning balance at Mar. 31, 2018</t>
  </si>
  <si>
    <t>Ending balance (Previously stated) at Sep. 30, 2018</t>
  </si>
  <si>
    <t>Ending balance (Impact of adoption of IFRS 15) at Sep. 30, 2018</t>
  </si>
  <si>
    <t>Ending balance at Sep. 30, 2018</t>
  </si>
  <si>
    <t>Beginning balance (Impact of adoption of IFRS 15) at Apr. 01, 2018</t>
  </si>
  <si>
    <t>Beginning balance (Impact of adoption of IFRS 9) at Apr. 01, 2018</t>
  </si>
  <si>
    <t>Beginning balance at Apr. 01, 2018</t>
  </si>
  <si>
    <t>Consolidated statement of changes in equity (Parenthetical) € in Millions</t>
  </si>
  <si>
    <t>1 Months Ended</t>
  </si>
  <si>
    <t>Aug. 31, 2017EUR (€)shares</t>
  </si>
  <si>
    <t>Consolidated statement of changes in equity</t>
  </si>
  <si>
    <t>Reissue of treasury shares | shares</t>
  </si>
  <si>
    <t>Reissue of treasury shares, value | €</t>
  </si>
  <si>
    <t>Consolidated statement of cash flows - EUR (€) € in Millions</t>
  </si>
  <si>
    <t>Consolidated statement of cash flows</t>
  </si>
  <si>
    <t>Inflow from operating activities</t>
  </si>
  <si>
    <t>Cash flows from investing activities</t>
  </si>
  <si>
    <t>Purchase of interests in subsidiaries, net of cash acquired</t>
  </si>
  <si>
    <t>Purchase of interests in associates and joint ventures</t>
  </si>
  <si>
    <t>Purchase of intangible assets</t>
  </si>
  <si>
    <t>Purchase of property, plant and equipment</t>
  </si>
  <si>
    <t>Purchase Of Interests In Investments</t>
  </si>
  <si>
    <t>Disposal of interests in subsidiaries, net of cash disposed</t>
  </si>
  <si>
    <t>Disposal of property, plant and equipment</t>
  </si>
  <si>
    <t>Disposal of investments</t>
  </si>
  <si>
    <t>Dividends received from associates and joint ventures</t>
  </si>
  <si>
    <t>Interest received</t>
  </si>
  <si>
    <t>Cash flows from discontinued operations</t>
  </si>
  <si>
    <t>Outflow from investing activities</t>
  </si>
  <si>
    <t>Cash flows from financing activities</t>
  </si>
  <si>
    <t>Issue of ordinary share capital and reissue of treasury shares</t>
  </si>
  <si>
    <t>Net movement in short term borrowings</t>
  </si>
  <si>
    <t>Proceeds from issue of long term borrowings</t>
  </si>
  <si>
    <t>Repayment of borrowings</t>
  </si>
  <si>
    <t>Purchase of treasury shares</t>
  </si>
  <si>
    <t>Equity dividends paid</t>
  </si>
  <si>
    <t>Dividends paid to minority shareholders in subsidiaries</t>
  </si>
  <si>
    <t>Other transactions with non-controlling shareholders in subsidiaries</t>
  </si>
  <si>
    <t>Other movements in loans with associates and joint ventures</t>
  </si>
  <si>
    <t>Interest paid</t>
  </si>
  <si>
    <t>Tax on financing activities</t>
  </si>
  <si>
    <t>Inflow/(outflow) from financing activities</t>
  </si>
  <si>
    <t>Net cash inflow/(outflow)</t>
  </si>
  <si>
    <t>Cash and cash equivalents at beginning of the financial period</t>
  </si>
  <si>
    <t>Exchange loss on cash and cash equivalents</t>
  </si>
  <si>
    <t>Cash and cash equivalents at end of the financial period</t>
  </si>
  <si>
    <t>Consolidated statement of cash flows (Parenthetical) - EUR (€) € in Millions</t>
  </si>
  <si>
    <t>Cash and cash equivalents in assets held for sale</t>
  </si>
  <si>
    <t>Bank overdrafts</t>
  </si>
  <si>
    <t>Basis of preparation</t>
  </si>
  <si>
    <t>1 Basis of preparation
The unaudited condensed consolidated financial statements for the six months ended 30 September 2018:
·
were prepared in accordance with International Accounting Standard 34 “Interim Financial Reporting” (‘IAS 34’) as issued by the International Accounting Standards Board and as adopted by the European Union;
·
are presented on a condensed basis as permitted by IAS 34 and therefore do not include all disclosures that would otherwise be required in a full set of financial statements and should be read in conjunction with the Group’s annual report for the year ended 31 March 2018;
·
apply the same accounting policies, presentation and methods of calculation as those followed in the preparation of the Group’s consolidated financial statements for the year ended 31 March 2018, which were prepared in accordance with International Financial Reporting Standards (‘IFRS’) as issued by the International Accounting Standards Board and were also prepared in accordance with IFRS adopted by the European Union (‘EU’), the Companies Act 2006 and Article 4 of the EU IAS Regulations, with the exception of the adoption of IFRS 15 “Revenue from Contracts with Customers” and IFRS 9 “Financial Instruments” as set out below. Income taxes are accrued using the tax rate that is expected to be applicable for the full financial year, adjusted for certain discrete items which occurred in the interim period in accordance with IAS 34;
·
include all adjustments, consisting of normal recurring adjustments, necessary for a fair statement of the results for the periods presented;
·
do not constitute statutory accounts within the meaning of section 434(3) of the Companies Act 2006; and
·
were approved by the Board of directors on 13 November 2018.
The information relating to the year ended 31 March 2018 is an extract from the Group’s published annual report for that year, which has been delivered to the Registrar of Companies, and on which the auditors’ report was unqualified and did not contain any emphasis of matter or statements under section 498(2) or 498(3) of the UK Companies Act 2006.
After reviewing the Group’s budget for the remainder of the financial year, and longer term plans, the directors are satisfied that, at the time of approving the unaudited condensed consolidated financial statements, it is appropriate to continue to adopt a going concern basis of accounting.
The preparation of the unaudited condensed consolidated financial statements requires management to make estimates and assumptions that affect the reported amounts of assets and liabilities and disclosure of contingent assets and liabilities at the end of the reporting period, and the reported amounts of revenue and expenses during the reporting period. Actual results could vary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New accounting pronouncements adopted
On 1 April 2018 the Group adopted new accounting policies where necessary to comply with amendments to International Financial Reporting Standards; the accounting pronouncements considered by the Group as significant on adoption are IFRS 9 “Financial Instruments” and IFRS 15 “Revenue from Contracts with Customers” as set out below.
Other IFRS changes adopted on 1 April 2018, which had also been issued by the IASB and endorsed by the EU, have no material impact on the consolidated results, financial position or cash flows of the Group. Further details are provided on all changes to IFRS impacting the Group in the Group’s annual report for the year ended 31 March 2018.
IFRS 9 “Financial Instruments”
IFRS 9 “Financial Instruments”, was adopted by the Group on 1 April 2018 and impacts the classification and measurement of the Group’s financial instruments, revises the requirements for when hedge accounting can be applied and requires certain additional disclosures.
The primary impacts of applying IFRS 9 in the current financial period are disclosed below and on page 38.
Primary impacts of applying the IFRS 9 accounting policy
The cumulative retrospective impact of changes to the classification and measurement of financial instruments under IFRS 9 has been reflected by the Group as an adjustment to equity on the date of adoption. The accounting policies for financial instruments following the adoption of IFRS 9 are consistent with the Group’s pre-existing policy under IAS 39 “Financial Instruments: Recognition and Measurement”, detailed in the Group’s consolidated financial statements for the year ended 31 March 2018, except as set out below:
·
Certain other cash and cash equivalent and short term investment amounts previously recorded at amortised cost are now classified as fair value through profit and loss. The carrying values of these assets approximated to fair value and therefore there is no material impact from this reclassification.
·
The carrying values of trade receivables, contract assets and finance lease receivables are reduced by the lifetime estimated future credit losses at the date of initial recognition where previously credit losses were not recognised on such assets until there was an indicator of impairment, such as a payment default (see below).
·
Where the Group sells receivables to a third party from time to time these portfolios, which were previously recorded at amortised cost, are recorded at fair value through other comprehensive income; the impact of this remeasurement is not material.
Whilst hedge accounting requirements are revised under IFRS 9, there are no material changes to the Group’s hedge accounting.
Provisions for receivables, reflecting lifetime expected credit losses from the date of first recognition, have increased. The application of IFRS 9 resulted in additional impairment allowances at 1 April 2018 as follows:
€m
Loss allowance at 31 March 2018 under IAS 39
1,249
Changes to loss allowance recognised at 1 April 2018:
Release of allowance for trade receivables reclassified to fair value through OCI
(23)
Recognition of additional allowance on trade and other receivables at 31 March 2018
264
Loss allowance on contract assets recognised on adoption of IFRS 15
34
Loss allowance at 1 April 2018 under IFRS 9
1,524
IFRS 15 “Revenue from Contracts with Customers”
IFRS 15 “Revenue from Contracts with Customers” was adopted by the Group on 1 April 2018 with the cumulative retrospective impact reflected as an adjustment to equity on the date of adoption.
The key differences between the Group’s IAS 18 accounting policy (which is disclosed in the Group’s Annual Report and Accounts for the year ended 31 March 2018) and the Group’s IFRS 15 accounting policy (which is provided below), as well as the primary impacts of applying IFRS 15 in the current financial period are disclosed on pages 38 to 40 and below.
Primary impacts of applying the IFRS 15 accounting policy
The primary impacts of applying the IFRS 15 (‘current’) accounting policy in place of the accounting policy applied in the annual report and accounts for the year ended 31 March 2018 (the ‘previous policy’) are:
·
Under the previous policy, revenue allocated to obligations was restricted to the amount receivable without the delivery of additional goods or services; this restriction no longer applies under current policy. The primary impact is that revenue allocated to equipment typically increases and revenue subsequently recognised for service delivery during the contract period typically decreases when the Group sells subsidised devices, such as handsets, together with airtime service agreements. The recognition of additional up-front unbilled equipment revenue is the primary driver for the increase in the contract asset value recorded under IFRS 15 (see pages 38 to 40).
·
Under current policy, direct and incremental contract acquisition costs, such as commissions, are typically recognised in expenses over the related contract period; this generally leads to the later recognition of charges for such costs compared with the previous policy. Deferred contract acquisition costs recorded under the current policy are disclosed on pages 38 to 40.
·
The amounts of contract acquisition costs deducted from revenue as they are considered to relate to the funding of customer discounts are higher under the current policy than under the previous policy.
·
Contract fulfilment costs are deferred under current policy when the requirements for the deferral of expense recognition are met (see above); such costs were generally expensed as incurred under previous policy. Deferred contract fulfilment costs recorded under the current policy are disclosed on pages 38 to 40.
IFRS 15 Accounting Policy
When the Group enters into an agreement with a customer, goods and services deliverable under the contract are identified as separate performance obligations (‘obligations’) to the extent that the customer can benefit from the goods or services on their own and that the separate goods and services are considered distinct from other goods and services in the agreement. Where individual goods and services don’t meet the criteria to be identified as separate obligations they are aggregated with other goods and/or services in the agreement until a separate obligation is identified. The obligations identified will depend on the nature of individual customer contracts, but might typically be separately identified for mobile handsets, other equipment provided to customers and services provided to customers such as mobile and fixed line communication services.
The Group determines the transaction price to which it expects to be entitled to in return for providing the promised obligations to the customer based on the committed contractual amounts, net of sales taxes and discounts. Where indirect channel dealers, such as retailers, acquire customer contracts on behalf of the Group and receive commission, any commissions that the dealer is compelled to use to fund discounts or other incentives to the customer are treated as payments to the customer when determining the transaction price and consequently are not included in contract acquisition costs.
The transaction price is allocated between the identified obligations according to the relative standalone selling prices of the obligations. The standalone selling price of each obligation deliverable in the contract is determined according to the prices that the Group would achieve by selling the same goods and/or services included in the obligation to a similar customer on a standalone basis; where standalone selling prices are not directly observable, estimation techniques are used maximising the use of external inputs (see further commentary regarding estimations below).
Revenue is recognised when the respective obligations in the contract are delivered to the customer and payment remains probable.
·
Revenue for the provision of services, such as mobile airtime and fixed line broadband, is recognised when or as the Group performs the related service during the agreed service period.
·
Revenue for device sales to end customers is generally recognised when the device is delivered to the end customer. For device sales made to intermediaries such as indirect channel dealers, revenue is recognised if control of the device has transferred to the intermediary and the intermediary has no right to return the device to receive a refund; otherwise revenue recognition is deferred until sale of the device to an end customer by the intermediary or the expiry of any right of return.
When the Group has control of goods or services prior to delivery to a customer, then the Group is the principal in the sale to the customer. As a principal, receipts from, and payments to, suppliers are reported on a gross basis in revenue and operating costs. If another party has control of goods or services prior to transfer to a customer, then the Group is acting as an agent for the other party and revenue in respect of the relevant obligations is recognised net of any related payments to the supplier and recognised revenue represents the margin earned by the Group.
When revenue recognised in respect of a customer contract exceeds amounts received or receivable from a customer a contract asset is recognised; contract assets will typically be recognised for handsets or other equipment provided to customers where payment is recovered by the Group via future service fees. If amounts received or receivable from a customer exceed revenue recognised for a contract, for example if the Group receives an advance payment from a customer, a contract liability is recognised.
When contract assets or liabilities are recognised, a financing component may exist in the contract; this is typically the case when a handset or other equipment is provided to a customer up-front but payment is received over the term of the related service agreement, in which case the customer is deemed to have received financing. If a significant financing component is provided to the customer, the transaction price is reduced and interest revenue is recognised over the customer’s payment period using an interest rate reflecting the relevant central bank rates and customer credit risk.
Contract-related costs
When costs directly relating to a specific contract are incurred prior to recognising revenue for a related obligation, and those costs enhance the ability of the Group to deliver an obligation and are expected to be recovered, then those costs are recognised on the statement of financial position as fulfilment costs and are recognised as expenses in line with the recognition of revenue when the related obligation is delivered.
The direct and incremental costs of acquiring a contract including, for example, certain commissions payable to staff or agents for acquiring customers on behalf of the Group, are recognised as contract acquisition cost assets in the statement of financial position when the related payment obligation is recorded. Costs are recognised as an expense in line with the recognition of the related revenue that is expected to be earned by the Group; typically this is over the contract period as new commissions are payable on contract renewal. Certain amounts payable to agents are deducted from revenue recognised (see above).
Critical accounting judgements and key sources of estimation relating to IFRS 15
Revenue recognition under IFRS 15 is significantly more complex than under previous reporting requirements and necessitates the collation and processing of very large amounts of data and the increased use of management judgements and estimates to produce financial information. The most significant critical accounting judgement and key the source of estimation uncertainty are disclosed below. Other accounting judgements and estimations made by management are not considered to be individually critical or material, but cumulatively have a material impact on reported costs and revenues particularly as the Group offers a large variety of bundled goods and services.
Where the Group doesn’t sell equivalent goods or services in similar circumstances on a standalone basis it is necessary to estimate the standalone price. When estimating the standalone price the Group maximises the use of external inputs; methods for estimating standalone prices include determining the standalone price of similar goods and services sold by the Group, observing the standalone prices for similar goods and services when sold by third parties or using a cost-plus reasonable margin approach (which is sometimes the case for handsets and other equipment). Where it is not possible to reliably estimate standalone prices due to lack of observable standalone sales or highly variable pricing, which is sometimes the case for services, the standalone price of an obligation may be determined as the transaction price less the standalone prices of other obligations in the contract. The standalone price determined for obligations materially impacts the allocation of revenue between obligations and impacts the timing of revenue when obligations are provided to customers at different times – for example, the allocation of revenue between handsets, which are usually delivered up-front, and services which are typically delivered over the contract period. However, there is not considered to be a significant risk of material adjustment to the carrying value of contract-related assets or liabilities in the 12 months after the balance sheet date if these estimates were revised.
When the Group has control of goods or services when they are delivered to a customer, then the Group is the principal in the sale to the customer; otherwise the Group is acting as an agent. Whether the Group is considered to be the principal or an agent in the transaction depends on analysis by management of both the legal form and substance of the agreement between the Group and its business partners; such judgements impact the amount of reported revenue and operating expenses (see above) but do not impact reported assets, liabilities or cash flows. Scenarios requiring judgement to determine whether the Group is a principal or an agent include, for example, those where the Group delivers third-party branded services (such as premium music or TV content) to customers.
New accounting pronouncements to be adopted on 1 April 2019
IFRS 16 “Leases” (‘IFRS 16’)
IFRS 16 “Leases” (‘IFRS 16’) was issued in January 2016 to replace IAS 17 “Leases” and has been endorsed by the EU. The standard is effective for accounting periods beginning on or after 1 January 2019 and will be adopted by the Group on 1 April 2019.
IFRS 16 will have a material impact on Group’s consolidated financial statements. The Group will adopt IFRS 16 with the cumulative retrospective impact reflected as an adjustment to equity on the date of adoption. Descriptions of the primary impacts on the Group’s accounting and the Group’s adoption approach are disclosed in the Group’s annual report and accounts for the year ended 31 March 2018.
The impact of adopting IFRS 16 on the Group’s consolidated statement of financial position on 1 April 2019 will depend on the portfolio of leases and macroeconomic factors such as interest and foreign exchange rates at that date. The Group’s undiscounted operating lease commitments at 31 March 2018 were €9,694 million. It is expected that had the Group applied IFRS 16 on 1 April 2018 that the incremental lease liabilities recognised by the Group could have been materially higher than the disclosed commitment as revisions to estimated lease terms, which will generally increase, are unlikely to be fully offset by the impact of discounting. However, it is expected that the proportionate increase would only have been modest. However, the lease liability to be recognised on 1 April 2019 will not be prepared on the basis of factors that existed on 31 March 2018 and changes to the following items over the current financial year will each impact the amount to be recognised as an incremental lease liability on 1 April 2019:
·
The Group’s lease portfolio as a result of lease terminations and inceptions;
·
Further estimated lease term changes as a result of events arising during the year;
·
Interest rates; and
·
Foreign exchange rates.
The Group expensed €3,788 million as operating lease costs under existing reporting requirements for the year to 31 March 2018.
The recognition by the Group of an additional lease liability at 1 April 2019 will have no impact on retained earnings as a right-of-use asset equal to the additional liability will be recognised, subject to adjustments to the right-of-use asset for the derecognition of lease related accruals and prepayments and for onerous lease provisions already held in the balance sheet.
Whilst net cash flow is not impacted by IFRS 16, both net cash inflows from operating activities and payments classified within cash flow from financing activities will increase, as payments made at lease inception or subsequently will be characterised as a repayment of lease liabilities.
Impact of the adoption of IFRS 9 and IFRS 15 on the opening balance sheet at 1 April 2018
The impact of the adoption of IFRS 9 and IFRS 15 on the consolidated statement of financial position at 1 April 2018 is set out below:
Impact of
Impact of
31 March
adoption of
adoption of
2018
IFRS 9
IFRS 15
1 April 2018
Consolidated statement of financial position
€m
€m
€m
€m
Non-current assets
Goodwill
26,734
—
—
26,734
Other intangible assets
16,523
—
—
16,523
Property, plant and equipment
28,325
—
—
28,325
Investments in associates and joint ventures
2,538
—
227
2,765
Other investments
3,204
(12)
—
3,192
Deferred tax assets
26,200
50
(707)
25,543
Post employment benefits
110
—
—
110
Trade and other receivables
4,026
(21)
851
4,856
Of which: Contract assets
350
(7)
500
843
Trade receivables
435
(14)
—
421
Deferred acquisition costs
—
—
340
340
Fulfilment costs
—
—
11
11
107,660
17
371
108,048
Current assets
Inventory
581
—
39
620
Taxation recoverable
106
—
—
106
Trade and other receivables
9,975
(220)
2,355
12,110
Of which: Contract assets
2,257
(64)
1,215
3,408
Trade receivables
4,967
(156)
—
4,811
Deferred acquisition costs
—
—
1,097
1,097
Fulfilment costs
—
—
43
43
Other investments
8,795
—
—
8,795
Cash and cash equivalents
4,674
—
—
4,674
24,131
(220)
2,394
26,305
Assets held for sale
13,820
—
—
13,820
Total assets
145,611
(203)
2,765
148,173
Equity
Called up share capital
4,796
—
—
4,796
Additional paid-in capital
150,197
—
—
150,197
Treasury shares
(8,463)
—
—
(8,463)
Accumulated losses
(106,695)
(224)
2,383
(104,536)
Accumulated other comprehensive income
27,805
27
—
27,832
Total attributable to owners of the parent
67,640
(197)
2,383
69,826
Non-controlling interests
967
(5)
81
1,043
Total non-controlling interests
967
(5)
81
1,043
Total equity
68,607
(202)
2,464
70,869
Non-current liabilities
Long-term borrowings
32,908
—
—
32,908
Deferred tax liabilities
644
(1)
114
757
Post employment benefits
520
—
—
520
Provisions
1,065
—
—
1,065
Trade and other payables
2,843
—
10
2,853
Of which: Contract liabilities
237
—
10
247
37,980
(1)
124
38,103
Current liabilities
Short-term borrowings
8,513
—
—
8,513
Financial liabilities under put option arrangements
1,838
—
—
1,838
Taxation liabilities
541
—
—
541
Provisions
891
—
—
891
Trade and other payables
16,242
—
177
16,419
Of which: Contract liabilities
1,678
—
138
1,816
Other payables
1,346
—
39
1,385
28,025
—
177
28,202
Liabilities held for sale
10,999
—
—
10,999
Total equity and liabilities
145,611
(203)
2,765
148,173
Impact of the adoption of IFRS 15
The impact of IFRS 15 on the consolidated income statement for the six months ended 30 September 2018 and the consolidated statement of financial position at 30 September 2018 is set out below.
Six months ended 30 September 2018
Consolidated income statement
IFRS 15 basis
Adjustments
IAS 18 basis
(reconciliation to IAS 18)
€m
€m
€m
Revenue
21,796
749
22,545
Cost of sales
(15,163)
(637)
(15,800)
Gross profit
6,633
112
6,745
Selling and distribution expenses
(1,907)
—
(1,907)
Administrative expenses
(2,781)
95
(2,686)
Share of result of equity accounted associates and joint ventures
(430)
48
(382)
Impairment losses
(3,495)
405
(3,090)
Other income and expense
(91)
—
(91)
Operating loss
(2,071)
660
(1,411)
Non-operating income and expense
(3)
—
(3)
Investment income
184
—
184
Financing costs
(999)
—
(999)
Loss before taxation
(2,889)
660
(2,229)
Income tax expense
(1,409)
(117)
(1,526)
Loss for the financial period from continuing operations
(4,298)
543
(3,755)
Loss for the financial period from discontinued operations
(3,535)
—
(3,535)
Loss for the financial period
(7,833)
543
(7,290)
Loss per share
From continuing operations:
- Basic
(16.13c)
1.98c
(14.15c)
- Diluted
(16.13c)
1.98c
(14.15c)
Total Group
- Basic
(29.00c)
1.98c
(27.02c)
- Diluted
(29.00c)
1.98c
(27.02c)
30 September 2018
Consolidated statement of financial position
IFRS 15 basis
Adjustments
IAS 18 basis
(reconciliation to IAS 18)
€m
€m
€m
Non-current assets
Goodwill
23,316
411
23,727
Other intangible assets
16,419
—
16,419
Property, plant and equipment
27,082
—
27,082
Investments in associates and joint ventures
4,282
(164)
4,118
Other investments
1,158
—
1,158
Deferred tax assets
24,425
573
24,998
Post employment benefits
151
—
151
Trade and other receivables
4,847
(655)
4,192
Of which: Contract assets
661
(309)
352
Trade receivables
538
—
538
Deferred acquisition costs
336
(336)
—
Fulfilment costs
10
(10)
—
101,680
165
101,845
Current assets
Inventory
777
(37)
740
Taxation recoverable
115
1
115
Trade and other receivables
13,399
(2,322)
11,077
Of which: Contract assets
3,793
(1,213)
2,580
Trade receivables
5,469
—
5,469
Deferred acquisition costs
1,066
(1,066)
—
Fulfilment costs
43
(43)
—
Other investments
10,969
—
10,969
Cash and cash equivalents
6,962
—
6,962
32,222
(2,359)
29,863
Assets held for sale
(242)
(15)
(257)
Total assets
133,660
(2,209)
131,451
Equity
Called up share capital
4,796
—
4,796
Additional paid-in capital
150,307
—
150,307
Treasury shares
(8,380)
—
(8,380)
Accumulated losses
(115,434)
(1,840)
(117,274)
Accumulated other comprehensive income
29,160
40
29,200
Total attributable to owners of the parent
60,449
(1,800)
58,649
Non-controlling interests
927
(72)
855
Total non-controlling interests
927
(72)
855
Total equity
61,376
(1,872)
59,504
Non-current liabilities
Long-term borrowings
42,670
—
42,670
Deferred tax liabilities
488
(103)
385
Post employment benefits
303
—
303
Provisions
1,075
—
1,075
Trade and other payables
3,188
(28)
3,160
Of which: Contract liabilities
561
(28)
533
47,724
(131)
47,593
Current liabilities
Short-term borrowings
5,502
—
5,502
Financial liabilities under put option arrangements
1,874
—
1,874
Taxation liabilities
647
(9)
638
Provisions
884
—
884
Trade and other payables
15,653
(197)
15,456
Of which: Contract liabilities
1,833
(158)
1,675
Other payables
1,392
(39)
1,353
24,560
(206)
24,354
Liabilities held for sale
—
—
—
Total equity and liabilities
133,660
(2,209)
131,451
Note:
1.
This difference primarily relates to the impairment of goodwill in respect of Romania and Spain (see note 3); pre-impairment balance sheet carrying values were higher under IFRS 15 for these entities, consequently impairment charges are higher on an IFRS 15 basis.</t>
  </si>
  <si>
    <t>Segmental analysis</t>
  </si>
  <si>
    <t>Segment analysis</t>
  </si>
  <si>
    <t>2 Segmental analysis
The Group has a single group of related services and products being the supply of communications services and products. Revenue is attributed to a country or region based on the location of the Group company reporting the revenue.
Following the adoption of IFRS 15 “Revenue from Contracts with Customers” on 1 April 2018, the Group’s statutory results for the six months ended 30 September 2018 are on an IFRS 15 basis, whereas the statutory results for the six months ended 30 September 2017 are on an IAS 18 basis as previously reported, with any comparison between the two bases of reporting not being meaningful.
The segmental analysis set out below is primarily on an IAS 18 basis for all periods presented, as this is the basis on which the chief operating decision maker currently allocates resources and assesses performance, with the expectation that this will transition to an IFRS 15 basis in the financial year ending 31 March 2020. The segmental revenue and profit of Vodafone India were included in discontinued operations for all periods reported. See note 5 “Discontinued operations and assets and liabilities held for sale” for details.
Segment
Intra-region
Regional
Inter-region
Group
Adjusted
revenue
revenue
revenue
revenue
revenue
EBITDA
€m
€m
€m
€m
€m
€m
Six months ended 30 September 2018
Germany
5,451
(12)
5,439
(14)
5,425
2,078
Italy
2,915
(12)
2,903
(4)
2,899
1,080
UK
3,397
(8)
3,389
(7)
3,382
801
Spain
2,421
(14)
2,407
—
2,407
542
Other Europe
2,567
(19)
2,548
(15)
2,533
849
Europe
16,751
(65)
16,686
(40)
16,646
5,350
Vodacom
2,824
—
2,824
(3)
2,821
1,066
Other AMAP
2,459
—
2,459
(8)
2,451
666
AMAP
5,283
—
5,283
(11)
5,272
1,732
Common Functions
736
—
736
(109)
627
(4)
Group (IAS 18 basis)
22,770
(65)
22,705
(160)
22,545
7,078
Impact of adoption of IFRS 15
—
—
—
—
(749)
(205)
Group (IFRS 15 basis)
—
—
—
—
21,796
6,873
Revenue on an IFRS 15 basis is further disaggregated below.
Revenue from
Service
Equipment
contracts with
Interest
Other
Total segment
revenue
revenue
customers
income
revenue 1
revenue
€m
€m
€m
€m
€m
€m
Six months ended 30 September 2018
Germany
4,586
443
5,029
14
73
5,116
Italy
2,512
351
2,863
—
35
2,898
UK
2,554
517
3,071
25
35
3,131
Spain
2,162
205
2,367
9
33
2,409
Other Europe
2,253
262
2,515
10
28
2,553
Eliminations
(62)
—
(62)
—
(3)
(65)
Europe
14,005
1,778
15,783
58
201
16,042
Vodacom
2,199
431
2,630
6
82
2,718
Other AMAP
1,990
454
2,444
3
12
2,459
AMAP
4,189
885
5,074
9
94
5,177
Common Functions
300
13
313
2
422
737
Eliminations
(54)
—
(54)
—
(106)
(160)
Group
18,440
2,676
21,116
69
611
21,796
Note:
1.
The segmental analysis below for the six months ended 30 September 2017 is on an IAS 18 basis, as previously reported.
Segment
Intra-region
Regional
Inter-region
Group
Adjusted
revenue
revenue
revenue
revenue
revenue
EBITDA
€m
€m
€m
€m
€m
€m
Six months ended 30 September 2017
Germany
5,277
(13)
5,264
(10)
5,254
1,929
Italy
3,107
(17)
3,090
(1)
3,089
1,200
UK
3,515
(10)
3,505
(1)
3,504
930
Spain
2,512
(21)
2,491
(1)
2,490
751
Other Europe
2,452
(27)
2,425
(5)
2,420
773
Europe
16,863
(88)
16,775
(18)
16,757
5,583
Vodacom
2,799
—
2,799
—
2,799
1,063
Other AMAP
2,900
—
2,900
(14)
2,886
790
AMAP
5,699
—
5,699
(14)
5,685
1,853
Common Functions
675
—
675
(42)
633
(51)
Group
23,237
(88)
23,149
(74)
23,075
7,385
The Group’s measure of segment profit and adjusted EBITDA, excludes depreciation and amortisation, gains/losses on disposal of fixed assets, impairment losses, restructuring costs arising from discrete restructuring plans, the Group’s share of adjusted results in associates and joint ventures and other income and expense. A reconciliation of adjusted EBITDA to operating (loss)/profit is shown below. For a reconciliation of operating (loss)/profit to (loss)/profit for the financial period, see the consolidated income statement on page 29.
Six months ended 30 September
2018
2017
€m
€m
Adjusted EBITDA
6,873
7,385
Depreciation, amortisation and loss on disposal of fixed assets
(4,773)
(4,928)
Share of adjusted results in equity accounted associates and joint ventures 1
(8)
171
Adjusted operating profit
2,092
2,628
Impairment loss
(3,495)
—
Restructuring costs
(95)
(33)
Amortisation of acquired customer bases and brand intangible assets
(317)
(543)
Other income and expense
(91)
(44)
Operating (loss)/profit
(2,071)
2,008
Note:
1. Share of adjusted results in equity accounted associates and joint ventures excludes amortisation of acquired customer bases and brand intangible assets, restructuring costs and other costs of €0.4 billion (2017: €0.2 billion) which are included in amortisation of acquired customer base and brand intangible assets, restructuring costs and other income and expense loss respectively.</t>
  </si>
  <si>
    <t>Impairment review</t>
  </si>
  <si>
    <t>3 Impairment review
Impairment testing was performed as at 30 September 2018 and 30 September 2017. The methodology adopted for impairment testing for the six months ended 30 September 2018 was consistent with that disclosed on page 108 and pages 117 to 121 of the Group’s annual report for the year ended 31 March 2018.
For the six months ended 30 September 2018, the Group recorded impairment charges of €2.9 billion, €0.3 billion and €0.3 billion in respect of the Group’s investments in Spain, Romania and Vodafone Idea respectively. The impairment charges with respect to Spain and Romania relate solely to goodwill and the impairment charge with respect to Vodafone idea relates to the investment’s carrying value. All impairment charges are recognised in the consolidated income statement within operating (loss)/profit. The recoverable amounts for Spain and Romania are €7.3 billion and €0.7 billion respectively and are based on value in use calculations. The recoverable amount for the Group’s stake in Vodafone Idea is €1.8 billion and is based on its fair value less costs of disposal.
Following challenging current trading and economic conditions, management has reassessed the expected future business performance in Spain. Following this reassessment, projected cash flows are lower and this has led to an impairment charge with respect to the Group’s investment in Spain. The impairment charge with respect to the Group’s investment in Romania was driven by an increase in the yield on Romanian government bonds which increased the discount rate and our reassessment of the long-term growth rate applied beyond the five-year business plan.
Vodafone Idea Limited
The Group’s investment in Vodafone Idea Limited was tested for impairment at 30 September 2018 in accordance with applicable IFRS. Impairment testing was considered appropriate as a result of market conditions and a decline in the quoted share price of the company in the six months ended 30 September 2018.
The market environment in India remains highly challenging with significant pricing pressure, which has led to industry consolidation but a significantly lower level of profitability and greater pressure on financing. Management continues to consider it reasonable to assume an overall market and pricing recovery, however the timing and magnitude remains highly uncertain. Accordingly, there are a wide range of potential outcomes in deriving a current view of future business performance, cash flows and debt funding requirements for value in use purposes.
Management has concluded that the fair value less costs of disposal based on an observable share price is the appropriate basis for valuation as at 30 September 2018.
The Vodafone Idea share price as at 30 September 2018 of INR 38.55 implies a recoverable amount of INR 152 billion (€1.8 billion). As Vodafone Idea’s fair value is observable in a quoted market and the unadjusted price per share has been considered, the fair value less costs of disposal quoted above is considered to be a ‘Level 1’ valuation under the IFRS 13 fair value hierarchy.
The recoverable amount is lower than the carrying value of the investment and an impairment of €0.3 billion is required as at 30 September 2018. The impairment has been allocated against the joint venture’s carrying value recognised in the Group’s consolidated statement of financial position.
The carrying value of Vodafone ldea is dependent on a wide range of assumptions, including the level of market pricing and the realisation of anticipated merger-related operating expenses and capital expenditure synergies. Should any of the assumptions not materialise, in whole or in part, these will impact the entity's expected future cash flows and may result in a future impairment. The carrying value is also dependent on the ability of the entity to refinance its liabilities as they fall due. Should this not be achievable, this will impact the liquidity of Vodafone ldea Limited and will result in a future impairment, in whole or in part,of the Group's investment. Based solely on the closing share price of Vodafone ldea Limited on L2 November 2018, the Group's 45.2% interest would be valued at €2.0 billion.
Value in use assumptions
The table below shows key assumptions used in the value in use calculations at 30 September 2018:
Assumptions used in value in use calculation
Germany
Spain
Italy
Romania
%
%
%
%
Pre-tax risk adjusted discount rate
8.1
9.5
10.2
10.2
Long-term growth rate
0.5
0.5
1.0
1.0
Projected adjusted EBITDA 1
3.0
2.6
(2.2)
1.9
Projected capital expenditure 2
16.5-18.8
16.7-19.1
11.9-13.3
12.0-14.6
Sensitivity analysis
Other than as disclosed below, management believes that no reasonably possible change in any of the above key assumptions would cause the carrying value of any cash-generating unit to materially exceed its recoverable amount.
The estimated recoverable amount of the Group’s operations in Germany and Italy exceed their carrying values by €8.7 billion and €2.8 billion respectively. The changes in the following table to assumptions used in the impairment review would, in isolation, lead to an impairment loss being recognised for the six months ended 30 September 2018:
Change required for carrying value to equal
recoverable amount
Germany
Italy
pps
pps
Pre-tax risk adjusted discount rate
2.4
2.6
Long-term growth rate
(2.5)
(2.7)
Projected adjusted EBITDA 1
(5.8)
(4.7)
Projected capital expenditure 2
19.4
12.2
The changes in the following table to assumptions used in the impairment review would, in isolation, lead to an (increase)/decrease to the aggregate impairment loss recognised in the six months ended 30 September 2018.
Spain
Romania
Increase by 2pps
Decrease by 2pps
Increase by 2pps
Decrease by 2pps
€bn
€bn
€bn
€bn
Pre-tax risk adjusted discount rate
(1.6)
2.5
(0.2)
0.3
Long-term growth rate
(1.3)
2.0
(0.1)
0.2
Projected adjusted EBITDA 1
0.9
(0.8)
0.1
(0.1)
Projected capital expenditure 2
(0.4)
0.4
(0.1)
0.1
The carrying values for Vodafone UK, Ireland, Portugal and Czech Republic include goodwill arising from their acquisition by the Group and/or the purchase of operating licences or spectrum rights. While the recoverable amounts for these operating companies are not materially greater than their carrying value, each has a lower risk of giving rise to impairment that would be material to the Group given their relative size or the composition of their carrying value. The changes in the following table to assumptions used in the impairment review would have, in isolation, led to an impairment loss being recognised in the six months ended 30 September 2018.
Change required for carrying value to equal the recoverable amount
UK
Ireland
Portugal
Czech Republic
pps
pps
pps
pps
Pre-tax risk adjusted discount rate
0.2
0.1
1.5
2.8
Long-term growth rate
(0.2)
(0.1)
(1.5)
(3.4)
Projected adjusted EBITDA 1
(0.4)
(0.2)
(3.3)
(5.8)
Projected capital expenditure 2
1.0
0.6
9.1
16.2
Notes:
1. Projected adjusted EBITDA is expressed as the compound annual growth rates in the initial five years of the plans used for impairment testing.
2. Projected capital expenditure, which excludes licences and spectrum, is expressed as the range of capital expenditure as a percentage of revenue in the initial five years for all cash generating units of the plans used for impairment testing.
VodafoneZiggo
Following the recent merger, the recoverable amount for VodafoneZiggo is not materially greater than its carrying value. If adverse impacts of economic, competitive, regulatory or other factors were to cause significant deterioration in the operations of VodafoneZiggo and the entity’s expected future cash flows, this may lead to an impairment loss being recognised.</t>
  </si>
  <si>
    <t>Taxation</t>
  </si>
  <si>
    <t>4 Taxation
Six months ended 30 September
2018
2017
€m
€m
United Kingdom corporation tax (expense)/income 1 :
Current year
1
(71)
Adjustments in respect of prior years
(6)
3
Overseas current tax (expense)/income:
Current year
(589)
(628)
Adjustments in respect of prior years
19
87
Total current tax expense
(575)
(609)
Deferred tax on origination and reversal of temporary differences:
United Kingdom deferred tax
39
(86)
Overseas deferred tax
(873)
116
Total deferred tax (expense)/income
(834)
30
Total income tax expense
(1,409)
(579)
Note:
1. UK operating profits are largely offset by statutory allowances for capital investment in the UK network and systems plus ongoing interest costs including those arising from the €10.3 billion of spectrum payments to the UK government in 2000 and 2013.
The six months ended 30 September 2018 include an increase in the deferred tax assets in Luxembourg of €159 million resulting from the tax treatment of the revaluation of investments following completion and approval of the Luxembourg statutory accounts and tax returns. The Group expects to use its losses in Luxembourg over a period of 58 years and the losses in Germany over a period of between 9 and 11 years; the actual use of these losses, and the period over which they may be used, is dependent on many factors which may change. These factors include the level of profitability in both Luxembourg and Germany, changes in tax law and changes to the structure of the Group. Further details about the Group’s tax losses can be found in note 6 of the Group’s consolidated financial statements for the year ended 31 March 2018.
The Group also derecognised a deferred tax asset of €1,048 million in Spain in the six months ended 30 September 2018 following a reassessment of expected future business performance and consequently lower projected cash flows. Overseas deferred tax expense for the six months ended 30 September 2017 included the recognition of €159 million in relation to losses in Luxembourg expected to be used within 60 years.</t>
  </si>
  <si>
    <t>Discontinued operations and assets and liabilities held for sale</t>
  </si>
  <si>
    <t>5 Discontinued operations and assets and liabilities held for sale
On 20 March 2017, Vodafone announced the agreement to combine its subsidiary, Vodafone India (excluding its 42% stake in Indus Towers), with Idea Cellular in India. Consequently, Vodafone India has been accounted for as a discontinued operation for all periods up to 31 August 2018, the date the transaction completed, the results of which are detailed below.
Income statement and segment analysis of discontinued operations
Five months
Six months
ended
ended
31 August
30 September
2018
2017
€m
€m
Revenue
1,561
2,604
Cost of sales
(1,185)
(1,721)
Gross profit
376
883
Selling and distribution expenses
(92)
(121)
Administrative expenses
(134)
(272)
Operating profit
150
490
Financing costs
(321)
(386)
(Loss)/profit before taxation
(171)
104
Income tax credit/(charge)
56
(54)
(Loss)/profit after tax of discontinued operations
(115)
50
Pre-tax loss on the re-measurement of disposal group
—
(555)
Income tax credit
—
160
After tax loss on the re-measurement of disposal group
—
(395)
Loss on sale of disposal group
(3,420)
—
Loss for the period from discontinued operations
(3,535)
(345)
Loss per share from discontinued operations
eurocents
eurocents
- Basic
(12.87c)
(1.23c)
- Diluted
(12.87c)
(1.23c)
Total comprehensive expense for the period from discontinued operations
€m
€m
Attributable to owners of the parent
(3,535)
(345)
For the five months ended 31 August 2018, the Group recorded a loss on disposal of Vodafone India of €3,420 million as set out in note 8 “Acquisitions and disposals”. This loss is presented within discontinued operations.
For the six months ended 30 September 2017, the Group recorded a non-cash charge of €555 million (€395 million net of tax) to reduce the carrying value of Vodafone India to fair value less costs to sell. Vodafone India’s fair value less costs to sell was not observable in a quoted market and accordingly it was determined with reference to the outcomes from the application of a number of potential valuation techniques, which are considered to result in a “level 2” valuation as per IFRS 13. As such significant judgement was required and involved the use of estimates. Fair value less costs to sell excluding net debt was assessed to be INR 971 billion at 30 September 2017, equivalent to €12.6 billion at the foreign exchange rate prevailing at that date.
Assets and liabilities held for sale
Assets and liabilities held for sale at 30 September 2018 represent those parts of our joint venture operations expected to be disposed of and include a 12.6% interest in Indus Towers and a 24.95% interest in Vodafone Hutchison Australia. Assets and liabilities held for sale at 31 March 2018 relate to the operations of Vodafone India. The relevant assets and liabilities are detailed in the table below.
30 September
31 March
2018
2018
€m
€m
Non-current assets
(242)
10,927
Current assets
—
2,893
Total assets held for sale
(242)
13,820
Non-current liabilities
—
(7,398)
Current liabilities
—
(3,601)
Total liabilities held for sale
—
(10,999)</t>
  </si>
  <si>
    <t>Earnings per share</t>
  </si>
  <si>
    <t>Earning per share</t>
  </si>
  <si>
    <t>6 Earnings per share
Six months ended 30 September
2018
2017
Millions
Millions
Weighted average number of shares for basic earnings per share
27,462
28,067
Effect of dilutive potential shares: restricted shares and share options
—
74
Weighted average number of shares for diluted earnings per share
27,462
28,141
Six months ended 30 September
2018
2017
Earnings per share attributable to owners of the parent during the period
€m
€m
(Loss)/profit for earnings per share from continuing operations
(4,430)
1,476
Loss for earnings per share from discontinued operations
(3,535)
(345)
(Loss)/profit for basic and diluted earnings per share
(7,965)
1,131
eurocents
eurocents
Basic (loss)/earnings per share from continuing operations
(16.13c)
5.26c
Basic loss per share from discontinued operations
(12.87c)
(1.23c)
Basic earnings/(loss) per share
(29.00c)
4.03c
Diluted (loss)/earnings per share from continuing operations
(16.13c)
5.25c
Diluted loss per share from discontinued operations
(12.87c)
(1.23c)
Diluted (loss)/earnings per share
(29.00c)
4.02c</t>
  </si>
  <si>
    <t>Equity dividends</t>
  </si>
  <si>
    <t>7 Equity dividends
Six months ended 30 September
2018
2017
€m
€m
Declared during the financial period:
Final dividend for the year ended 31 March 2018: 10.23 eurocents per share (2017: 10.03 eurocents per share)
2,729
2,670
Proposed after the end of the reporting period and not recognised as a liability:
Interim dividend for the year ending 31 March 2019: 4.84 eurocents per share (2018: 4.84 eurocents per share)
1,293
1,291</t>
  </si>
  <si>
    <t>Acquisitions and disposals</t>
  </si>
  <si>
    <t>8 Acquisitions and disposals
Acquisitions
The aggregate cash consideration in respect of purchases in subsidiaries, net of cash acquired, is as follows:
Six months ended 30 September
2018
2017
€m
€m
Cash consideration paid
Acquisitions during the year
69
6
Net cash acquired
(7)
—
62
6
During the six month period ended 30 September 2018 the Group completed certain acquisitions for an aggregate net cash consideration of €69 million. The aggregate fair values of goodwill, identifiable assets, and liabilities of the acquired operations were €88 million, €96 million and €131 million respectively. In addition, the Group incurred fees of €16 million.
Disposals
Vodafone India
On 31 August 2018, the Group combined its operations in its subsidiary, Vodafone India (excluding its 42% stake in Indus Towers), with Idea Cellular Limited (‘Idea’), to create Vodafone Idea Limited, a company jointly controlled by Vodafone and the Aditya Birla Group (‘ABG’).
As a result, the Group no longer consolidates its previous interest in Vodafone India, which is presented within discontinued operations (see Note 5 “Discontinued operations and assets and liabilities held for sale”) and now accounts for its 45.2% interest in Vodafone Idea Limited as a joint venture using the equity method.
On disposal, Vodafone India was valued based on the number of shares the Group held in the merged entity post completion and the Idea share price on 31 August 2018 (INR 51.50). The value was also adjusted for the proceeds from the sale of the 4.8% stake in Vodafone Idea from the Vodafone Group to the Aditya Birla Group. As the price per share and proceeds from the sale to the Aditya Birla Group are readily observable and no further adjustments were made, the valuation is considered to be a “level 1” valuation as per IFRS 13.
As a result of the transaction, the Group recognised a net loss on the formation of Vodafone Idea Limited of €3,420 million as set out below, including a loss on disposal of €1,276 million and a foreign exchange loss of €2,079 million.
€m
Other intangible assets
(6,138)
Property, plant and equipment
(3,091)
Trade and other receivables
(1,572)
Other investments
(6)
Cash and cash equivalents
(751)
Current and deferred taxation
(2,790)
Short and long-term borrowings
7,896
Trade and other payables
1,669
Provisions
720
Net assets contributed into Vodafone Idea
(4,063)
Fair value of investment in Vodafone Idea
2,467
Net cash proceeds arising from the transaction
320
Other effects 1
(2,144)
Net loss on formation of Vodafone Idea 2
(3,420)
Note:
1. Includes €2,079 million of recycled foreign exchange losses.
2. Include a loss of -€603 million related to the re-measurement of our retained interest in Vodafone India.</t>
  </si>
  <si>
    <t>Investments in associates and joint arrangements</t>
  </si>
  <si>
    <t>9 Investment in associates and joint arrangements
30 September
31 March
2018
2018
€m
€m
Investment in joint ventures
3,854
2,097
Investment in associates
428
441
4,282
2,538</t>
  </si>
  <si>
    <t>Reconciliation of net cash flow from operating activities</t>
  </si>
  <si>
    <t>10 Reconciliation of net cash flow from operating activities
Six months ended 30 September
2018
2017
Note
€m
€m
(Loss)/profit for the financial period
(7,833)
1,235
Loss from discontinued operations
3,535
345
Loss/(profit) for the financial period from continuing operations
(4,298)
1,580
Non-operating income and expense
3
1
Investment income
(184)
(333)
Financing costs
999
181
Income tax expense
4
1,409
579
Operating (loss)/profit
(2,071)
2,008
Adjustments for:
Share based payments and other non-cash charges
46
65
Depreciation and amortisation
4,871
5,230
Loss on disposal of property, plant and equipment and intangible assets
19
14
Share of results of equity accounted associates and joint ventures
430
58
Impairment losses
3,495
—
Other income and expense
91
44
Increase in inventory
(202)
(85)
Increase in trade and other receivables
(1,600)
(858)
Increase/(decrease) in trade and other payables
246
(871)
Cash generated by operations
5,325
5,605
Net tax paid
(428)
(400)
Cash flow from discontinued operations
(71)
616
Net cash flow from operating activities
4,826
5,821</t>
  </si>
  <si>
    <t>Related party transactions</t>
  </si>
  <si>
    <t>11 Related party transactions
The Group has a number of related parties including joint arrangements and associates, pension schemes, directors and Executive Committee members. Related party transactions with the Group’s joint arrangements and associates primarily comprise fees for the use of products and services including network airtime and access charges, and cash pooling arrangements. No related party transactions have been entered into during the period which might reasonably affect any decisions made by the users of these unaudited condensed consolidated financial statements except as disclosed below.
Six months ended 30 September
2018
2017
€m
€m
Sales of goods and services to associates
9
14
Purchase of goods and services from associates
1
1
Sales of goods and services to joint arrangements
106
10
Purchase of goods and services from joint arrangements
94
102
Net interest income receivable from joint arrangements
49
60
30 September
31 March
2018
2018
€m
€m
Trade balances owed:
by associates
5
4
to associates
1
2
by joint arrangements
164
107
to joint arrangements
35
28
Other balances owed by joint arrangements
1,366
1,328
Other balances owed to joint arrangements
160
150
In the six months ended 30 September 2018 the Group made contributions to defined benefit pension schemes of €20 million (six months ended 30 September 2017: €32 million).
In addition, €3.9 million of dividends were paid to Board members and executive committee members (six months ended 30 September 2017: €2.2 million). Dividends received from associates are disclosed in the consolidated statement of cash flows.</t>
  </si>
  <si>
    <t>Fair value of financial instruments</t>
  </si>
  <si>
    <t>12 Fair value of financial instruments
The table below sets out the valuation basis 1,2 of the financial instruments held at fair value by the Group:
30 September
31 March
2018
2018
€m
€m
Financial assets at fair value:
Money market funds (included within Cash and cash equivalents)
4,243
—
Debt and equity securities (included within Other investments) 2
9,411
6,471
Derivative financial instruments (included within Trade and other receivables)
3,039
2,629
Trade receivables at fair value through Other comprehensive income (included within Trade and other receivables)
1,017
—
17,710
9,100
Financial liabilities at fair value:
Derivative financial instruments (included within Trade and other payables)
2,798
2,383
2,798
2,383
Notes:
1. There were no changes made during the year to valuation methods or the processes to determine classification other than the reclassifications under IFRS 9 and 15, which were effective from 1 April 2018 (see note 1 “Basis of preparation”), and no transfers were made between the levels in the fair value hierarchy.
2. Quoted debt and equity securities of €2,792 million (31 March 2018: €2,520 million) are level 1 classification which comprises items where fair value is determined by unadjusted quoted prices in active markets. All balances other than quoted securities are Level 2 classification which comprises items where fair value is determined from inputs other than quoted prices that are observable for the asset or liability, either directly or indirectly.
The fair value of the Group's financial assets and financial liabilities held at amortised cost approximate to fair value with the exception of long term bonds with a carrying value of €39,677 million (31 March 2018: €30,473 million) and a fair value of €38,539 million (31 March 2018: €29,724 million).</t>
  </si>
  <si>
    <t>Commitments, contingent liabilities and legal proceedings</t>
  </si>
  <si>
    <t>13 Commitments, contingent liabilities and legal proceedings
There have been no material changes to the Group’s commitments, contingent liabilities or legal proceedings during the period, except as disclosed below.
Indian tax cases
In August 2007 and September 2007, Vodafone India Limited (‘VIL’) and Vodafone International Holdings BV (‘VIHBV’) respectively received notices from the Indian tax authority alleging potential liability in connection with an alleged failure by VIHBV to deduct withholding tax from consideration paid to the Hutchison Telecommunications International Limited group (‘HTIL’) in respect of HTIL’s gain on its disposal to VIHBV of its interests in a wholly-owned Cayman Island incorporated subsidiary that indirectly holds interests in VIL. Following approximately five years of litigation in the Indian courts in which VIHBV sought to set aside the tax demand issued by the Indian tax authority, in January 2012 the Supreme Court of India handed down its judgement, holding that VIHBV’s interpretation of the Income Tax Act 1961 was correct, that the HTIL transaction in 2007 was not taxable in India, and that consequently, VIHBV had no obligation to withhold tax from consideration paid to HTIL in respect of the transaction. The Supreme Court of India quashed the relevant notices and demands issued to VIHBV in respect of withholding tax and interest.
On 28 May 2012 the Finance Act 2012 became law. The Finance Act 2012, which amended various provisions of the Income Tax Act 1961 with retrospective effect, contained provisions intended to tax any gain on transfer of shares in a non-Indian company, which derives substantial value from underlying Indian assets, such as VIHBV’s transaction with HTIL in 2007. Further, it seeks to subject a purchaser, such as VIHBV, to a retrospective obligation to withhold tax. VIHBV received a letter on 3 January 2013 from the Indian tax authority reminding it of the tax demand raised prior to the Supreme Court of India’s judgement and purporting to update the interest element of that demand to a total amount of INR142 billion, which includes principal and interest as calculated by the Indian tax authority but does not include penalties.
On 10 January 2014, VIHBV served an amended trigger notice on the Indian Government under the Netherlands-India Bilateral Investment Treaty (‘Dutch BIT’), supplementing a trigger notice filed on 17 April 2012, immediately prior to the Finance Act 2012 becoming effective, to add claims relating to an attempt by the Indian Government to tax aspects of the transaction with HTIL under transfer pricing rules. A trigger notice announces a party’s intention to submit a claim to arbitration and triggers a cooling off period during which both parties may seek to resolve the dispute amicably. Notwithstanding their attempts, the parties were unable to amicably resolve the dispute within the cooling off period stipulated in the Dutch BIT. On 17 April 2014, VIHBV served its notice of arbitration under the Dutch BIT, formally commencing the Dutch BIT arbitration proceedings.
In June 2016, the tribunal was fully constituted with Sir Franklin Berman KCMG QC appointed as presiding arbitrator. The Indian Government has raised objections to the application of the treaty to VIHBV’s claims and to the jurisdiction of the tribunal under the Dutch BIT. On 19 June 2017, the tribunal decided to try both these jurisdictional objections along with the merits of VIHBV’s claim in a hearing now scheduled for February 2019. More recent attempts by the Indian Government to have the jurisdiction arguments heard separately have also failed. VIHBV filed its response to India’s defence in July 2018 and India will respond in December 2018.
Separately, on 15 June 2015, Vodafone Group Plc and Vodafone Consolidated Holdings Limited served a trigger notice on the Indian Government under the United Kingdom-India Bilateral Investment Treaty (‘UK BIT’) in respect of retrospective tax claims under the Income Tax Act 1961 (as amended by the Finance Act 2012). Although relating to the same underlying facts as the claim under the Dutch BIT, the claim brought by Vodafone Group Plc and Vodafone Consolidated Holdings Limited is a separate and distinct claim under a different treaty. On 24 January 2017, Vodafone Group Plc and Vodafone Consolidated Holdings Limited served a Notice of Arbitration on the Indian Government formally commencing the arbitration.
The Indian Government has indicated that it considers the arbitration under the UK BIT to be an abuse of process but this is strongly denied by Vodafone. On 22 August 2017, the Indian Government obtained an injunction from the Delhi High Court preventing Vodafone from progressing the UK BIT arbitration. Vodafone was not present when India obtained this injunction and applied to dismiss it. On 26 October 2017, the Delhi High Court varied its order to permit Vodafone to participate in the formation of the UK BIT tribunal. It now consists of Marcelo Kohen, an Argentinian national and professor of international law in Geneva (appointed by India), Neil Kaplan, a British national (appointed by Vodafone Group Plc) and Professor Campbell McLachlan QC, a New Zealand national (appointed by the parties as presiding arbitrator). On 7 May 2018, the Delhi High Court dismissed the injunction. The Indian Government appealed the decision and the hearings commenced in September 2018 and are ongoing. In the meantime, Vodafone has undertaken to take no steps advancing the UK BIT pending resolution of the Indian Government’s appeal.
On 12 February 2016, VIHBV received a notice dated 4 February 2016 of an outstanding tax demand of INR221 billion (which included interest accruing since the date of the original demand) along with a statement that enforcement action, including against VIHBV’s indirectly held assets in India, would be taken if the demand was not satisfied. On 29 September 2017, VIHBV received an electronically generated demand in respect of alleged principal, interest and penalties in the amount of INR190.7 billion. This demand does not appear to have included any element for alleged accrued interest liability.
Separate proceedings in the Bombay High Court taken against VIHBV to seek to treat it as an agent of HTIL in respect of its alleged tax on the same transaction, as well as penalties of up to 100% of the assessed withholding tax for the alleged failure to have withheld such taxes, were listed for hearing at the request of the Indian Government on 21 April 2016 despite the issue having been ruled upon by the Supreme Court of India. The hearing has since been periodically listed and then adjourned or not reached hearing. VIHBV and Vodafone Group Plc will continue to defend vigorously any allegation that VIHBV or VIL is liable to pay tax in connection with the transaction with HTIL and will continue to exercise all rights to seek redress including pursuant to the Dutch BIT and the UK BIT. We have not recorded a provision in respect of the retrospective provisions of the Income Tax Act 1961 (as amended by the Finance Act 2012) and any tax demands based upon such provisions.
Vodafone India
As part of the agreement to combine its subsidiary, Vodafone India, with Idea Cellular Limited (‘Idea’) in India, which completed on 31 August 2018, the parties agreed: (i) Vodafone Group and Vodafone Idea would indemnify each other for certain events including in relation to breach of representations, warranties and covenants relating to Vodafone India and Idea; and (ii) a mechanism for payments between the Vodafone Group and Vodafone Idea pursuant to crystallisation of certain identified contingent liabilities and refunds relating to Vodafone India and Idea.
Other cases in the Group
Patent litigation: Spain
Vodafone Group Plc has been sued in Spain by TOT Power Control (‘TOT’), an affiliate of Top Optimized Technologies. The claim makes a number of allegations including patent infringement, with TOT seeking over €500 million from Vodafone Group Plc as well as an injunction against using the technology in question. Vodafone’s initial challenge of the appropriateness of Spain as a venue for this dispute was denied. Vodafone Group Plc appealed the denial and was partially successful. In a decision dated 30 October 2017, the court ruled that while it did have jurisdiction to hear the infringement case relating to the Spanish patent, it was not competent to hear TOT’s contractual and competition law claims. This decision is subject to appeal. TOT’s application for an injunction was unsuccessful and TOT is appealing. The trial commenced in September 2018.
Italy: British Telecom (Italy) v Vodafone Italy
The Italian Competition Authority concluded an investigation in 2007 when Vodafone Italy gave certain undertakings in relation to allegations that it had abused its dominant position in the wholesale market for mobile termination. In 2010, British Telecom (Italy) brought a civil damages claim against Vodafone Italy on the basis of the Competition Authority’s investigation and Vodafone Italy’s undertakings. British Telecom (Italy) sought damages in the amount of €280 million for abuse of dominant position by Vodafone Italy in the wholesale fixed to mobile termination market for the period from 1999 to 2007. A court appointed expert delivered an opinion to the Court that the range of damages in the case should be in the region of €10 million to €25 million which was reduced in a further supplementary report published in September 2014 to a range of €8 million to €11 million. Judgement was handed down by the court in August 2015, awarding €12 million (including interest) to British Telecom (Italy).
British Telecom (Italy) appealed the amount of the damages to the Court of Appeal of Milan. In addition, British Telecom (Italy) has asked again for a reference to the European Court of Justice for an interpretation of the European community law on antitrust damages. Vodafone Italy also filed an appeal which was successful. British Telecom (Italy) were ordered to repay to Vodafone Italy the €12 million with interest and legal costs. BT filed an appeal to the Supreme Court in September 2018.
Italy: Telecom Italia v Vodafone Italy (‘TeleTu’)
Telecom Italia brought civil claims against Vodafone Italy in relation to TeleTu’s alleged anti-competitive retention of customers. Telecom Italia seeks damages in the amount of €101 million. The Court decided on 9 June 2015 to appoint an expert to verify whether TeleTu has put in place anticompetitive retention activities. The expert prepared a draft report with a range of damages from €nil–9 million. The final hearing is set for June 2019.
Greece: Papistas Holdings SA, Mobile Trade Stores (formerly Papistas SA) and Athanasios and Loukia Papistas v Vodafone Greece, Vodafone Group Plc and certain former Directors and Officers of Vodafone
In December 2013, Mr. and Mrs. Papistas, and companies owned or controlled by them, brought three claims in the Greek court in Athens against Vodafone Greece, Vodafone Group Plc and certain Directors and officers of Vodafone Greece and Vodafone Group Plc for purported damage caused by the alleged abuse of dominance and wrongful termination of a franchise arrangement with a Papistas company. Approximately €1.0 billion of the claim is directed exclusively at two former Directors of Vodafone. The balance of the claim (approximately €285.5 million) is sought from Vodafone Greece and Vodafone Group Plc on a joint and several basis. Both cases were adjourned to a hearing in September 2018, at which the plaintiffs withdrew all of their claims against Vodafone and its Directors. Representatives of Mr and Mrs Papistas and companies owned or controlled by them have indicated an intention to file a new claim based on the same subject matter.
Netherlands: Consumer credit/handset case
In February 2016, the Dutch Supreme Court ruled on the Dutch implementation of the EU Consumer Credit Directive and “instalment sales agreements” (a Dutch law concept), holding that bundled “all-in” mobile subscription agreements (i.e. device along with mobile services) are considered consumer credit agreements. As a result, the Group, together with the industry, has been working with the Ministry of Finance and the Competition Authority on compliance requirements going forward for such offers. The ruling also has retrospective effect.
A number of small claims have been submitted by individual customers in the small claims courts. On 15 February 2018, Consumentenbond (a claims agency) initiated collective claim proceedings against VodafoneZiggo, Tele2, T-Mobile and now KPN.
South Africa: GH Investments (‘GHI’) v Vodacom Congo
Vodacom Congo contracted with GHI to install ultra-low cost base stations on a revenue share basis. After rolling out three sites, GHI stopped and sought to renegotiate the terms. Vodacom Congo refused. GHI accused it of bad faith and infringement of intellectual property rights. In April 2015, GHI issued a formal notice for a claim of US$1.16 billion, although there does not seem to be a proper basis nor any substantiation for the compensation claimed. The dispute was submitted to mediation under the International Chamber of Commerce. A mediator was appointed in September 2015 who convened a first meeting which took place in early November 2015. A follow-up mediation meeting was scheduled for December 2015 but was postponed without a new date having been fixed. In July 2016, Vodacom filed a request for arbitration with the International Chamber of Commerce’s International Court of Arbitration. In their response GHI revised their claim down to US$256 million. Each party has appointed an arbitrator and the arbitrators have appointed a third arbitrator to act as presiding arbitrator of the tribunal. A trial was scheduled for March 2018 but GHI failed to pay its share of the arbitration fees resulting in a decision by the Court in February 2018 that GHI’s claims were considered withdrawn. In August 2018, Vodacom obtained a favourable award confirming the withdrawal of GHI’s claims and ordering GHI to pay Vodacom’s costs.</t>
  </si>
  <si>
    <t>Other matters</t>
  </si>
  <si>
    <t>14 Other matters
Vodacom Group
On 11 June 2018, the Group announced that Vodacom intended to support incremental broad-based BEE (black economic empowerment) and ownership in Vodacom. The transaction completed in September 2018 and, as a result, Vodacom’s BEE ownership moved from Vodacom South Africa to Vodacom Group and Vodafone Group’s shareholding in Vodacom will fall from 64.5% to 60.5%.
Vodafone Greece
On 11 July 2018, Vodafone announced that Vodafone-Panafon Hellenic Telecommunications Company S.A. (‘Vodafone Greece’) had completed the acquisition of CYTA Telecommunications Hellas S.A. (“CYTA Hellas”), a provider of fixed and mobile telecommunication services in Greece, for a total enterprise value of €118 million.
Vodafone Spain
On 25 July 2018, Vodafone Spain acquired 90 MHz of contiguous spectrum in the 3700 MHz band for mobile data services in the Economic Ministry’s auction for a total cost of €198.1 million. The fee will be paid by 20 equal annual instalments at a 2.35% interest rate.
Vodafone Hutchison Australia
On 30 August 2018, Vodafone announced that Vodafone Hutchison Australia Pty Limited (“VHA”) and TPG Telecom Limited (“TPG”) had agreed a merger to establish a new fully integrated telecommunications operator in Australia (“MergeCo”). Vodafone and Hutchison Telecommunications (Australia) Limited (“HTAL”) will each own an economic interest of 25.05% in MergeCo, with TPG shareholders owning the remaining 49.9%.
In parallel to the merger agreement, TPG and VHA have signed a separate Joint Venture Agreement. The scope of the joint venture is to acquire, hold and licence 3.6 GHz spectrum.
It is anticipated that the merger will complete in 2019, subject to approval from TPG shareholders and regulatory authorities.
Vodafone Idea
On 31 August 2018, the Group completed both the agreement to combine Vodafone India with Idea Cellular to form Vodafone Idea and the separate purchase by the Aditya Birla Group of a 4.8% stake in Vodafone Idea from Vodafone Group for a total consideration of INR 26 billion (€0.3 billion).
After taking these proceeds into account, there is a net cash outflow to India from Vodafone Group of INR60 billion (€0.8 billion). Following completion, Vodafone owns a 45.2% stake in Vodafone Idea and Aditya Birla Group owns a 26.0% stake, both on a fully diluted basis.
Board changes
On 9 November 2018, the Group announced the appointment of Sanjiv Ahuja as a Executive Director with immediate effect .</t>
  </si>
  <si>
    <t>Subsequent events</t>
  </si>
  <si>
    <t>15 Subsequent events
Vodafone Italy
On 2 October 2018, the Group announced that Vodafone Italy had acquired spectrum to enable the deployment of new 5G technology for a total cost of €2.4 billion. The spectrum acquired in the auction hosted by the Ministry of Economic Development comprised:
·
3700 MHz – 80 MHz for €1,685 million, available from 1 January 2019 with a licence duration of 19 years.
·
700 MHz – 2 x 10 MHz FDD (Frequency Division Duplexing) for €683 million, available from July 2022 with licence duration of 15.5 years (awarded and recognised prior to 30 September 2018).
·
26 GHz – 200 MHz for €33 million, available from 1 January 2019 with a licence duration of 19 years.
Bonds
In accordance with the Group’s announced intention to issue hybrid bonds as part of its funding of the acquisition of Liberty Global’s cable assets in Germany and Central and Eastern Europe, the Group issued bonds amounting to €4.2 billion, euro equivalent with cash received on 3 October 2018.</t>
  </si>
  <si>
    <t>Basis of preparation (Policies)</t>
  </si>
  <si>
    <t>New accounting pronouncements adopted</t>
  </si>
  <si>
    <t>New accounting pronouncements adopted
On 1 April 2018 the Group adopted new accounting policies where necessary to comply with amendments to International Financial Reporting Standards; the accounting pronouncements considered by the Group as significant on adoption are IFRS 9 “Financial Instruments” and IFRS 15 “Revenue from Contracts with Customers” as set out below.
Other IFRS changes adopted on 1 April 2018, which had also been issued by the IASB and endorsed by the EU, have no material impact on the consolidated results, financial position or cash flows of the Group. Further details are provided on all changes to IFRS impacting the Group in the Group’s annual report for the year ended 31 March 2018.
IFRS 9 “Financial Instruments”
IFRS 9 “Financial Instruments”, was adopted by the Group on 1 April 2018 and impacts the classification and measurement of the Group’s financial instruments, revises the requirements for when hedge accounting can be applied and requires certain additional disclosures.
The primary impacts of applying IFRS 9 in the current financial period are disclosed below and on page 38.
Primary impacts of applying the IFRS 9 accounting policy
The cumulative retrospective impact of changes to the classification and measurement of financial instruments under IFRS 9 has been reflected by the Group as an adjustment to equity on the date of adoption. The accounting policies for financial instruments following the adoption of IFRS 9 are consistent with the Group’s pre-existing policy under IAS 39 “Financial Instruments: Recognition and Measurement”, detailed in the Group’s consolidated financial statements for the year ended 31 March 2018, except as set out below:
·
Certain other cash and cash equivalent and short term investment amounts previously recorded at amortised cost are now classified as fair value through profit and loss. The carrying values of these assets approximated to fair value and therefore there is no material impact from this reclassification.
·
The carrying values of trade receivables, contract assets and finance lease receivables are reduced by the lifetime estimated future credit losses at the date of initial recognition where previously credit losses were not recognised on such assets until there was an indicator of impairment, such as a payment default (see below).
·
Where the Group sells receivables to a third party from time to time these portfolios, which were previously recorded at amortised cost, are recorded at fair value through other comprehensive income; the impact of this remeasurement is not material.
Whilst hedge accounting requirements are revised under IFRS 9, there are no material changes to the Group’s hedge accounting.
Provisions for receivables, reflecting lifetime expected credit losses from the date of first recognition, have increased. The application of IFRS 9 resulted in additional impairment allowances at 1 April 2018 as follows:
€m
Loss allowance at 31 March 2018 under IAS 39
1,249
Changes to loss allowance recognised at 1 April 2018:
Release of allowance for trade receivables reclassified to fair value through OCI
(23)
Recognition of additional allowance on trade and other receivables at 31 March 2018
264
Loss allowance on contract assets recognised on adoption of IFRS 15
34
Loss allowance at 1 April 2018 under IFRS 9
1,524
IFRS 15 “Revenue from Contracts with Customers”
IFRS 15 “Revenue from Contracts with Customers” was adopted by the Group on 1 April 2018 with the cumulative retrospective impact reflected as an adjustment to equity on the date of adoption.
The key differences between the Group’s IAS 18 accounting policy (which is disclosed in the Group’s Annual Report and Accounts for the year ended 31 March 2018) and the Group’s IFRS 15 accounting policy (which is provided below), as well as the primary impacts of applying IFRS 15 in the current financial period are disclosed on pages 38 to 40 and below.
Primary impacts of applying the IFRS 15 accounting policy
The primary impacts of applying the IFRS 15 (‘current’) accounting policy in place of the accounting policy applied in the annual report and accounts for the year ended 31 March 2018 (the ‘previous policy’) are:
·
Under the previous policy, revenue allocated to obligations was restricted to the amount receivable without the delivery of additional goods or services; this restriction no longer applies under current policy. The primary impact is that revenue allocated to equipment typically increases and revenue subsequently recognised for service delivery during the contract period typically decreases when the Group sells subsidised devices, such as handsets, together with airtime service agreements. The recognition of additional up-front unbilled equipment revenue is the primary driver for the increase in the contract asset value recorded under IFRS 15 (see pages 38 to 40).
·
Under current policy, direct and incremental contract acquisition costs, such as commissions, are typically recognised in expenses over the related contract period; this generally leads to the later recognition of charges for such costs compared with the previous policy. Deferred contract acquisition costs recorded under the current policy are disclosed on pages 38 to 40.
·
The amounts of contract acquisition costs deducted from revenue as they are considered to relate to the funding of customer discounts are higher under the current policy than under the previous policy.
·
Contract fulfilment costs are deferred under current policy when the requirements for the deferral of expense recognition are met (see above); such costs were generally expensed as incurred under previous policy. Deferred contract fulfilment costs recorded under the current policy are disclosed on pages 38 to 40.
IFRS 15 Accounting Policy
When the Group enters into an agreement with a customer, goods and services deliverable under the contract are identified as separate performance obligations (‘obligations’) to the extent that the customer can benefit from the goods or services on their own and that the separate goods and services are considered distinct from other goods and services in the agreement. Where individual goods and services don’t meet the criteria to be identified as separate obligations they are aggregated with other goods and/or services in the agreement until a separate obligation is identified. The obligations identified will depend on the nature of individual customer contracts, but might typically be separately identified for mobile handsets, other equipment provided to customers and services provided to customers such as mobile and fixed line communication services.
The Group determines the transaction price to which it expects to be entitled to in return for providing the promised obligations to the customer based on the committed contractual amounts, net of sales taxes and discounts. Where indirect channel dealers, such as retailers, acquire customer contracts on behalf of the Group and receive commission, any commissions that the dealer is compelled to use to fund discounts or other incentives to the customer are treated as payments to the customer when determining the transaction price and consequently are not included in contract acquisition costs.
The transaction price is allocated between the identified obligations according to the relative standalone selling prices of the obligations. The standalone selling price of each obligation deliverable in the contract is determined according to the prices that the Group would achieve by selling the same goods and/or services included in the obligation to a similar customer on a standalone basis; where standalone selling prices are not directly observable, estimation techniques are used maximising the use of external inputs (see further commentary regarding estimations below).
Revenue is recognised when the respective obligations in the contract are delivered to the customer and payment remains probable.
·
Revenue for the provision of services, such as mobile airtime and fixed line broadband, is recognised when or as the Group performs the related service during the agreed service period.
·
Revenue for device sales to end customers is generally recognised when the device is delivered to the end customer. For device sales made to intermediaries such as indirect channel dealers, revenue is recognised if control of the device has transferred to the intermediary and the intermediary has no right to return the device to receive a refund; otherwise revenue recognition is deferred until sale of the device to an end customer by the intermediary or the expiry of any right of return.
When the Group has control of goods or services prior to delivery to a customer, then the Group is the principal in the sale to the customer. As a principal, receipts from, and payments to, suppliers are reported on a gross basis in revenue and operating costs. If another party has control of goods or services prior to transfer to a customer, then the Group is acting as an agent for the other party and revenue in respect of the relevant obligations is recognised net of any related payments to the supplier and recognised revenue represents the margin earned by the Group.
When revenue recognised in respect of a customer contract exceeds amounts received or receivable from a customer a contract asset is recognised; contract assets will typically be recognised for handsets or other equipment provided to customers where payment is recovered by the Group via future service fees. If amounts received or receivable from a customer exceed revenue recognised for a contract, for example if the Group receives an advance payment from a customer, a contract liability is recognised.
When contract assets or liabilities are recognised, a financing component may exist in the contract; this is typically the case when a handset or other equipment is provided to a customer up-front but payment is received over the term of the related service agreement, in which case the customer is deemed to have received financing. If a significant financing component is provided to the customer, the transaction price is reduced and interest revenue is recognised over the customer’s payment period using an interest rate reflecting the relevant central bank rates and customer credit risk.
Contract-related costs
When costs directly relating to a specific contract are incurred prior to recognising revenue for a related obligation, and those costs enhance the ability of the Group to deliver an obligation and are expected to be recovered, then those costs are recognised on the statement of financial position as fulfilment costs and are recognised as expenses in line with the recognition of revenue when the related obligation is delivered.
The direct and incremental costs of acquiring a contract including, for example, certain commissions payable to staff or agents for acquiring customers on behalf of the Group, are recognised as contract acquisition cost assets in the statement of financial position when the related payment obligation is recorded. Costs are recognised as an expense in line with the recognition of the related revenue that is expected to be earned by the Group; typically this is over the contract period as new commissions are payable on contract renewal. Certain amounts payable to agents are deducted from revenue recognised (see above).
Critical accounting judgements and key sources of estimation relating to IFRS 15
Revenue recognition under IFRS 15 is significantly more complex than under previous reporting requirements and necessitates the collation and processing of very large amounts of data and the increased use of management judgements and estimates to produce financial information. The most significant critical accounting judgement and key the source of estimation uncertainty are disclosed below. Other accounting judgements and estimations made by management are not considered to be individually critical or material, but cumulatively have a material impact on reported costs and revenues particularly as the Group offers a large variety of bundled goods and services.
Where the Group doesn’t sell equivalent goods or services in similar circumstances on a standalone basis it is necessary to estimate the standalone price. When estimating the standalone price the Group maximises the use of external inputs; methods for estimating standalone prices include determining the standalone price of similar goods and services sold by the Group, observing the standalone prices for similar goods and services when sold by third parties or using a cost-plus reasonable margin approach (which is sometimes the case for handsets and other equipment). Where it is not possible to reliably estimate standalone prices due to lack of observable standalone sales or highly variable pricing, which is sometimes the case for services, the standalone price of an obligation may be determined as the transaction price less the standalone prices of other obligations in the contract. The standalone price determined for obligations materially impacts the allocation of revenue between obligations and impacts the timing of revenue when obligations are provided to customers at different times – for example, the allocation of revenue between handsets, which are usually delivered up-front, and services which are typically delivered over the contract period. However, there is not considered to be a significant risk of material adjustment to the carrying value of contract-related assets or liabilities in the 12 months after the balance sheet date if these estimates were revised.
When the Group has control of goods or services when they are delivered to a customer, then the Group is the principal in the sale to the customer; otherwise the Group is acting as an agent. Whether the Group is considered to be the principal or an agent in the transaction depends on analysis by management of both the legal form and substance of the agreement between the Group and its business partners; such judgements impact the amount of reported revenue and operating expenses (see above) but do not impact reported assets, liabilities or cash flows. Scenarios requiring judgement to determine whether the Group is a principal or an agent include, for example, those where the Group delivers third-party branded services (such as premium music or TV content) to customers.
New accounting pronouncements to be adopted on 1 April 2019
IFRS 16 “Leases” (‘IFRS 16’)
IFRS 16 “Leases” (‘IFRS 16’) was issued in January 2016 to replace IAS 17 “Leases” and has been endorsed by the EU. The standard is effective for accounting periods beginning on or after 1 January 2019 and will be adopted by the Group on 1 April 2019.
IFRS 16 will have a material impact on Group’s consolidated financial statements. The Group will adopt IFRS 16 with the cumulative retrospective impact reflected as an adjustment to equity on the date of adoption. Descriptions of the primary impacts on the Group’s accounting and the Group’s adoption approach are disclosed in the Group’s annual report and accounts for the year ended 31 March 2018.
The impact of adopting IFRS 16 on the Group’s consolidated statement of financial position on 1 April 2019 will depend on the portfolio of leases and macroeconomic factors such as interest and foreign exchange rates at that date. The Group’s undiscounted operating lease commitments at 31 March 2018 were €9,694 million. It is expected that had the Group applied IFRS 16 on 1 April 2018 that the incremental lease liabilities recognised by the Group could have been materially higher than the disclosed commitment as revisions to estimated lease terms, which will generally increase, are unlikely to be fully offset by the impact of discounting. However, it is expected that the proportionate increase would only have been modest. However, the lease liability to be recognised on 1 April 2019 will not be prepared on the basis of factors that existed on 31 March 2018 and changes to the following items over the current financial year will each impact the amount to be recognised as an incremental lease liability on 1 April 2019:
·
The Group’s lease portfolio as a result of lease terminations and inceptions;
·
Further estimated lease term changes as a result of events arising during the year;
·
Interest rates; and
·
Foreign exchange rates.
The Group expensed €3,788 million as operating lease costs under existing reporting requirements for the year to 31 March 2018.
The recognition by the Group of an additional lease liability at 1 April 2019 will have no impact on retained earnings as a right-of-use asset equal to the additional liability will be recognised, subject to adjustments to the right-of-use asset for the derecognition of lease related accruals and prepayments and for onerous lease provisions already held in the balance sheet.
Whilst net cash flow is not impacted by IFRS 16, both net cash inflows from operating activities and payments classified within cash flow from financing activities will increase, as payments made at lease inception or subsequently will be characterised as a repayment of lease liabilities</t>
  </si>
  <si>
    <t>Basis of preparation (Tables)</t>
  </si>
  <si>
    <t>Schedule of application of IFRS 9 resulted in additional impairment allowances</t>
  </si>
  <si>
    <t>Provisions for receivables, reflecting lifetime expected credit losses from the date of first recognition, have increased. The application of IFRS 9 resulted in additional impairment allowances at 1 April 2018 as follows:
€m
Loss allowance at 31 March 2018 under IAS 39
1,249
Changes to loss allowance recognised at 1 April 2018:
Release of allowance for trade receivables reclassified to fair value through OCI
(23)
Recognition of additional allowance on trade and other receivables at 31 March 2018
264
Loss allowance on contract assets recognised on adoption of IFRS 15
34
Loss allowance at 1 April 2018 under IFRS 9
1,524</t>
  </si>
  <si>
    <t>Schedule of impact of the adoption of IRFS 9 and IFRS 15 on the opening balance sheet at 1 April 2018</t>
  </si>
  <si>
    <t>Impact of
Impact of
31 March
adoption of
adoption of
2018
IFRS 9
IFRS 15
1 April 2018
Consolidated statement of financial position
€m
€m
€m
€m
Non-current assets
Goodwill
26,734
—
—
26,734
Other intangible assets
16,523
—
—
16,523
Property, plant and equipment
28,325
—
—
28,325
Investments in associates and joint ventures
2,538
—
227
2,765
Other investments
3,204
(12)
—
3,192
Deferred tax assets
26,200
50
(707)
25,543
Post employment benefits
110
—
—
110
Trade and other receivables
4,026
(21)
851
4,856
Of which: Contract assets
350
(7)
500
843
Trade receivables
435
(14)
—
421
Deferred acquisition costs
—
—
340
340
Fulfilment costs
—
—
11
11
107,660
17
371
108,048
Current assets
Inventory
581
—
39
620
Taxation recoverable
106
—
—
106
Trade and other receivables
9,975
(220)
2,355
12,110
Of which: Contract assets
2,257
(64)
1,215
3,408
Trade receivables
4,967
(156)
—
4,811
Deferred acquisition costs
—
—
1,097
1,097
Fulfilment costs
—
—
43
43
Other investments
8,795
—
—
8,795
Cash and cash equivalents
4,674
—
—
4,674
24,131
(220)
2,394
26,305
Assets held for sale
13,820
—
—
13,820
Total assets
145,611
(203)
2,765
148,173
Equity
Called up share capital
4,796
—
—
4,796
Additional paid-in capital
150,197
—
—
150,197
Treasury shares
(8,463)
—
—
(8,463)
Accumulated losses
(106,695)
(224)
2,383
(104,536)
Accumulated other comprehensive income
27,805
27
—
27,832
Total attributable to owners of the parent
67,640
(197)
2,383
69,826
Non-controlling interests
967
(5)
81
1,043
Total non-controlling interests
967
(5)
81
1,043
Total equity
68,607
(202)
2,464
70,869
Non-current liabilities
Long-term borrowings
32,908
—
—
32,908
Deferred tax liabilities
644
(1)
114
757
Post employment benefits
520
—
—
520
Provisions
1,065
—
—
1,065
Trade and other payables
2,843
—
10
2,853
Of which: Contract liabilities
237
—
10
247
37,980
(1)
124
38,103
Current liabilities
Short-term borrowings
8,513
—
—
8,513
Financial liabilities under put option arrangements
1,838
—
—
1,838
Taxation liabilities
541
—
—
541
Provisions
891
—
—
891
Trade and other payables
16,242
—
177
16,419
Of which: Contract liabilities
1,678
—
138
1,816
Other payables
1,346
—
39
1,385
28,025
—
177
28,202
Liabilities held for sale
10,999
—
—
10,999
Total equity and liabilities
145,611
(203)
2,765
148,173</t>
  </si>
  <si>
    <t>Schedule of impact of IFRS 15 on the consolidated income statement</t>
  </si>
  <si>
    <t>Six months ended 30 September 2018
Consolidated income statement
IFRS 15 basis
Adjustments
IAS 18 basis
(reconciliation to IAS 18)
€m
€m
€m
Revenue
21,796
749
22,545
Cost of sales
(15,163)
(637)
(15,800)
Gross profit
6,633
112
6,745
Selling and distribution expenses
(1,907)
—
(1,907)
Administrative expenses
(2,781)
95
(2,686)
Share of result of equity accounted associates and joint ventures
(430)
48
(382)
Impairment losses
(3,495)
405
(3,090)
Other income and expense
(91)
—
(91)
Operating loss
(2,071)
660
(1,411)
Non-operating income and expense
(3)
—
(3)
Investment income
184
—
184
Financing costs
(999)
—
(999)
Loss before taxation
(2,889)
660
(2,229)
Income tax expense
(1,409)
(117)
(1,526)
Loss for the financial period from continuing operations
(4,298)
543
(3,755)
Loss for the financial period from discontinued operations
(3,535)
—
(3,535)
Loss for the financial period
(7,833)
543
(7,290)
Loss per share
From continuing operations:
- Basic
(16.13c)
1.98c
(14.15c)
- Diluted
(16.13c)
1.98c
(14.15c)
Total Group
- Basic
(29.00c)
1.98c
(27.02c)
- Diluted
(29.00c)
1.98c
(27.02c)</t>
  </si>
  <si>
    <t>Schedule of impact of IFRS 15 on the consolidated statement of financial position</t>
  </si>
  <si>
    <t>30 September 2018
Consolidated statement of financial position
IFRS 15 basis
Adjustments
IAS 18 basis
(reconciliation to IAS 18)
€m
€m
€m
Non-current assets
Goodwill
23,316
411
23,727
Other intangible assets
16,419
—
16,419
Property, plant and equipment
27,082
—
27,082
Investments in associates and joint ventures
4,282
(164)
4,118
Other investments
1,158
—
1,158
Deferred tax assets
24,425
573
24,998
Post employment benefits
151
—
151
Trade and other receivables
4,847
(655)
4,192
Of which: Contract assets
661
(309)
352
Trade receivables
538
—
538
Deferred acquisition costs
336
(336)
—
Fulfilment costs
10
(10)
—
101,680
165
101,845
Current assets
Inventory
777
(37)
740
Taxation recoverable
115
1
115
Trade and other receivables
13,399
(2,322)
11,077
Of which: Contract assets
3,793
(1,213)
2,580
Trade receivables
5,469
—
5,469
Deferred acquisition costs
1,066
(1,066)
—
Fulfilment costs
43
(43)
—
Other investments
10,969
—
10,969
Cash and cash equivalents
6,962
—
6,962
32,222
(2,359)
29,863
Assets held for sale
(242)
(15)
(257)
Total assets
133,660
(2,209)
131,451
Equity
Called up share capital
4,796
—
4,796
Additional paid-in capital
150,307
—
150,307
Treasury shares
(8,380)
—
(8,380)
Accumulated losses
(115,434)
(1,840)
(117,274)
Accumulated other comprehensive income
29,160
40
29,200
Total attributable to owners of the parent
60,449
(1,800)
58,649
Non-controlling interests
927
(72)
855
Total non-controlling interests
927
(72)
855
Total equity
61,376
(1,872)
59,504
Non-current liabilities
Long-term borrowings
42,670
—
42,670
Deferred tax liabilities
488
(103)
385
Post employment benefits
303
—
303
Provisions
1,075
—
1,075
Trade and other payables
3,188
(28)
3,160
Of which: Contract liabilities
561
(28)
533
47,724
(131)
47,593
Current liabilities
Short-term borrowings
5,502
—
5,502
Financial liabilities under put option arrangements
1,874
—
1,874
Taxation liabilities
647
(9)
638
Provisions
884
—
884
Trade and other payables
15,653
(197)
15,456
Of which: Contract liabilities
1,833
(158)
1,675
Other payables
1,392
(39)
1,353
24,560
(206)
24,354
Liabilities held for sale
—
—
—
Total equity and liabilities
133,660
(2,209)
131,451
Note:
1.
This difference primarily relates to the impairment of goodwill in respect of Romania and Spain (see note 3); pre-impairment balance sheet carrying values were higher under IFRS 15 for these entities, consequently impairment charges are higher on an IFRS 15 basis.</t>
  </si>
  <si>
    <t>Segmental analysis (Tables)</t>
  </si>
  <si>
    <t>Schedule of segmental revenue and profit</t>
  </si>
  <si>
    <t>Segment
Intra-region
Regional
Inter-region
Group
Adjusted
revenue
revenue
revenue
revenue
revenue
EBITDA
€m
€m
€m
€m
€m
€m
Six months ended 30 September 2018
Germany
5,451
(12)
5,439
(14)
5,425
2,078
Italy
2,915
(12)
2,903
(4)
2,899
1,080
UK
3,397
(8)
3,389
(7)
3,382
801
Spain
2,421
(14)
2,407
—
2,407
542
Other Europe
2,567
(19)
2,548
(15)
2,533
849
Europe
16,751
(65)
16,686
(40)
16,646
5,350
Vodacom
2,824
—
2,824
(3)
2,821
1,066
Other AMAP
2,459
—
2,459
(8)
2,451
666
AMAP
5,283
—
5,283
(11)
5,272
1,732
Common Functions
736
—
736
(109)
627
(4)
Group (IAS 18 basis)
22,770
(65)
22,705
(160)
22,545
7,078
Impact of adoption of IFRS 15
—
—
—
—
(749)
(205)
Group (IFRS 15 basis)
—
—
—
—
21,796
6,873
Revenue on an IFRS 15 basis is further disaggregated below.
Revenue from
Service
Equipment
contracts with
Interest
Other
Total segment
revenue
revenue
customers
income
revenue 1
revenue
€m
€m
€m
€m
€m
€m
Six months ended 30 September 2018
Germany
4,586
443
5,029
14
73
5,116
Italy
2,512
351
2,863
—
35
2,898
UK
2,554
517
3,071
25
35
3,131
Spain
2,162
205
2,367
9
33
2,409
Other Europe
2,253
262
2,515
10
28
2,553
Eliminations
(62)
—
(62)
—
(3)
(65)
Europe
14,005
1,778
15,783
58
201
16,042
Vodacom
2,199
431
2,630
6
82
2,718
Other AMAP
1,990
454
2,444
3
12
2,459
AMAP
4,189
885
5,074
9
94
5,177
Common Functions
300
13
313
2
422
737
Eliminations
(54)
—
(54)
—
(106)
(160)
Group
18,440
2,676
21,116
69
611
21,796
Note:
1.
The segmental analysis below for the six months ended 30 September 2017 is on an IAS 18 basis, as previously reported.
Segment
Intra-region
Regional
Inter-region
Group
Adjusted
revenue
revenue
revenue
revenue
revenue
EBITDA
€m
€m
€m
€m
€m
€m
Six months ended 30 September 2017
Germany
5,277
(13)
5,264
(10)
5,254
1,929
Italy
3,107
(17)
3,090
(1)
3,089
1,200
UK
3,515
(10)
3,505
(1)
3,504
930
Spain
2,512
(21)
2,491
(1)
2,490
751
Other Europe
2,452
(27)
2,425
(5)
2,420
773
Europe
16,863
(88)
16,775
(18)
16,757
5,583
Vodacom
2,799
—
2,799
—
2,799
1,063
Other AMAP
2,900
—
2,900
(14)
2,886
790
AMAP
5,699
—
5,699
(14)
5,685
1,853
Common Functions
675
—
675
(42)
633
(51)
Group
23,237
(88)
23,149
(74)
23,075
7,385</t>
  </si>
  <si>
    <t>Schedule of reconciliation of adjusted EBITDA to operating profit</t>
  </si>
  <si>
    <t>Six months ended 30 September
2018
2017
€m
€m
Adjusted EBITDA
6,873
7,385
Depreciation, amortisation and loss on disposal of fixed assets
(4,773)
(4,928)
Share of adjusted results in equity accounted associates and joint ventures 1
(8)
171
Adjusted operating profit
2,092
2,628
Impairment loss
(3,495)
—
Restructuring costs
(95)
(33)
Amortisation of acquired customer bases and brand intangible assets
(317)
(543)
Other income and expense
(91)
(44)
Operating (loss)/profit
(2,071)
2,008
Note:
1. Share of adjusted results in equity accounted associates and joint ventures excludes amortisation of acquired customer bases and brand intangible assets, restructuring costs and other costs of €0.4 billion (2017: €0.2 billion) which are included in amortisation of acquired customer base and brand intangible assets, restructuring costs and other income and expense loss respectively.</t>
  </si>
  <si>
    <t>Impairment review (Tables)</t>
  </si>
  <si>
    <t>Schedule of assumptions used in valuation of impairment loss</t>
  </si>
  <si>
    <t>The table below shows key assumptions used in the value in use calculations at 30 September 2018:
Assumptions used in value in use calculation
Germany
Spain
Italy
Romania
Vodafone Idea
%
%
%
%
%
Pre-tax risk adjusted discount rate
8.1
9.5
10.2
10.2
Long-term growth rate
0.5
0.5
1.0
1.0
Projected adjusted EBITDA 1
3.0
2.6
(2.2)
1.9
Projected capital expenditure 2
16.5-18.8
16.7-19.1
11.9-13.3
12.0-14.6
Sensitivity analysis
The changes in the following table to assumptions used in the impairment review would, in isolation, lead to an impairment loss being recognised for the six months ended 30 September 2018:
Change required for carrying value to equal recoverable amount
Germany
Italy
Vodafone Idea
pps
pps
%
Pre-tax risk adjusted discount rate
2.3
2.6
Long-term growth rate
(2.5)
(2.7)
Projected adjusted EBITDA 1
(5.7)
(4.7)
Projected capital expenditure 2
19.2
12.2
The changes in the following table to assumptions used in the impairment review would, in isolation, lead to an (increase)/decrease to the aggregate impairment loss recognised in the six months ended 30 September 2018.
Spain
Romania
Increase by 2pps
Decrease by 2pps
Increase by 2pps
Decrease by 2pps
€bn
€bn
€bn
€bn
Pre-tax risk adjusted discount rate
(1.6)
2.5
(0.2)
0.3
Long-term growth rate
(1.3)
2.0
(0.1)
0.2
Projected adjusted EBITDA 1
0.9
(0.8)
0.1
(0.1)
Projected capital expenditure 2
(0.4)
0.4
(0.1)
0.1
The changes in the following table to assumptions used in the impairment review would have, in isolation, led to an impairment loss being recognised in the six months ended 30 September 2018.
Change required for carrying value to equal the recoverable amount
UK
Ireland
Portugal
Czech Republic
pps
pps
pps
pps
Pre-tax risk adjusted discount rate
0.2
0.1
1.5
2.8
Long-term growth rate
(0.3)
(0.1)
(1.5)
(3.4)
Projected adjusted EBITDA 1
(0.6)
(0.2)
(3.3)
(5.8)
Projected capital expenditure 2
1.5
0.6
9.1
16.2
Notes:
1. Projected adjusted EBITDA is expressed as the compound annual growth rates in the initial five years of the plans used for impairment testing.
2. Projected capital expenditure, which excludes licences and spectrum, is expressed as the range of capital expenditure as a percentage of revenue in the initial five years for all cash generating units of the plans used for impairment testing.</t>
  </si>
  <si>
    <t>Taxation (Tables)</t>
  </si>
  <si>
    <t>Schedule of income tax expense (income)</t>
  </si>
  <si>
    <t>Six months ended 30 September
2018
2017
€m
€m
United Kingdom corporation tax (expense)/income 1 :
Current year
1
(71)
Adjustments in respect of prior years
(6)
3
Overseas current tax (expense)/income:
Current year
(589)
(628)
Adjustments in respect of prior years
19
87
Total current tax expense
(575)
(609)
Deferred tax on origination and reversal of temporary differences:
United Kingdom deferred tax
39
(86)
Overseas deferred tax
(873)
116
Total deferred tax (expense)/income
(834)
30
Total income tax expense
(1,409)
(579)
Note:
1. UK operating profits are largely offset by statutory allowances for capital investment in the UK network and systems plus ongoing interest costs including those arising from the €10.3 billion of spectrum payments to the UK government in 2000 and 2013.</t>
  </si>
  <si>
    <t>Discontinued operations and assets and liabilities held for sale (Tables)</t>
  </si>
  <si>
    <t>Schedule of income statement and segment analysis of discontinued operations</t>
  </si>
  <si>
    <t>Income statement and segment analysis of discontinued operations
Five months
Six months
ended
ended
31 August
30 September
2018
2017
€m
€m
Revenue
1,561
2,604
Cost of sales
(1,185)
(1,721)
Gross profit
376
883
Selling and distribution expenses
(92)
(121)
Administrative expenses
(134)
(272)
Operating profit
150
490
Financing costs
(321)
(386)
(Loss)/profit before taxation
(171)
104
Income tax credit/(charge)
56
(54)
(Loss)/profit after tax of discontinued operations
(115)
50
Pre-tax loss on the re-measurement of disposal group
—
(555)
Income tax credit
—
160
After tax loss on the re-measurement of disposal group
—
(395)
Loss on sale of disposal group
(3,420)
—
Loss for the period from discontinued operations
(3,535)
(345)</t>
  </si>
  <si>
    <t>Schedule of (Loss)/earnings per share from discontinued operations</t>
  </si>
  <si>
    <t>Loss per share from discontinued operations
eurocents
eurocents
- Basic
(12.87c)
(1.23c)
- Diluted
(12.87c)
(1.23c)</t>
  </si>
  <si>
    <t>Schedule of Total comprehensive (expense)/income for the financial year from discontinued operations</t>
  </si>
  <si>
    <t>Total comprehensive expense for the period from discontinued operations
€m
€m
Attributable to owners of the parent
(3,535)
(345)
For the five months ended 31 August 2018, the Group recorded a loss on disposal of Vodafone India of €3,420 million as set out in note 8 “Acquisitions and disposals”. This loss is presented within discontinued operations.
For the six months ended 30 September 2017, the Group recorded a non-cash charge of €555 million (€395 million net of tax) to reduce the carrying value of Vodafone India to fair value less costs to sell. Vodafone India’s fair value less costs to sell was not observable in a quoted market and accordingly it was determined with reference to the outcomes from the application of a number of potential valuation techniques, which are considered to result in a “level 2” valuation as per IFRS 13. As such significant judgement was required and involved the use of estimates. Fair value less costs to sell excluding net debt was assessed to be INR 971 billion at 30 September 2017, equivalent to €12.6 billion at the foreign exchange rate prevailing at that date.</t>
  </si>
  <si>
    <t>Schedule of assets and liabilities held for sale</t>
  </si>
  <si>
    <t>Assets and liabilities held for sale at 30 September 2018 represent those parts of our joint venture operations expected to be disposed of and include a 12.6% interest in Indus Towers and a 24.95% interest in Vodafone Hutchison Australia. Assets and liabilities held for sale at 31 March 2018 relate to the operations of Vodafone India. The relevant assets and liabilities are detailed in the table below.
30 September
31 March
2018
2018
€m
€m
Non-current assets
(242)
10,927
Current assets
—
2,893
Total assets held for sale
(242)
13,820
Non-current liabilities
—
(7,398)
Current liabilities
—
(3,601)
Total liabilities held for sale
—
(10,999)</t>
  </si>
  <si>
    <t>Earnings per share (Tables)</t>
  </si>
  <si>
    <t>Schedule of basic and diluted earnings per share</t>
  </si>
  <si>
    <t>Six months ended 30 September
2018
2017
Millions
Millions
Weighted average number of shares for basic earnings per share
27,462
28,067
Effect of dilutive potential shares: restricted shares and share options
—
74
Weighted average number of shares for diluted earnings per share
27,462
28,141
Six months ended 30 September
2018
2017
Earnings per share attributable to owners of the parent during the period
€m
€m
(Loss)/profit for earnings per share from continuing operations
(4,430)
1,476
Loss for earnings per share from discontinued operations
(3,535)
(345)
(Loss)/profit for basic and diluted earnings per share
(7,965)
1,131
eurocents
eurocents
Basic (loss)/earnings per share from continuing operations
(16.13c)
5.26c
Basic loss per share from discontinued operations
(12.87c)
(1.23c)
Basic earnings/(loss) per share
(29.00c)
4.03c
Diluted (loss)/earnings per share from continuing operations
(16.13c)
5.25c
Diluted loss per share from discontinued operations
(12.87c)
(1.23c)
Diluted (loss)/earnings per share
(29.00c)
4.02c</t>
  </si>
  <si>
    <t>Equity dividends (Tables)</t>
  </si>
  <si>
    <t>Schedule of equity dividends declared and proposed</t>
  </si>
  <si>
    <t>Six months ended 30 September
2018
2017
€m
€m
Declared during the financial period:
Final dividend for the year ended 31 March 2018: 10.23 eurocents per share (2017: 10.03 eurocents per share)
2,729
2,670
Proposed after the end of the reporting period and not recognised as a liability:
Interim dividend for the year ending 31 March 2019: 4.84 eurocents per share (2018: 4.84 eurocents per share)
1,293
1,291</t>
  </si>
  <si>
    <t>Acquisitions and disposals (Tables)</t>
  </si>
  <si>
    <t>Schedule of aggregate cash consideration in respect of purchases in subsidiaries, net of cash acquired</t>
  </si>
  <si>
    <t>Six months ended 30 September
2018
2017
€m
€m
Cash consideration paid
Acquisitions during the year
69
6
Net cash acquired
(7)
—
62
6</t>
  </si>
  <si>
    <t>Schedule of details of disposal</t>
  </si>
  <si>
    <t>€m
Other intangible assets
(6,138)
Property, plant and equipment
(3,091)
Trade and other receivables
(1,572)
Other investments
(6)
Cash and cash equivalents
(751)
Current and deferred taxation
(2,790)
Short and long-term borrowings
7,896
Trade and other payables
1,669
Provisions
720
Net assets contributed into Vodafone Idea
(4,063)
Fair value of investment in Vodafone Idea
2,467
Net cash proceeds arising from the transaction
320
Other effects 1
(2,144)
Net loss on formation of Vodafone Idea 2
(3,420)
Note:
1. Includes €2,079 million of recycled foreign exchange losses.</t>
  </si>
  <si>
    <t>Investments in associates and joint arrangements (Tables)</t>
  </si>
  <si>
    <t>Schedule of joint ventures and associates</t>
  </si>
  <si>
    <t>30 September
31 March
2018
2018
€m
€m
Investment in joint ventures
3,854
2,097
Investment in associates
428
441
4,282
2,538</t>
  </si>
  <si>
    <t>Reconciliation of net cash flow from operating activities (Tables)</t>
  </si>
  <si>
    <t>Schedule of reconciliation of net cash flow from operating activities</t>
  </si>
  <si>
    <t>Six months ended 30 September
2018
2017
Note
€m
€m
(Loss)/profit for the financial period
(7,833)
1,235
Loss from discontinued operations
3,535
345
Loss/(profit) for the financial period from continuing operations
(4,298)
1,580
Non-operating income and expense
3
1
Investment income
(184)
(333)
Financing costs
999
181
Income tax expense
4
1,409
579
Operating (loss)/profit
(2,071)
2,008
Adjustments for:
Share based payments and other non-cash charges
46
65
Depreciation and amortisation
4,871
5,230
Loss on disposal of property, plant and equipment and intangible assets
19
14
Share of results of equity accounted associates and joint ventures
430
58
Impairment losses
3,495
—
Other income and expense
91
44
Increase in inventory
(202)
(85)
Increase in trade and other receivables
(1,600)
(858)
Increase/(decrease) in trade and other payables
246
(871)
Cash generated by operations
5,325
5,605
Net tax paid
(428)
(400)
Cash flow from discontinued operations
(71)
616
Net cash flow from operating activities
4,826
5,821</t>
  </si>
  <si>
    <t>Related party transactions (Tables)</t>
  </si>
  <si>
    <t>Schedule of transactions with joint arrangements and associates</t>
  </si>
  <si>
    <t>Six months ended 30 September
2018
2017
€m
€m
Sales of goods and services to associates
9
14
Purchase of goods and services from associates
1
1
Sales of goods and services to joint arrangements
106
10
Purchase of goods and services from joint arrangements
94
102
Net interest income receivable from joint arrangements
49
60
30 September
31 March
2018
2018
€m
€m
Trade balances owed:
by associates
5
4
to associates
1
2
by joint arrangements
164
107
to joint arrangements
35
28
Other balances owed by joint arrangements
1,366
1,328
Other balances owed to joint arrangements
160
150</t>
  </si>
  <si>
    <t>Fair value of financial instruments (Tables)</t>
  </si>
  <si>
    <t>Schedule of financial instruments held at fair value</t>
  </si>
  <si>
    <t>30 September
31 March
2018
2018
€m
€m
Financial assets at fair value:
Money market funds (included within Cash and cash equivalents)
4,243
—
Debt and equity securities (included within Other investments) 2
9,411
6,471
Derivative financial instruments (included within Trade and other receivables)
3,039
2,629
Trade receivables at fair value through Other comprehensive income (included within Trade and other receivables)
1,017
—
17,710
9,100
Financial liabilities at fair value:
Derivative financial instruments (included within Trade and other payables)
2,798
2,383
2,798
2,383
Notes:
1. There were no changes made during the year to valuation methods or the processes to determine classification other than the reclassifications under IFRS 9 and 15, which were effective from 1 April 2018 (see note 1 “Basis of preparation”), and no transfers were made between the levels in the fair value hierarchy.
2. Quoted debt and equity securities of €2,792 million (31 March 2018: €2,520 million) are level 1 classification which comprises items where fair value is determined by unadjusted quoted prices in active markets. All balances other than quoted securities are Level 2 classification which comprises items where fair value is determined from inputs other than quoted prices that are observable for the asset or liability, either directly or indirectly.</t>
  </si>
  <si>
    <t>Basis of preparation - IFRS 9 Financial Instruments (Details) - EUR (€) € in Millions</t>
  </si>
  <si>
    <t>Changes to loss allowance recognised at 1 April 2018:</t>
  </si>
  <si>
    <t>Release of allowance for trade receivables reclassified to fair value through OCI</t>
  </si>
  <si>
    <t>Recognition of additional allowance on trade and other receivables</t>
  </si>
  <si>
    <t>Application of IFRS 9</t>
  </si>
  <si>
    <t>Loss allowance</t>
  </si>
  <si>
    <t>Loss allowance on contract assets recognised on adoption of new IFRS standard</t>
  </si>
  <si>
    <t>Basis of preparation - Impact of the adoption of IFRS 9 and IFRS 15 (Details) - EUR (€) € / shares in Units, € in Millions</t>
  </si>
  <si>
    <t>12 Months Ended</t>
  </si>
  <si>
    <t>Impact of the adoption of IRFS 9 and IFRS 15</t>
  </si>
  <si>
    <t>Undiscounted operating lease commitments</t>
  </si>
  <si>
    <t>Operating lease costs</t>
  </si>
  <si>
    <t>Contract assets</t>
  </si>
  <si>
    <t>Trade receivables</t>
  </si>
  <si>
    <t>Deferred acquisition costs</t>
  </si>
  <si>
    <t>Fulfilment costs</t>
  </si>
  <si>
    <t>Contract liabilities</t>
  </si>
  <si>
    <t>Other payables</t>
  </si>
  <si>
    <t>Earnings/(loss) per share</t>
  </si>
  <si>
    <t>Impact of adoption of IFRS 9</t>
  </si>
  <si>
    <t>Deferred tax liabilities (adjustment)</t>
  </si>
  <si>
    <t>Impact of adoption of IFRS 15</t>
  </si>
  <si>
    <t>Deferred tax assets (adjustment)</t>
  </si>
  <si>
    <t>Previously stated</t>
  </si>
  <si>
    <t>Segmental analysis - Segmental revenue and profit (Details) - EUR (€) € in Millions</t>
  </si>
  <si>
    <t>Segmental revenue and profit</t>
  </si>
  <si>
    <t>Adjusted EBITDA</t>
  </si>
  <si>
    <t>Impact of adoption of IFRS 15 | Group revenue</t>
  </si>
  <si>
    <t>Europe</t>
  </si>
  <si>
    <t>Service revenue</t>
  </si>
  <si>
    <t>Equipment revenue</t>
  </si>
  <si>
    <t>Revenue from contracts with customers</t>
  </si>
  <si>
    <t>Interest income</t>
  </si>
  <si>
    <t>Other revenue</t>
  </si>
  <si>
    <t>Europe | Segment revenue</t>
  </si>
  <si>
    <t>Europe | Intra-region revenue</t>
  </si>
  <si>
    <t>Inter/Intra regional revenue</t>
  </si>
  <si>
    <t>Europe | Regional revenue</t>
  </si>
  <si>
    <t>Europe | Inter-region revenue</t>
  </si>
  <si>
    <t>Europe | Group revenue</t>
  </si>
  <si>
    <t>Germany</t>
  </si>
  <si>
    <t>Germany | Segment revenue</t>
  </si>
  <si>
    <t>Germany | Intra-region revenue</t>
  </si>
  <si>
    <t>Germany | Regional revenue</t>
  </si>
  <si>
    <t>Germany | Inter-region revenue</t>
  </si>
  <si>
    <t>Germany | Group revenue</t>
  </si>
  <si>
    <t>Italy</t>
  </si>
  <si>
    <t>Italy | Segment revenue</t>
  </si>
  <si>
    <t>Italy | Intra-region revenue</t>
  </si>
  <si>
    <t>Italy | Regional revenue</t>
  </si>
  <si>
    <t>Italy | Inter-region revenue</t>
  </si>
  <si>
    <t>Italy | Group revenue</t>
  </si>
  <si>
    <t>UK</t>
  </si>
  <si>
    <t>UK | Segment revenue</t>
  </si>
  <si>
    <t>UK | Intra-region revenue</t>
  </si>
  <si>
    <t>UK | Regional revenue</t>
  </si>
  <si>
    <t>UK | Inter-region revenue</t>
  </si>
  <si>
    <t>UK | Group revenue</t>
  </si>
  <si>
    <t>Spain</t>
  </si>
  <si>
    <t>Spain | Segment revenue</t>
  </si>
  <si>
    <t>Spain | Intra-region revenue</t>
  </si>
  <si>
    <t>Spain | Regional revenue</t>
  </si>
  <si>
    <t>Spain | Inter-region revenue</t>
  </si>
  <si>
    <t>Spain | Group revenue</t>
  </si>
  <si>
    <t>Other Europe</t>
  </si>
  <si>
    <t>Other Europe | Segment revenue</t>
  </si>
  <si>
    <t>Other Europe | Intra-region revenue</t>
  </si>
  <si>
    <t>Other Europe | Regional revenue</t>
  </si>
  <si>
    <t>Other Europe | Inter-region revenue</t>
  </si>
  <si>
    <t>Other Europe | Group revenue</t>
  </si>
  <si>
    <t>AMAP</t>
  </si>
  <si>
    <t>AMAP | Segment revenue</t>
  </si>
  <si>
    <t>AMAP | Regional revenue</t>
  </si>
  <si>
    <t>AMAP | Inter-region revenue</t>
  </si>
  <si>
    <t>AMAP | Group revenue</t>
  </si>
  <si>
    <t>Vodacom</t>
  </si>
  <si>
    <t>Vodacom | Segment revenue</t>
  </si>
  <si>
    <t>Vodacom | Regional revenue</t>
  </si>
  <si>
    <t>Vodacom | Inter-region revenue</t>
  </si>
  <si>
    <t>Vodacom | Group revenue</t>
  </si>
  <si>
    <t>Other AMAP</t>
  </si>
  <si>
    <t>Other AMAP | Segment revenue</t>
  </si>
  <si>
    <t>Other AMAP | Regional revenue</t>
  </si>
  <si>
    <t>Other AMAP | Inter-region revenue</t>
  </si>
  <si>
    <t>Other AMAP | Group revenue</t>
  </si>
  <si>
    <t>Common Functions</t>
  </si>
  <si>
    <t>Common Functions | Segment revenue</t>
  </si>
  <si>
    <t>Common Functions | Regional revenue</t>
  </si>
  <si>
    <t>Common Functions | Inter-region revenue</t>
  </si>
  <si>
    <t>Common Functions | Group revenue</t>
  </si>
  <si>
    <t>Group (IAS 18 basis)</t>
  </si>
  <si>
    <t>Group (IAS 18 basis) | Segment revenue</t>
  </si>
  <si>
    <t>Group (IAS 18 basis) | Intra-region revenue</t>
  </si>
  <si>
    <t>Group (IAS 18 basis) | Regional revenue</t>
  </si>
  <si>
    <t>Group (IAS 18 basis) | Inter-region revenue</t>
  </si>
  <si>
    <t>Group (IAS 18 basis) | Group revenue</t>
  </si>
  <si>
    <t>Group (IFRS 15 basis)</t>
  </si>
  <si>
    <t>Group (IFRS 15 basis) | Inter-region revenue</t>
  </si>
  <si>
    <t>Group (IFRS 15 basis) | Group revenue</t>
  </si>
  <si>
    <t>Group</t>
  </si>
  <si>
    <t>Group | Segment revenue</t>
  </si>
  <si>
    <t>Group | Intra-region revenue</t>
  </si>
  <si>
    <t>Group | Regional revenue</t>
  </si>
  <si>
    <t>Group | Inter-region revenue</t>
  </si>
  <si>
    <t>Group | Group revenue</t>
  </si>
  <si>
    <t>Segmental analysis - Reconciliation of adjusted EBITDA to operating profit (Details) - EUR (€) € in Millions</t>
  </si>
  <si>
    <t>Depreciation, amortisation and loss on disposal of fixed assets</t>
  </si>
  <si>
    <t>Share of results of equity accounted associates and joint ventures, net amortisation</t>
  </si>
  <si>
    <t>Adjusted operating profit</t>
  </si>
  <si>
    <t>Restructuring costs</t>
  </si>
  <si>
    <t>Amortisation of acquired customer based and brand intangible assets</t>
  </si>
  <si>
    <t>Amortisation of acquired customer based and brand intangible assets, restructuring costs and other costs not adjusted in share of results of equity accounted associates and joint ventures</t>
  </si>
  <si>
    <t>Impairment review (Details) ₨ / shares in Units, € in Millions, ₨ in Billions</t>
  </si>
  <si>
    <t>Mar. 20, 2017</t>
  </si>
  <si>
    <t>Sep. 30, 2018EUR (€)</t>
  </si>
  <si>
    <t>Nov. 12, 2018EUR (€)</t>
  </si>
  <si>
    <t>Sep. 30, 2018INR (₨)₨ / shares</t>
  </si>
  <si>
    <t>Sep. 30, 2017EUR (€)</t>
  </si>
  <si>
    <t>Vodafone India (excluding interest in Indus Towers)</t>
  </si>
  <si>
    <t>Proportion of ownership interest</t>
  </si>
  <si>
    <t>42.00%</t>
  </si>
  <si>
    <t>Vodafone Idea</t>
  </si>
  <si>
    <t>Share price | ₨ / shares</t>
  </si>
  <si>
    <t>Recoverable amount</t>
  </si>
  <si>
    <t>45.20%</t>
  </si>
  <si>
    <t>Fair value of investments</t>
  </si>
  <si>
    <t>Romania</t>
  </si>
  <si>
    <t>Minimum business performance period (in years)</t>
  </si>
  <si>
    <t>5 years</t>
  </si>
  <si>
    <t>Impairment review - Key assumptions used in value in use calculations (Details) € in Millions</t>
  </si>
  <si>
    <t>Germany (VDSL spend)</t>
  </si>
  <si>
    <t>Recoverable amount that exceeds carrying value</t>
  </si>
  <si>
    <t>Assumptions used in value in use calculation</t>
  </si>
  <si>
    <t>Pre-tax adjusted discount rate (as a percent)</t>
  </si>
  <si>
    <t>8.10%</t>
  </si>
  <si>
    <t>Long-term growth rate (as a percent)</t>
  </si>
  <si>
    <t>0.50%</t>
  </si>
  <si>
    <t>Projected adjusted EBITDA (as a percent)</t>
  </si>
  <si>
    <t>3.00%</t>
  </si>
  <si>
    <t>Change required for carrying value to equal recoverable amount</t>
  </si>
  <si>
    <t>Pre-tax risk adjusted discount rate (as a percent)</t>
  </si>
  <si>
    <t>2.40%</t>
  </si>
  <si>
    <t>(2.50%)</t>
  </si>
  <si>
    <t>(5.80%)</t>
  </si>
  <si>
    <t>Projected capital expenditure (as a percent)</t>
  </si>
  <si>
    <t>19.40%</t>
  </si>
  <si>
    <t>9.50%</t>
  </si>
  <si>
    <t>2.60%</t>
  </si>
  <si>
    <t>(Increase) decrease change required for carrying value to equal recoverable amount</t>
  </si>
  <si>
    <t>Increase in pre-tax risk adjusted discount rate</t>
  </si>
  <si>
    <t>Decrease in pre-tax risk adjusted discount rate</t>
  </si>
  <si>
    <t>Increase in long-term growth rate</t>
  </si>
  <si>
    <t>Decrease in long-term growth rate</t>
  </si>
  <si>
    <t>Increase projected adjusted EBITDA</t>
  </si>
  <si>
    <t>Decrease projected adjusted EBITDA</t>
  </si>
  <si>
    <t>Increase in projected capital expenditure</t>
  </si>
  <si>
    <t>Decrease in projected capital expenditure</t>
  </si>
  <si>
    <t>10.20%</t>
  </si>
  <si>
    <t>1.00%</t>
  </si>
  <si>
    <t>(2.20%)</t>
  </si>
  <si>
    <t>(2.70%)</t>
  </si>
  <si>
    <t>(4.70%)</t>
  </si>
  <si>
    <t>12.20%</t>
  </si>
  <si>
    <t>1.90%</t>
  </si>
  <si>
    <t>0.20%</t>
  </si>
  <si>
    <t>(0.20%)</t>
  </si>
  <si>
    <t>(0.40%)</t>
  </si>
  <si>
    <t>Ireland</t>
  </si>
  <si>
    <t>0.10%</t>
  </si>
  <si>
    <t>(0.10%)</t>
  </si>
  <si>
    <t>0.60%</t>
  </si>
  <si>
    <t>Portugal</t>
  </si>
  <si>
    <t>1.50%</t>
  </si>
  <si>
    <t>(1.50%)</t>
  </si>
  <si>
    <t>(3.30%)</t>
  </si>
  <si>
    <t>9.10%</t>
  </si>
  <si>
    <t>Czech Republic</t>
  </si>
  <si>
    <t>2.80%</t>
  </si>
  <si>
    <t>(3.40%)</t>
  </si>
  <si>
    <t>16.20%</t>
  </si>
  <si>
    <t>Minimum | Germany (VDSL spend)</t>
  </si>
  <si>
    <t>16.50%</t>
  </si>
  <si>
    <t>Minimum | Spain</t>
  </si>
  <si>
    <t>16.70%</t>
  </si>
  <si>
    <t>Minimum | Italy</t>
  </si>
  <si>
    <t>11.90%</t>
  </si>
  <si>
    <t>Minimum | Romania</t>
  </si>
  <si>
    <t>12.00%</t>
  </si>
  <si>
    <t>Taxation - Income tax expense (Details) - EUR (€) € in Millions</t>
  </si>
  <si>
    <t>Current tax expense/(credit)</t>
  </si>
  <si>
    <t>Total current tax expense (income) and adjustments for current tax of prior periods</t>
  </si>
  <si>
    <t>Total deferred tax (expense)/income</t>
  </si>
  <si>
    <t>Total income tax expense/(income)</t>
  </si>
  <si>
    <t>United Kingdom</t>
  </si>
  <si>
    <t>Current year</t>
  </si>
  <si>
    <t>Adjustments in respect of prior years</t>
  </si>
  <si>
    <t>Spectrum Payments</t>
  </si>
  <si>
    <t>Overseas</t>
  </si>
  <si>
    <t>Taxation - Deferred tax assets on losses (Details) - EUR (€) € in Millions</t>
  </si>
  <si>
    <t>Luxemberg</t>
  </si>
  <si>
    <t>Utilisation period of tax losses (in years)</t>
  </si>
  <si>
    <t>58 years</t>
  </si>
  <si>
    <t>Additional deferred tax assets recognised on revaluation of investments</t>
  </si>
  <si>
    <t>Deferred tax assets derecognised</t>
  </si>
  <si>
    <t>9 years</t>
  </si>
  <si>
    <t>Maximum | Luxemberg</t>
  </si>
  <si>
    <t>60 years</t>
  </si>
  <si>
    <t>Maximum | Germany (VDSL spend)</t>
  </si>
  <si>
    <t>11 years</t>
  </si>
  <si>
    <t>Discontinued operations and assets and liabilities held for sale - Discontinued operations (Details) € / shares in Units, € in Millions, ₨ in Billions</t>
  </si>
  <si>
    <t>Aug. 31, 2018EUR (€)€ / shares</t>
  </si>
  <si>
    <t>Sep. 30, 2018EUR (€)€ / shares</t>
  </si>
  <si>
    <t>Sep. 30, 2017EUR (€)€ / shares</t>
  </si>
  <si>
    <t>Sep. 30, 2017INR (₨)</t>
  </si>
  <si>
    <t>Income statement and segment analysis of discontinued operations</t>
  </si>
  <si>
    <t>Loss from the period from discontinued operations</t>
  </si>
  <si>
    <t>(Loss)/earnings per share from discontinued operations</t>
  </si>
  <si>
    <t>Basic | € / shares</t>
  </si>
  <si>
    <t>Diluted | € / shares</t>
  </si>
  <si>
    <t>Total comprehensive (expense)/income for the financial year from discontinued operations</t>
  </si>
  <si>
    <t>Proportion of stake (as a percentage)</t>
  </si>
  <si>
    <t>Operating profit</t>
  </si>
  <si>
    <t>Financing costs</t>
  </si>
  <si>
    <t>Income tax credit/(charge)</t>
  </si>
  <si>
    <t>(Loss)/profit after tax of discontinued operations</t>
  </si>
  <si>
    <t>Pre-tax loss on the re-measurement of disposal group</t>
  </si>
  <si>
    <t>Income tax credit</t>
  </si>
  <si>
    <t>After tax loss on the re-measurement of disposal group</t>
  </si>
  <si>
    <t>Loss on sale of disposal group</t>
  </si>
  <si>
    <t>Non-cash charges before tax</t>
  </si>
  <si>
    <t>Non-cash charges net of tax</t>
  </si>
  <si>
    <t>Fair value less costs to sell excluding net debt</t>
  </si>
  <si>
    <t>Indus Towers</t>
  </si>
  <si>
    <t>12.60%</t>
  </si>
  <si>
    <t>Vodafone Hutchison Australia Pty Limited</t>
  </si>
  <si>
    <t>24.95%</t>
  </si>
  <si>
    <t>Discontinued operations and assets and liabilities held for sale - Assets held for sale (Details) - EUR (€) € in Millions</t>
  </si>
  <si>
    <t>Liabilities included in disposal groups classified as held for sale</t>
  </si>
  <si>
    <t>Earnings per share (Details) - EUR (€) € / shares in Units, € in Millions, shares in Millions</t>
  </si>
  <si>
    <t>Weighted average number of shares for diluted earnings per share</t>
  </si>
  <si>
    <t>Weighted average number of shares for basic earnings per share (in shares)</t>
  </si>
  <si>
    <t>Effect of dilutive potential shares: restricted shares and share options (in shares)</t>
  </si>
  <si>
    <t>Weighted average number of shares for diluted earnings per share (in shares)</t>
  </si>
  <si>
    <t>(Loss)/profit for basic and diluted earnings per share</t>
  </si>
  <si>
    <t>(Loss)/profit for earnings per share from continuing operations</t>
  </si>
  <si>
    <t>Loss for earnings per share from discontinued operations</t>
  </si>
  <si>
    <t>Basic earnings/(loss) per share</t>
  </si>
  <si>
    <t>Basic (loss)/earnings per share from continuing operations</t>
  </si>
  <si>
    <t>Basic loss per share from discontinued operations</t>
  </si>
  <si>
    <t>Basic earnings/(loss) per share (in eurocents per share)</t>
  </si>
  <si>
    <t>Diluted (loss)/earnings per share</t>
  </si>
  <si>
    <t>Diluted (loss)/earnings per share from continuing operations</t>
  </si>
  <si>
    <t>Diluted loss per share from discontinued operations</t>
  </si>
  <si>
    <t>Diluted (loss)/earnings per share (in eurocents per share)</t>
  </si>
  <si>
    <t>Equity dividends (Details) - EUR (€) € / shares in Units, € in Millions</t>
  </si>
  <si>
    <t>Mar. 31, 2019</t>
  </si>
  <si>
    <t>Declared during the financial period:</t>
  </si>
  <si>
    <t>Final dividend for the year ended 31 March 2018: 10.23 eurocents per share (2017: 10.03 eurocents per share)</t>
  </si>
  <si>
    <t>Proposed after the end of the reporting period and not recognised as a liability:</t>
  </si>
  <si>
    <t>Interim dividend for the year ended 31 March 2018: 4.84 eurocents per share (2017: 4.74 eurocents per share, 2016: 3.68 pence per share)</t>
  </si>
  <si>
    <t>Declared during the financial period (per share)</t>
  </si>
  <si>
    <t>Final dividend (per share)</t>
  </si>
  <si>
    <t>Proposed after the end of the reporting period and not recognised as a liability: (per share)</t>
  </si>
  <si>
    <t>Interim dividend (per share)</t>
  </si>
  <si>
    <t>Acquisitions and disposals - Acquisitions (Details) - EUR (€) € in Millions</t>
  </si>
  <si>
    <t>Acquisitions during the year</t>
  </si>
  <si>
    <t>Net cash acquired</t>
  </si>
  <si>
    <t>Total cash consideration paid and net cash acquired</t>
  </si>
  <si>
    <t>Aggregate fair values of goodwill</t>
  </si>
  <si>
    <t>Identifiable assets of the acquired operations</t>
  </si>
  <si>
    <t>Identifiable liabilities of the acquired operations</t>
  </si>
  <si>
    <t>Acquisition fees</t>
  </si>
  <si>
    <t>Acquisitions and disposals - Disposals (Details) € in Millions</t>
  </si>
  <si>
    <t>Aug. 31, 2018₨ / shares</t>
  </si>
  <si>
    <t>Apr. 01, 2018EUR (€)</t>
  </si>
  <si>
    <t>Mar. 31, 2018EUR (€)</t>
  </si>
  <si>
    <t>Disposals</t>
  </si>
  <si>
    <t>Property, plant and equipment</t>
  </si>
  <si>
    <t>Vodafone Idea | Aditya Birla Group</t>
  </si>
  <si>
    <t>Ownership interest sold (as a percentage)</t>
  </si>
  <si>
    <t>4.80%</t>
  </si>
  <si>
    <t>Idea</t>
  </si>
  <si>
    <t>Fair value per share | ₨ / shares</t>
  </si>
  <si>
    <t>Loss on disposal</t>
  </si>
  <si>
    <t>Foreign exchange loss</t>
  </si>
  <si>
    <t>Current and deferred taxation</t>
  </si>
  <si>
    <t>Short and long-term borrowings</t>
  </si>
  <si>
    <t>Net assets contributed into Vodafone Idea</t>
  </si>
  <si>
    <t>Fair value of investment in Vodafone Idea</t>
  </si>
  <si>
    <t>Net cash proceeds arising from the transaction</t>
  </si>
  <si>
    <t>Other effects</t>
  </si>
  <si>
    <t>Net loss on formation of Vodafone Idea</t>
  </si>
  <si>
    <t>Loss on re-measurement of retained interest</t>
  </si>
  <si>
    <t>Investments in associates and joint arrangements (Details) - EUR (€) € in Millions</t>
  </si>
  <si>
    <t>Investment in joint ventures</t>
  </si>
  <si>
    <t>Investment in associates</t>
  </si>
  <si>
    <t>Total investments in associates and joint arrangements</t>
  </si>
  <si>
    <t>Reconciliation of net cash flow from operating activities (Details) - EUR (€) € in Millions</t>
  </si>
  <si>
    <t>Loss from discontinued operations</t>
  </si>
  <si>
    <t>Loss/(profit) for the financial period from continuing operations</t>
  </si>
  <si>
    <t>Adjustments for:</t>
  </si>
  <si>
    <t>Share based payments and other non-cash charges</t>
  </si>
  <si>
    <t>Depreciation and amortisation</t>
  </si>
  <si>
    <t>Loss on disposal of property, plant and equipment and intangible assets</t>
  </si>
  <si>
    <t>Share of result of equity accounted associates and joint ventures</t>
  </si>
  <si>
    <t>Increase in inventory</t>
  </si>
  <si>
    <t>Increase in trade and other receivables</t>
  </si>
  <si>
    <t>Increase/(decrease) in trade and other payables</t>
  </si>
  <si>
    <t>Cash generated by operations</t>
  </si>
  <si>
    <t>Net tax paid</t>
  </si>
  <si>
    <t>Net cash flow from operating activities</t>
  </si>
  <si>
    <t>Related party transactions (Details) - EUR (€) € in Millions</t>
  </si>
  <si>
    <t>Contributions to defined benefit pension</t>
  </si>
  <si>
    <t>Associates</t>
  </si>
  <si>
    <t>Sales of goods and services</t>
  </si>
  <si>
    <t>Purchase of goods and services</t>
  </si>
  <si>
    <t>Trade balances owed by</t>
  </si>
  <si>
    <t>Trade balances owed to</t>
  </si>
  <si>
    <t>Joint arrangements</t>
  </si>
  <si>
    <t>Net interest income receivable</t>
  </si>
  <si>
    <t>Other balances owed by</t>
  </si>
  <si>
    <t>Other balances owed to</t>
  </si>
  <si>
    <t>Board members and executive committee members</t>
  </si>
  <si>
    <t>Fair value of financial instruments - Financial assets &amp; liabilities at fair value (Details) - EUR (€) € in Millions</t>
  </si>
  <si>
    <t>Financial assets at fair value</t>
  </si>
  <si>
    <t>Financial liabilities at fair value</t>
  </si>
  <si>
    <t>Transfers out of level 1 to level 2 of fair value hierarchy assets</t>
  </si>
  <si>
    <t>Transfers out of level 1 to level 2 of fair value hierarchy liabilities</t>
  </si>
  <si>
    <t>Transfers out of level 2 to level 1 of fair value hierarchy assets</t>
  </si>
  <si>
    <t>Transfers out of level 2 to level 1 of fair value hierarchy liabilities</t>
  </si>
  <si>
    <t>Quoted debt and equity securities</t>
  </si>
  <si>
    <t>Derivative financial instruments</t>
  </si>
  <si>
    <t>Money market funds</t>
  </si>
  <si>
    <t>Debt and equity securities</t>
  </si>
  <si>
    <t>Fair value through other comprehensive income statement</t>
  </si>
  <si>
    <t>Fair value of financial instruments - Fair value and carrying value information (Details) - EUR (€) € in Millions</t>
  </si>
  <si>
    <t>Fair value</t>
  </si>
  <si>
    <t>Carrying value</t>
  </si>
  <si>
    <t>Financial assets at carrying value</t>
  </si>
  <si>
    <t>Financial liabilities at carrying value</t>
  </si>
  <si>
    <t>Contingent liabilities and legal proceedings - Indian tax cases and Indian regulatory cases (Details) - Indian tax cases - INR (₨) ₨ in Billions</t>
  </si>
  <si>
    <t>Sep. 29, 2017</t>
  </si>
  <si>
    <t>Feb. 12, 2016</t>
  </si>
  <si>
    <t>Jan. 03, 2013</t>
  </si>
  <si>
    <t>Apr. 21, 2016</t>
  </si>
  <si>
    <t>Disclosure of contingent liabilities [line items]</t>
  </si>
  <si>
    <t>Litigation period in courts</t>
  </si>
  <si>
    <t>Vodafone International Holdings BV ('VIHBV')</t>
  </si>
  <si>
    <t>Amount of damages sought</t>
  </si>
  <si>
    <t>Percentage of penalty</t>
  </si>
  <si>
    <t>100.00%</t>
  </si>
  <si>
    <t>Contingent liabilities and legal proceedings - Other cases in the Group (Details) € in Millions, $ in Millions</t>
  </si>
  <si>
    <t>Jun. 09, 2015EUR (€)</t>
  </si>
  <si>
    <t>Jun. 08, 2015EUR (€)</t>
  </si>
  <si>
    <t>Apr. 15, 2015USD ($)</t>
  </si>
  <si>
    <t>Dec. 31, 2013EUR (€)directorclaim</t>
  </si>
  <si>
    <t>Jul. 31, 2016EUR (€)</t>
  </si>
  <si>
    <t>Aug. 31, 2015EUR (€)</t>
  </si>
  <si>
    <t>Sep. 30, 2014EUR (€)</t>
  </si>
  <si>
    <t>Sep. 30, 2018EUR (€)site</t>
  </si>
  <si>
    <t>Mar. 31, 2010EUR (€)</t>
  </si>
  <si>
    <t>Patent litigation, Spain</t>
  </si>
  <si>
    <t>Amount of compensation sought by petitioner</t>
  </si>
  <si>
    <t>Dominant position allegations, British Telecom in Italy</t>
  </si>
  <si>
    <t>Amount of damages awarded value</t>
  </si>
  <si>
    <t>Dominant position allegations, British Telecom in Italy | Minimum</t>
  </si>
  <si>
    <t>Amount of damages as per expert report</t>
  </si>
  <si>
    <t>Dominant position allegations, British Telecom in Italy | Maximum</t>
  </si>
  <si>
    <t>Anti-competitive retention of customers allegations by Telecom Italia | Vodafone Italy</t>
  </si>
  <si>
    <t>Anti-competitive retention of customers allegations by Telecom Italia | Vodafone Italy | Minimum</t>
  </si>
  <si>
    <t>Anti-competitive retention of customers allegations by Telecom Italia | Vodafone Italy | Maximum</t>
  </si>
  <si>
    <t>Dominant position and wrongful termination of franchise arrangement by Papistas, Greece</t>
  </si>
  <si>
    <t>Number of claims filed | claim</t>
  </si>
  <si>
    <t>Amount of compensation sought by petitioner from directors</t>
  </si>
  <si>
    <t>Number of former directors in allegations | director</t>
  </si>
  <si>
    <t>Faith and Infringement allegations by GHI, South Africa</t>
  </si>
  <si>
    <t>Amount of compensation sought by petitioner | $</t>
  </si>
  <si>
    <t>Number of sites rolled out | site</t>
  </si>
  <si>
    <t>Revised amount of compensation sought by petitioner</t>
  </si>
  <si>
    <t>Other matters (Details) € in Millions, ₨ in Billions</t>
  </si>
  <si>
    <t>Aug. 31, 2018INR (₨)</t>
  </si>
  <si>
    <t>Aug. 30, 2018</t>
  </si>
  <si>
    <t>Jul. 25, 2018EUR (€)item</t>
  </si>
  <si>
    <t>Jun. 10, 2017</t>
  </si>
  <si>
    <t>Aug. 31, 2018EUR (€)</t>
  </si>
  <si>
    <t>Jul. 11, 2018EUR (€)</t>
  </si>
  <si>
    <t>Net cash outflow</t>
  </si>
  <si>
    <t>Percentage of stake owned</t>
  </si>
  <si>
    <t>TPG and VHA</t>
  </si>
  <si>
    <t>Frequency of spectrum acquired in MHz</t>
  </si>
  <si>
    <t>Aditya Birla Group | Vodafone Idea</t>
  </si>
  <si>
    <t>Total enterprise value</t>
  </si>
  <si>
    <t>Vodacom Group Limited</t>
  </si>
  <si>
    <t>Proportion of ownership interest in subsidiary</t>
  </si>
  <si>
    <t>64.50%</t>
  </si>
  <si>
    <t>60.50%</t>
  </si>
  <si>
    <t>Vodafone Greece | CYTA Telecommunications Hellas S.A</t>
  </si>
  <si>
    <t>Total enterprise value | €</t>
  </si>
  <si>
    <t>Vodafone Spain</t>
  </si>
  <si>
    <t>Frequency of spectrum available for auction in MHz</t>
  </si>
  <si>
    <t>Spectrum Payments | €</t>
  </si>
  <si>
    <t>Number of equal annual instalments</t>
  </si>
  <si>
    <t>Interest rate</t>
  </si>
  <si>
    <t>2.35%</t>
  </si>
  <si>
    <t>Vodafone Hutchison Australia Pty Limited | MergeCo</t>
  </si>
  <si>
    <t>Economic interest ( in percent)</t>
  </si>
  <si>
    <t>25.05%</t>
  </si>
  <si>
    <t>TPG | MergeCo</t>
  </si>
  <si>
    <t>49.90%</t>
  </si>
  <si>
    <t>26.00%</t>
  </si>
  <si>
    <t>Subsequent events - Vodafone Italy (Details) - Vodafone Italy - Subsequent events € in Millions</t>
  </si>
  <si>
    <t>Oct. 02, 2018EUR (€)item</t>
  </si>
  <si>
    <t>Disclosure of non-adjusting events after reporting period [line items]</t>
  </si>
  <si>
    <t>3700 MHz - 80 MHz</t>
  </si>
  <si>
    <t>Term of spectrum acquired</t>
  </si>
  <si>
    <t>19 years</t>
  </si>
  <si>
    <t>700 MHz - 2 x 10 MHz</t>
  </si>
  <si>
    <t>15 years 6 months</t>
  </si>
  <si>
    <t>26 GHz - 200 MHz</t>
  </si>
  <si>
    <t>Maximum | 3700 MHz - 80 MHz</t>
  </si>
  <si>
    <t>Frequency of Spectrum Acquired In MHz</t>
  </si>
  <si>
    <t>Maximum | 700 MHz - 2 x 10 MHz</t>
  </si>
  <si>
    <t>Maximum | 26 GHz - 200 MHz</t>
  </si>
  <si>
    <t>Minimum | 3700 MHz - 80 MHz</t>
  </si>
  <si>
    <t>Minimum | 700 MHz - 2 x 10 MHz</t>
  </si>
  <si>
    <t>Minimum | 26 GHz - 200 MHz</t>
  </si>
  <si>
    <t>Subsequent events - Bonds (Details) € in Billions</t>
  </si>
  <si>
    <t>Oct. 03, 2018EUR (€)</t>
  </si>
  <si>
    <t>Bonds issued</t>
  </si>
</sst>
</file>

<file path=xl/styles.xml><?xml version="1.0" encoding="utf-8"?>
<styleSheet xmlns="http://schemas.openxmlformats.org/spreadsheetml/2006/main">
  <numFmts count="10">
    <numFmt formatCode="_(&quot;€ &quot;#,##0_);_(&quot;€ &quot;(#,##0)" numFmtId="164"/>
    <numFmt formatCode="_(&quot;€ &quot;#,##0.00_);_(&quot;€ &quot;(#,##0.00)" numFmtId="165"/>
    <numFmt formatCode="_(&quot;IAS &quot;#,##0_);_(&quot;IAS &quot;(#,##0)" numFmtId="166"/>
    <numFmt formatCode="_(&quot;IFRS &quot;#,##0_);_(&quot;IFRS &quot;(#,##0)" numFmtId="167"/>
    <numFmt formatCode="_(&quot;₨ &quot;#,##0.00_);_(&quot;₨ &quot;(#,##0.00)" numFmtId="168"/>
    <numFmt formatCode="_(&quot;₨ &quot;#,##0_);_(&quot;₨ &quot;(#,##0)" numFmtId="169"/>
    <numFmt formatCode="_(&quot;€ &quot;#,##0.0_);_(&quot;€ &quot;(#,##0.0)" numFmtId="170"/>
    <numFmt formatCode="_(&quot;Level &quot;#,##0_);_(&quot;Level &quot;(#,##0)" numFmtId="171"/>
    <numFmt formatCode="_(&quot;₨ &quot;#,##0.0_);_(&quot;₨ &quot;(#,##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83992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0</v>
      </c>
      <c r="B1" s="2" t="s">
        <v>1</v>
      </c>
    </row>
    <row r="2" spans="1:3">
      <c r="B2" s="2" t="s">
        <v>2</v>
      </c>
      <c r="C2" s="2" t="s">
        <v>21</v>
      </c>
    </row>
    <row r="3" spans="1:3">
      <c r="A3" s="3" t="s">
        <v>22</v>
      </c>
    </row>
    <row r="4" spans="1:3">
      <c r="A4" s="4" t="s">
        <v>23</v>
      </c>
      <c r="B4" s="7" t="n">
        <v>21796</v>
      </c>
      <c r="C4" s="7" t="n">
        <v>23075</v>
      </c>
    </row>
    <row r="5" spans="1:3">
      <c r="A5" s="4" t="s">
        <v>24</v>
      </c>
      <c r="B5" s="5" t="n">
        <v>-15163</v>
      </c>
      <c r="C5" s="5" t="n">
        <v>-16208</v>
      </c>
    </row>
    <row r="6" spans="1:3">
      <c r="A6" s="4" t="s">
        <v>25</v>
      </c>
      <c r="B6" s="5" t="n">
        <v>6633</v>
      </c>
      <c r="C6" s="5" t="n">
        <v>6867</v>
      </c>
    </row>
    <row r="7" spans="1:3">
      <c r="A7" s="4" t="s">
        <v>26</v>
      </c>
      <c r="B7" s="5" t="n">
        <v>-1907</v>
      </c>
      <c r="C7" s="5" t="n">
        <v>-1987</v>
      </c>
    </row>
    <row r="8" spans="1:3">
      <c r="A8" s="4" t="s">
        <v>27</v>
      </c>
      <c r="B8" s="5" t="n">
        <v>-2781</v>
      </c>
      <c r="C8" s="5" t="n">
        <v>-2770</v>
      </c>
    </row>
    <row r="9" spans="1:3">
      <c r="A9" s="4" t="s">
        <v>28</v>
      </c>
      <c r="B9" s="5" t="n">
        <v>-430</v>
      </c>
      <c r="C9" s="5" t="n">
        <v>-58</v>
      </c>
    </row>
    <row r="10" spans="1:3">
      <c r="A10" s="4" t="s">
        <v>29</v>
      </c>
      <c r="B10" s="5" t="n">
        <v>-3495</v>
      </c>
    </row>
    <row r="11" spans="1:3">
      <c r="A11" s="4" t="s">
        <v>30</v>
      </c>
      <c r="B11" s="5" t="n">
        <v>-91</v>
      </c>
      <c r="C11" s="5" t="n">
        <v>-44</v>
      </c>
    </row>
    <row r="12" spans="1:3">
      <c r="A12" s="4" t="s">
        <v>31</v>
      </c>
      <c r="B12" s="5" t="n">
        <v>-2071</v>
      </c>
      <c r="C12" s="5" t="n">
        <v>2008</v>
      </c>
    </row>
    <row r="13" spans="1:3">
      <c r="A13" s="4" t="s">
        <v>32</v>
      </c>
      <c r="B13" s="5" t="n">
        <v>-3</v>
      </c>
      <c r="C13" s="5" t="n">
        <v>-1</v>
      </c>
    </row>
    <row r="14" spans="1:3">
      <c r="A14" s="4" t="s">
        <v>33</v>
      </c>
      <c r="B14" s="5" t="n">
        <v>184</v>
      </c>
      <c r="C14" s="5" t="n">
        <v>333</v>
      </c>
    </row>
    <row r="15" spans="1:3">
      <c r="A15" s="4" t="s">
        <v>34</v>
      </c>
      <c r="B15" s="5" t="n">
        <v>-999</v>
      </c>
      <c r="C15" s="5" t="n">
        <v>-181</v>
      </c>
    </row>
    <row r="16" spans="1:3">
      <c r="A16" s="4" t="s">
        <v>35</v>
      </c>
      <c r="B16" s="5" t="n">
        <v>-2889</v>
      </c>
      <c r="C16" s="5" t="n">
        <v>2159</v>
      </c>
    </row>
    <row r="17" spans="1:3">
      <c r="A17" s="4" t="s">
        <v>36</v>
      </c>
      <c r="B17" s="5" t="n">
        <v>-1409</v>
      </c>
      <c r="C17" s="5" t="n">
        <v>-579</v>
      </c>
    </row>
    <row r="18" spans="1:3">
      <c r="A18" s="4" t="s">
        <v>37</v>
      </c>
      <c r="B18" s="5" t="n">
        <v>-4298</v>
      </c>
      <c r="C18" s="5" t="n">
        <v>1580</v>
      </c>
    </row>
    <row r="19" spans="1:3">
      <c r="A19" s="4" t="s">
        <v>38</v>
      </c>
      <c r="B19" s="5" t="n">
        <v>-3535</v>
      </c>
      <c r="C19" s="5" t="n">
        <v>-345</v>
      </c>
    </row>
    <row r="20" spans="1:3">
      <c r="A20" s="4" t="s">
        <v>39</v>
      </c>
      <c r="B20" s="5" t="n">
        <v>-7833</v>
      </c>
      <c r="C20" s="5" t="n">
        <v>1235</v>
      </c>
    </row>
    <row r="21" spans="1:3">
      <c r="A21" s="3" t="s">
        <v>40</v>
      </c>
    </row>
    <row r="22" spans="1:3">
      <c r="A22" s="4" t="s">
        <v>41</v>
      </c>
      <c r="B22" s="5" t="n">
        <v>-7965</v>
      </c>
      <c r="C22" s="5" t="n">
        <v>1131</v>
      </c>
    </row>
    <row r="23" spans="1:3">
      <c r="A23" s="4" t="s">
        <v>42</v>
      </c>
      <c r="B23" s="5" t="n">
        <v>132</v>
      </c>
      <c r="C23" s="5" t="n">
        <v>104</v>
      </c>
    </row>
    <row r="24" spans="1:3">
      <c r="A24" s="4" t="s">
        <v>39</v>
      </c>
      <c r="B24" s="7" t="n">
        <v>-7833</v>
      </c>
      <c r="C24" s="7" t="n">
        <v>1235</v>
      </c>
    </row>
    <row r="25" spans="1:3">
      <c r="A25" s="3" t="s">
        <v>43</v>
      </c>
    </row>
    <row r="26" spans="1:3">
      <c r="A26" s="4" t="s">
        <v>44</v>
      </c>
      <c r="B26" s="8" t="n">
        <v>-16.13</v>
      </c>
      <c r="C26" s="8" t="n">
        <v>5.26</v>
      </c>
    </row>
    <row r="27" spans="1:3">
      <c r="A27" s="4" t="s">
        <v>45</v>
      </c>
      <c r="B27" s="9" t="n">
        <v>-16.13</v>
      </c>
      <c r="C27" s="9" t="n">
        <v>5.25</v>
      </c>
    </row>
    <row r="28" spans="1:3">
      <c r="A28" s="4" t="s">
        <v>46</v>
      </c>
      <c r="B28" s="5" t="n">
        <v>-29</v>
      </c>
      <c r="C28" s="9" t="n">
        <v>4.03</v>
      </c>
    </row>
    <row r="29" spans="1:3">
      <c r="A29" s="4" t="s">
        <v>47</v>
      </c>
      <c r="B29" s="7" t="n">
        <v>-29</v>
      </c>
      <c r="C29" s="8" t="n">
        <v>4.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69</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4</v>
      </c>
      <c r="B1" s="2" t="s">
        <v>1</v>
      </c>
    </row>
    <row r="2" spans="1:3">
      <c r="B2" s="2" t="s">
        <v>2</v>
      </c>
      <c r="C2" s="2" t="s">
        <v>21</v>
      </c>
    </row>
    <row r="3" spans="1:3">
      <c r="A3" s="3" t="s">
        <v>169</v>
      </c>
    </row>
    <row r="4" spans="1:3">
      <c r="A4" s="4" t="s">
        <v>205</v>
      </c>
      <c r="B4" s="4" t="s">
        <v>206</v>
      </c>
    </row>
    <row r="5" spans="1:3">
      <c r="A5" s="4" t="s">
        <v>207</v>
      </c>
      <c r="B5" s="4" t="s">
        <v>208</v>
      </c>
    </row>
    <row r="6" spans="1:3">
      <c r="A6" s="4" t="s">
        <v>209</v>
      </c>
      <c r="B6" s="4" t="s">
        <v>210</v>
      </c>
    </row>
    <row r="7" spans="1:3">
      <c r="A7" s="4" t="s">
        <v>211</v>
      </c>
      <c r="C7" s="4" t="s">
        <v>2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1</v>
      </c>
    </row>
    <row r="3" spans="1:3">
      <c r="A3" s="3" t="s">
        <v>49</v>
      </c>
    </row>
    <row r="4" spans="1:3">
      <c r="A4" s="4" t="s">
        <v>39</v>
      </c>
      <c r="B4" s="7" t="n">
        <v>-7833</v>
      </c>
      <c r="C4" s="7" t="n">
        <v>1235</v>
      </c>
    </row>
    <row r="5" spans="1:3">
      <c r="A5" s="3" t="s">
        <v>50</v>
      </c>
    </row>
    <row r="6" spans="1:3">
      <c r="A6" s="4" t="s">
        <v>51</v>
      </c>
      <c r="B6" s="5" t="n">
        <v>-816</v>
      </c>
      <c r="C6" s="5" t="n">
        <v>-1716</v>
      </c>
    </row>
    <row r="7" spans="1:3">
      <c r="A7" s="4" t="s">
        <v>52</v>
      </c>
      <c r="B7" s="5" t="n">
        <v>2079</v>
      </c>
    </row>
    <row r="8" spans="1:3">
      <c r="A8" s="4" t="s">
        <v>53</v>
      </c>
      <c r="B8" s="5" t="n">
        <v>-144</v>
      </c>
      <c r="C8" s="5" t="n">
        <v>-7</v>
      </c>
    </row>
    <row r="9" spans="1:3">
      <c r="A9" s="4" t="s">
        <v>54</v>
      </c>
      <c r="B9" s="5" t="n">
        <v>1119</v>
      </c>
      <c r="C9" s="5" t="n">
        <v>-1723</v>
      </c>
    </row>
    <row r="10" spans="1:3">
      <c r="A10" s="3" t="s">
        <v>55</v>
      </c>
    </row>
    <row r="11" spans="1:3">
      <c r="A11" s="4" t="s">
        <v>56</v>
      </c>
      <c r="B11" s="5" t="n">
        <v>208</v>
      </c>
      <c r="C11" s="5" t="n">
        <v>-182</v>
      </c>
    </row>
    <row r="12" spans="1:3">
      <c r="A12" s="4" t="s">
        <v>57</v>
      </c>
      <c r="B12" s="5" t="n">
        <v>208</v>
      </c>
      <c r="C12" s="5" t="n">
        <v>-182</v>
      </c>
    </row>
    <row r="13" spans="1:3">
      <c r="A13" s="4" t="s">
        <v>58</v>
      </c>
      <c r="B13" s="5" t="n">
        <v>1327</v>
      </c>
      <c r="C13" s="5" t="n">
        <v>-1905</v>
      </c>
    </row>
    <row r="14" spans="1:3">
      <c r="A14" s="4" t="s">
        <v>59</v>
      </c>
      <c r="B14" s="5" t="n">
        <v>-6506</v>
      </c>
      <c r="C14" s="5" t="n">
        <v>-670</v>
      </c>
    </row>
    <row r="15" spans="1:3">
      <c r="A15" s="3" t="s">
        <v>40</v>
      </c>
    </row>
    <row r="16" spans="1:3">
      <c r="A16" s="4" t="s">
        <v>41</v>
      </c>
      <c r="B16" s="5" t="n">
        <v>-6637</v>
      </c>
      <c r="C16" s="5" t="n">
        <v>-649</v>
      </c>
    </row>
    <row r="17" spans="1:3">
      <c r="A17" s="4" t="s">
        <v>42</v>
      </c>
      <c r="B17" s="5" t="n">
        <v>131</v>
      </c>
      <c r="C17" s="5" t="n">
        <v>-21</v>
      </c>
    </row>
    <row r="18" spans="1:3">
      <c r="A18" s="4" t="s">
        <v>59</v>
      </c>
      <c r="B18" s="7" t="n">
        <v>-6506</v>
      </c>
      <c r="C18" s="7" t="n">
        <v>-6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61</v>
      </c>
      <c r="C1" s="2" t="s">
        <v>62</v>
      </c>
    </row>
    <row r="2" spans="1:3">
      <c r="A2" s="3" t="s">
        <v>257</v>
      </c>
    </row>
    <row r="3" spans="1:3">
      <c r="A3" s="4" t="s">
        <v>258</v>
      </c>
      <c r="B3" s="7" t="n">
        <v>-23</v>
      </c>
    </row>
    <row r="4" spans="1:3">
      <c r="A4" s="4" t="s">
        <v>259</v>
      </c>
      <c r="B4" s="5" t="n">
        <v>264</v>
      </c>
    </row>
    <row r="5" spans="1:3">
      <c r="A5" s="10" t="n">
        <v>39</v>
      </c>
    </row>
    <row r="6" spans="1:3">
      <c r="A6" s="3" t="s">
        <v>260</v>
      </c>
    </row>
    <row r="7" spans="1:3">
      <c r="A7" s="4" t="s">
        <v>261</v>
      </c>
      <c r="C7" s="7" t="n">
        <v>1249</v>
      </c>
    </row>
    <row r="8" spans="1:3">
      <c r="A8" s="11" t="n">
        <v>15</v>
      </c>
    </row>
    <row r="9" spans="1:3">
      <c r="A9" s="3" t="s">
        <v>257</v>
      </c>
    </row>
    <row r="10" spans="1:3">
      <c r="A10" s="4" t="s">
        <v>262</v>
      </c>
      <c r="B10" s="5" t="n">
        <v>34</v>
      </c>
    </row>
    <row r="11" spans="1:3">
      <c r="A11" s="11" t="n">
        <v>9</v>
      </c>
    </row>
    <row r="12" spans="1:3">
      <c r="A12" s="3" t="s">
        <v>260</v>
      </c>
    </row>
    <row r="13" spans="1:3">
      <c r="A13" s="4" t="s">
        <v>261</v>
      </c>
      <c r="B13" s="7" t="n">
        <v>15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63</v>
      </c>
      <c r="B1" s="2" t="s">
        <v>1</v>
      </c>
      <c r="D1" s="2" t="s">
        <v>264</v>
      </c>
    </row>
    <row r="2" spans="1:6">
      <c r="B2" s="2" t="s">
        <v>2</v>
      </c>
      <c r="C2" s="2" t="s">
        <v>21</v>
      </c>
      <c r="D2" s="2" t="s">
        <v>62</v>
      </c>
      <c r="E2" s="2" t="s">
        <v>61</v>
      </c>
      <c r="F2" s="2" t="s">
        <v>63</v>
      </c>
    </row>
    <row r="3" spans="1:6">
      <c r="A3" s="3" t="s">
        <v>265</v>
      </c>
    </row>
    <row r="4" spans="1:6">
      <c r="A4" s="4" t="s">
        <v>266</v>
      </c>
      <c r="D4" s="7" t="n">
        <v>9694</v>
      </c>
    </row>
    <row r="5" spans="1:6">
      <c r="A5" s="4" t="s">
        <v>267</v>
      </c>
      <c r="D5" s="5" t="n">
        <v>3788</v>
      </c>
    </row>
    <row r="6" spans="1:6">
      <c r="A6" s="3" t="s">
        <v>64</v>
      </c>
    </row>
    <row r="7" spans="1:6">
      <c r="A7" s="4" t="s">
        <v>65</v>
      </c>
      <c r="B7" s="7" t="n">
        <v>23316</v>
      </c>
      <c r="D7" s="5" t="n">
        <v>26734</v>
      </c>
      <c r="E7" s="7" t="n">
        <v>26734</v>
      </c>
    </row>
    <row r="8" spans="1:6">
      <c r="A8" s="4" t="s">
        <v>66</v>
      </c>
      <c r="B8" s="5" t="n">
        <v>16419</v>
      </c>
      <c r="D8" s="5" t="n">
        <v>16523</v>
      </c>
      <c r="E8" s="5" t="n">
        <v>16523</v>
      </c>
    </row>
    <row r="9" spans="1:6">
      <c r="A9" s="4" t="s">
        <v>67</v>
      </c>
      <c r="B9" s="5" t="n">
        <v>27082</v>
      </c>
      <c r="D9" s="5" t="n">
        <v>28325</v>
      </c>
      <c r="E9" s="5" t="n">
        <v>28325</v>
      </c>
    </row>
    <row r="10" spans="1:6">
      <c r="A10" s="4" t="s">
        <v>68</v>
      </c>
      <c r="B10" s="5" t="n">
        <v>4282</v>
      </c>
      <c r="D10" s="5" t="n">
        <v>2538</v>
      </c>
      <c r="E10" s="5" t="n">
        <v>2765</v>
      </c>
    </row>
    <row r="11" spans="1:6">
      <c r="A11" s="4" t="s">
        <v>69</v>
      </c>
      <c r="B11" s="5" t="n">
        <v>1158</v>
      </c>
      <c r="D11" s="5" t="n">
        <v>3204</v>
      </c>
      <c r="E11" s="5" t="n">
        <v>3192</v>
      </c>
    </row>
    <row r="12" spans="1:6">
      <c r="A12" s="4" t="s">
        <v>70</v>
      </c>
      <c r="B12" s="5" t="n">
        <v>24425</v>
      </c>
      <c r="D12" s="5" t="n">
        <v>26200</v>
      </c>
      <c r="E12" s="5" t="n">
        <v>25543</v>
      </c>
    </row>
    <row r="13" spans="1:6">
      <c r="A13" s="4" t="s">
        <v>71</v>
      </c>
      <c r="B13" s="5" t="n">
        <v>151</v>
      </c>
      <c r="D13" s="5" t="n">
        <v>110</v>
      </c>
      <c r="E13" s="5" t="n">
        <v>110</v>
      </c>
    </row>
    <row r="14" spans="1:6">
      <c r="A14" s="4" t="s">
        <v>72</v>
      </c>
      <c r="B14" s="5" t="n">
        <v>4847</v>
      </c>
      <c r="D14" s="5" t="n">
        <v>4026</v>
      </c>
      <c r="E14" s="5" t="n">
        <v>4856</v>
      </c>
    </row>
    <row r="15" spans="1:6">
      <c r="A15" s="4" t="s">
        <v>268</v>
      </c>
      <c r="B15" s="5" t="n">
        <v>661</v>
      </c>
      <c r="D15" s="5" t="n">
        <v>350</v>
      </c>
      <c r="E15" s="5" t="n">
        <v>843</v>
      </c>
    </row>
    <row r="16" spans="1:6">
      <c r="A16" s="4" t="s">
        <v>269</v>
      </c>
      <c r="B16" s="5" t="n">
        <v>538</v>
      </c>
      <c r="D16" s="5" t="n">
        <v>435</v>
      </c>
      <c r="E16" s="5" t="n">
        <v>421</v>
      </c>
    </row>
    <row r="17" spans="1:6">
      <c r="A17" s="4" t="s">
        <v>270</v>
      </c>
      <c r="B17" s="5" t="n">
        <v>336</v>
      </c>
      <c r="E17" s="5" t="n">
        <v>340</v>
      </c>
    </row>
    <row r="18" spans="1:6">
      <c r="A18" s="4" t="s">
        <v>271</v>
      </c>
      <c r="B18" s="5" t="n">
        <v>10</v>
      </c>
      <c r="E18" s="5" t="n">
        <v>11</v>
      </c>
    </row>
    <row r="19" spans="1:6">
      <c r="A19" s="4" t="s">
        <v>73</v>
      </c>
      <c r="B19" s="5" t="n">
        <v>101680</v>
      </c>
      <c r="D19" s="5" t="n">
        <v>107660</v>
      </c>
      <c r="E19" s="5" t="n">
        <v>108048</v>
      </c>
    </row>
    <row r="20" spans="1:6">
      <c r="A20" s="3" t="s">
        <v>74</v>
      </c>
    </row>
    <row r="21" spans="1:6">
      <c r="A21" s="4" t="s">
        <v>75</v>
      </c>
      <c r="B21" s="5" t="n">
        <v>777</v>
      </c>
      <c r="D21" s="5" t="n">
        <v>581</v>
      </c>
      <c r="E21" s="5" t="n">
        <v>620</v>
      </c>
    </row>
    <row r="22" spans="1:6">
      <c r="A22" s="4" t="s">
        <v>76</v>
      </c>
      <c r="B22" s="5" t="n">
        <v>115</v>
      </c>
      <c r="D22" s="5" t="n">
        <v>106</v>
      </c>
      <c r="E22" s="5" t="n">
        <v>106</v>
      </c>
    </row>
    <row r="23" spans="1:6">
      <c r="A23" s="4" t="s">
        <v>72</v>
      </c>
      <c r="B23" s="5" t="n">
        <v>13399</v>
      </c>
      <c r="D23" s="5" t="n">
        <v>9975</v>
      </c>
      <c r="E23" s="5" t="n">
        <v>12110</v>
      </c>
    </row>
    <row r="24" spans="1:6">
      <c r="A24" s="4" t="s">
        <v>268</v>
      </c>
      <c r="B24" s="5" t="n">
        <v>3793</v>
      </c>
      <c r="D24" s="5" t="n">
        <v>2257</v>
      </c>
      <c r="E24" s="5" t="n">
        <v>3408</v>
      </c>
    </row>
    <row r="25" spans="1:6">
      <c r="A25" s="4" t="s">
        <v>269</v>
      </c>
      <c r="B25" s="5" t="n">
        <v>5469</v>
      </c>
      <c r="D25" s="5" t="n">
        <v>4967</v>
      </c>
      <c r="E25" s="5" t="n">
        <v>4811</v>
      </c>
    </row>
    <row r="26" spans="1:6">
      <c r="A26" s="4" t="s">
        <v>270</v>
      </c>
      <c r="B26" s="5" t="n">
        <v>1066</v>
      </c>
      <c r="E26" s="5" t="n">
        <v>1097</v>
      </c>
    </row>
    <row r="27" spans="1:6">
      <c r="A27" s="4" t="s">
        <v>271</v>
      </c>
      <c r="B27" s="5" t="n">
        <v>43</v>
      </c>
      <c r="E27" s="5" t="n">
        <v>43</v>
      </c>
    </row>
    <row r="28" spans="1:6">
      <c r="A28" s="4" t="s">
        <v>69</v>
      </c>
      <c r="B28" s="5" t="n">
        <v>10969</v>
      </c>
      <c r="D28" s="5" t="n">
        <v>8795</v>
      </c>
      <c r="E28" s="5" t="n">
        <v>8795</v>
      </c>
    </row>
    <row r="29" spans="1:6">
      <c r="A29" s="4" t="s">
        <v>77</v>
      </c>
      <c r="B29" s="5" t="n">
        <v>6962</v>
      </c>
      <c r="D29" s="5" t="n">
        <v>4674</v>
      </c>
      <c r="E29" s="5" t="n">
        <v>4674</v>
      </c>
    </row>
    <row r="30" spans="1:6">
      <c r="A30" s="4" t="s">
        <v>78</v>
      </c>
      <c r="B30" s="5" t="n">
        <v>32222</v>
      </c>
      <c r="D30" s="5" t="n">
        <v>24131</v>
      </c>
      <c r="E30" s="5" t="n">
        <v>26305</v>
      </c>
    </row>
    <row r="31" spans="1:6">
      <c r="A31" s="4" t="s">
        <v>79</v>
      </c>
      <c r="D31" s="5" t="n">
        <v>13820</v>
      </c>
      <c r="E31" s="5" t="n">
        <v>13820</v>
      </c>
    </row>
    <row r="32" spans="1:6">
      <c r="A32" s="4" t="s">
        <v>80</v>
      </c>
      <c r="B32" s="5" t="n">
        <v>-242</v>
      </c>
    </row>
    <row r="33" spans="1:6">
      <c r="A33" s="4" t="s">
        <v>81</v>
      </c>
      <c r="B33" s="5" t="n">
        <v>133660</v>
      </c>
      <c r="D33" s="5" t="n">
        <v>145611</v>
      </c>
      <c r="E33" s="5" t="n">
        <v>148173</v>
      </c>
    </row>
    <row r="34" spans="1:6">
      <c r="A34" s="3" t="s">
        <v>82</v>
      </c>
    </row>
    <row r="35" spans="1:6">
      <c r="A35" s="4" t="s">
        <v>83</v>
      </c>
      <c r="B35" s="5" t="n">
        <v>4796</v>
      </c>
      <c r="D35" s="5" t="n">
        <v>4796</v>
      </c>
      <c r="E35" s="5" t="n">
        <v>4796</v>
      </c>
    </row>
    <row r="36" spans="1:6">
      <c r="A36" s="4" t="s">
        <v>84</v>
      </c>
      <c r="B36" s="5" t="n">
        <v>150307</v>
      </c>
      <c r="D36" s="5" t="n">
        <v>150197</v>
      </c>
      <c r="E36" s="5" t="n">
        <v>150197</v>
      </c>
    </row>
    <row r="37" spans="1:6">
      <c r="A37" s="4" t="s">
        <v>85</v>
      </c>
      <c r="B37" s="5" t="n">
        <v>-8380</v>
      </c>
      <c r="D37" s="5" t="n">
        <v>-8463</v>
      </c>
      <c r="E37" s="5" t="n">
        <v>-8463</v>
      </c>
    </row>
    <row r="38" spans="1:6">
      <c r="A38" s="4" t="s">
        <v>86</v>
      </c>
      <c r="B38" s="5" t="n">
        <v>-115434</v>
      </c>
      <c r="D38" s="5" t="n">
        <v>-106695</v>
      </c>
      <c r="E38" s="5" t="n">
        <v>-104536</v>
      </c>
    </row>
    <row r="39" spans="1:6">
      <c r="A39" s="4" t="s">
        <v>87</v>
      </c>
      <c r="B39" s="5" t="n">
        <v>29160</v>
      </c>
      <c r="D39" s="5" t="n">
        <v>27805</v>
      </c>
      <c r="E39" s="5" t="n">
        <v>27832</v>
      </c>
    </row>
    <row r="40" spans="1:6">
      <c r="A40" s="4" t="s">
        <v>88</v>
      </c>
      <c r="B40" s="5" t="n">
        <v>60449</v>
      </c>
      <c r="D40" s="5" t="n">
        <v>67640</v>
      </c>
      <c r="E40" s="5" t="n">
        <v>69826</v>
      </c>
    </row>
    <row r="41" spans="1:6">
      <c r="A41" s="4" t="s">
        <v>42</v>
      </c>
      <c r="B41" s="5" t="n">
        <v>927</v>
      </c>
      <c r="D41" s="5" t="n">
        <v>967</v>
      </c>
      <c r="E41" s="5" t="n">
        <v>1043</v>
      </c>
    </row>
    <row r="42" spans="1:6">
      <c r="A42" s="4" t="s">
        <v>89</v>
      </c>
      <c r="B42" s="5" t="n">
        <v>927</v>
      </c>
      <c r="D42" s="5" t="n">
        <v>967</v>
      </c>
      <c r="E42" s="5" t="n">
        <v>1043</v>
      </c>
    </row>
    <row r="43" spans="1:6">
      <c r="A43" s="4" t="s">
        <v>90</v>
      </c>
      <c r="B43" s="5" t="n">
        <v>61376</v>
      </c>
      <c r="C43" s="7" t="n">
        <v>69686</v>
      </c>
      <c r="D43" s="5" t="n">
        <v>68607</v>
      </c>
      <c r="E43" s="5" t="n">
        <v>70869</v>
      </c>
      <c r="F43" s="7" t="n">
        <v>73719</v>
      </c>
    </row>
    <row r="44" spans="1:6">
      <c r="A44" s="3" t="s">
        <v>80</v>
      </c>
    </row>
    <row r="45" spans="1:6">
      <c r="A45" s="4" t="s">
        <v>91</v>
      </c>
      <c r="B45" s="5" t="n">
        <v>42670</v>
      </c>
      <c r="D45" s="5" t="n">
        <v>32908</v>
      </c>
      <c r="E45" s="5" t="n">
        <v>32908</v>
      </c>
    </row>
    <row r="46" spans="1:6">
      <c r="A46" s="4" t="s">
        <v>92</v>
      </c>
      <c r="B46" s="5" t="n">
        <v>488</v>
      </c>
      <c r="D46" s="5" t="n">
        <v>644</v>
      </c>
      <c r="E46" s="5" t="n">
        <v>757</v>
      </c>
    </row>
    <row r="47" spans="1:6">
      <c r="A47" s="4" t="s">
        <v>71</v>
      </c>
      <c r="B47" s="5" t="n">
        <v>303</v>
      </c>
      <c r="D47" s="5" t="n">
        <v>520</v>
      </c>
      <c r="E47" s="5" t="n">
        <v>520</v>
      </c>
    </row>
    <row r="48" spans="1:6">
      <c r="A48" s="4" t="s">
        <v>93</v>
      </c>
      <c r="B48" s="5" t="n">
        <v>1075</v>
      </c>
      <c r="D48" s="5" t="n">
        <v>1065</v>
      </c>
      <c r="E48" s="5" t="n">
        <v>1065</v>
      </c>
    </row>
    <row r="49" spans="1:6">
      <c r="A49" s="4" t="s">
        <v>94</v>
      </c>
      <c r="B49" s="5" t="n">
        <v>3188</v>
      </c>
      <c r="D49" s="5" t="n">
        <v>2843</v>
      </c>
      <c r="E49" s="5" t="n">
        <v>2853</v>
      </c>
    </row>
    <row r="50" spans="1:6">
      <c r="A50" s="4" t="s">
        <v>272</v>
      </c>
      <c r="B50" s="5" t="n">
        <v>561</v>
      </c>
      <c r="D50" s="5" t="n">
        <v>237</v>
      </c>
      <c r="E50" s="5" t="n">
        <v>247</v>
      </c>
    </row>
    <row r="51" spans="1:6">
      <c r="A51" s="4" t="s">
        <v>95</v>
      </c>
      <c r="B51" s="5" t="n">
        <v>47724</v>
      </c>
      <c r="D51" s="5" t="n">
        <v>37980</v>
      </c>
      <c r="E51" s="5" t="n">
        <v>38103</v>
      </c>
    </row>
    <row r="52" spans="1:6">
      <c r="A52" s="3" t="s">
        <v>96</v>
      </c>
    </row>
    <row r="53" spans="1:6">
      <c r="A53" s="4" t="s">
        <v>97</v>
      </c>
      <c r="B53" s="5" t="n">
        <v>5502</v>
      </c>
      <c r="D53" s="5" t="n">
        <v>8513</v>
      </c>
      <c r="E53" s="5" t="n">
        <v>8513</v>
      </c>
    </row>
    <row r="54" spans="1:6">
      <c r="A54" s="4" t="s">
        <v>98</v>
      </c>
      <c r="B54" s="5" t="n">
        <v>1874</v>
      </c>
      <c r="D54" s="5" t="n">
        <v>1838</v>
      </c>
      <c r="E54" s="5" t="n">
        <v>1838</v>
      </c>
    </row>
    <row r="55" spans="1:6">
      <c r="A55" s="4" t="s">
        <v>99</v>
      </c>
      <c r="B55" s="5" t="n">
        <v>647</v>
      </c>
      <c r="D55" s="5" t="n">
        <v>541</v>
      </c>
      <c r="E55" s="5" t="n">
        <v>541</v>
      </c>
    </row>
    <row r="56" spans="1:6">
      <c r="A56" s="4" t="s">
        <v>93</v>
      </c>
      <c r="B56" s="5" t="n">
        <v>884</v>
      </c>
      <c r="D56" s="5" t="n">
        <v>891</v>
      </c>
      <c r="E56" s="5" t="n">
        <v>891</v>
      </c>
    </row>
    <row r="57" spans="1:6">
      <c r="A57" s="4" t="s">
        <v>94</v>
      </c>
      <c r="B57" s="5" t="n">
        <v>15653</v>
      </c>
      <c r="D57" s="5" t="n">
        <v>16242</v>
      </c>
      <c r="E57" s="5" t="n">
        <v>16419</v>
      </c>
    </row>
    <row r="58" spans="1:6">
      <c r="A58" s="4" t="s">
        <v>272</v>
      </c>
      <c r="B58" s="5" t="n">
        <v>1833</v>
      </c>
      <c r="D58" s="5" t="n">
        <v>1678</v>
      </c>
      <c r="E58" s="5" t="n">
        <v>1816</v>
      </c>
    </row>
    <row r="59" spans="1:6">
      <c r="A59" s="4" t="s">
        <v>273</v>
      </c>
      <c r="B59" s="5" t="n">
        <v>1392</v>
      </c>
      <c r="D59" s="5" t="n">
        <v>1346</v>
      </c>
      <c r="E59" s="5" t="n">
        <v>1385</v>
      </c>
    </row>
    <row r="60" spans="1:6">
      <c r="A60" s="4" t="s">
        <v>100</v>
      </c>
      <c r="B60" s="5" t="n">
        <v>24560</v>
      </c>
      <c r="D60" s="5" t="n">
        <v>28025</v>
      </c>
      <c r="E60" s="5" t="n">
        <v>28202</v>
      </c>
    </row>
    <row r="61" spans="1:6">
      <c r="A61" s="4" t="s">
        <v>101</v>
      </c>
      <c r="D61" s="5" t="n">
        <v>10999</v>
      </c>
      <c r="E61" s="5" t="n">
        <v>10999</v>
      </c>
    </row>
    <row r="62" spans="1:6">
      <c r="A62" s="4" t="s">
        <v>102</v>
      </c>
      <c r="B62" s="5" t="n">
        <v>133660</v>
      </c>
      <c r="D62" s="5" t="n">
        <v>145611</v>
      </c>
      <c r="E62" s="5" t="n">
        <v>148173</v>
      </c>
    </row>
    <row r="63" spans="1:6">
      <c r="A63" s="3" t="s">
        <v>22</v>
      </c>
    </row>
    <row r="64" spans="1:6">
      <c r="A64" s="4" t="s">
        <v>23</v>
      </c>
      <c r="B64" s="5" t="n">
        <v>21796</v>
      </c>
      <c r="C64" s="5" t="n">
        <v>23075</v>
      </c>
    </row>
    <row r="65" spans="1:6">
      <c r="A65" s="4" t="s">
        <v>24</v>
      </c>
      <c r="B65" s="5" t="n">
        <v>-15163</v>
      </c>
      <c r="C65" s="5" t="n">
        <v>-16208</v>
      </c>
    </row>
    <row r="66" spans="1:6">
      <c r="A66" s="4" t="s">
        <v>25</v>
      </c>
      <c r="B66" s="5" t="n">
        <v>6633</v>
      </c>
      <c r="C66" s="5" t="n">
        <v>6867</v>
      </c>
    </row>
    <row r="67" spans="1:6">
      <c r="A67" s="4" t="s">
        <v>26</v>
      </c>
      <c r="B67" s="5" t="n">
        <v>-1907</v>
      </c>
      <c r="C67" s="5" t="n">
        <v>-1987</v>
      </c>
    </row>
    <row r="68" spans="1:6">
      <c r="A68" s="4" t="s">
        <v>27</v>
      </c>
      <c r="B68" s="5" t="n">
        <v>-2781</v>
      </c>
      <c r="C68" s="5" t="n">
        <v>-2770</v>
      </c>
    </row>
    <row r="69" spans="1:6">
      <c r="A69" s="4" t="s">
        <v>28</v>
      </c>
      <c r="B69" s="5" t="n">
        <v>-430</v>
      </c>
      <c r="C69" s="5" t="n">
        <v>-58</v>
      </c>
    </row>
    <row r="70" spans="1:6">
      <c r="A70" s="4" t="s">
        <v>29</v>
      </c>
      <c r="B70" s="5" t="n">
        <v>-3495</v>
      </c>
    </row>
    <row r="71" spans="1:6">
      <c r="A71" s="4" t="s">
        <v>30</v>
      </c>
      <c r="B71" s="5" t="n">
        <v>-91</v>
      </c>
      <c r="C71" s="5" t="n">
        <v>-44</v>
      </c>
    </row>
    <row r="72" spans="1:6">
      <c r="A72" s="4" t="s">
        <v>31</v>
      </c>
      <c r="B72" s="5" t="n">
        <v>-2071</v>
      </c>
      <c r="C72" s="5" t="n">
        <v>2008</v>
      </c>
    </row>
    <row r="73" spans="1:6">
      <c r="A73" s="4" t="s">
        <v>32</v>
      </c>
      <c r="B73" s="5" t="n">
        <v>-3</v>
      </c>
      <c r="C73" s="5" t="n">
        <v>-1</v>
      </c>
    </row>
    <row r="74" spans="1:6">
      <c r="A74" s="4" t="s">
        <v>33</v>
      </c>
      <c r="B74" s="5" t="n">
        <v>184</v>
      </c>
      <c r="C74" s="5" t="n">
        <v>333</v>
      </c>
    </row>
    <row r="75" spans="1:6">
      <c r="A75" s="4" t="s">
        <v>34</v>
      </c>
      <c r="B75" s="5" t="n">
        <v>-999</v>
      </c>
      <c r="C75" s="5" t="n">
        <v>-181</v>
      </c>
    </row>
    <row r="76" spans="1:6">
      <c r="A76" s="4" t="s">
        <v>35</v>
      </c>
      <c r="B76" s="5" t="n">
        <v>-2889</v>
      </c>
      <c r="C76" s="5" t="n">
        <v>2159</v>
      </c>
    </row>
    <row r="77" spans="1:6">
      <c r="A77" s="4" t="s">
        <v>36</v>
      </c>
      <c r="B77" s="5" t="n">
        <v>-1409</v>
      </c>
      <c r="C77" s="5" t="n">
        <v>-579</v>
      </c>
    </row>
    <row r="78" spans="1:6">
      <c r="A78" s="4" t="s">
        <v>37</v>
      </c>
      <c r="B78" s="5" t="n">
        <v>-4298</v>
      </c>
      <c r="C78" s="5" t="n">
        <v>1580</v>
      </c>
    </row>
    <row r="79" spans="1:6">
      <c r="A79" s="4" t="s">
        <v>38</v>
      </c>
      <c r="B79" s="5" t="n">
        <v>-3535</v>
      </c>
      <c r="C79" s="5" t="n">
        <v>-345</v>
      </c>
    </row>
    <row r="80" spans="1:6">
      <c r="A80" s="4" t="s">
        <v>39</v>
      </c>
      <c r="B80" s="5" t="n">
        <v>-7833</v>
      </c>
      <c r="C80" s="5" t="n">
        <v>1235</v>
      </c>
    </row>
    <row r="81" spans="1:6">
      <c r="A81" s="3" t="s">
        <v>40</v>
      </c>
    </row>
    <row r="82" spans="1:6">
      <c r="A82" s="4" t="s">
        <v>41</v>
      </c>
      <c r="B82" s="5" t="n">
        <v>-7965</v>
      </c>
      <c r="C82" s="5" t="n">
        <v>1131</v>
      </c>
    </row>
    <row r="83" spans="1:6">
      <c r="A83" s="4" t="s">
        <v>42</v>
      </c>
      <c r="B83" s="5" t="n">
        <v>132</v>
      </c>
      <c r="C83" s="5" t="n">
        <v>104</v>
      </c>
    </row>
    <row r="84" spans="1:6">
      <c r="A84" s="4" t="s">
        <v>39</v>
      </c>
      <c r="B84" s="7" t="n">
        <v>-7833</v>
      </c>
      <c r="C84" s="7" t="n">
        <v>1235</v>
      </c>
    </row>
    <row r="85" spans="1:6">
      <c r="A85" s="3" t="s">
        <v>274</v>
      </c>
    </row>
    <row r="86" spans="1:6">
      <c r="A86" s="4" t="s">
        <v>44</v>
      </c>
      <c r="B86" s="8" t="n">
        <v>-16.13</v>
      </c>
      <c r="C86" s="8" t="n">
        <v>5.26</v>
      </c>
    </row>
    <row r="87" spans="1:6">
      <c r="A87" s="4" t="s">
        <v>45</v>
      </c>
      <c r="B87" s="9" t="n">
        <v>-16.13</v>
      </c>
      <c r="C87" s="9" t="n">
        <v>5.25</v>
      </c>
    </row>
    <row r="88" spans="1:6">
      <c r="A88" s="4" t="s">
        <v>46</v>
      </c>
      <c r="B88" s="5" t="n">
        <v>-29</v>
      </c>
      <c r="C88" s="9" t="n">
        <v>4.03</v>
      </c>
    </row>
    <row r="89" spans="1:6">
      <c r="A89" s="4" t="s">
        <v>47</v>
      </c>
      <c r="B89" s="7" t="n">
        <v>-29</v>
      </c>
      <c r="C89" s="8" t="n">
        <v>4.02</v>
      </c>
    </row>
    <row r="90" spans="1:6">
      <c r="A90" s="4" t="s">
        <v>275</v>
      </c>
    </row>
    <row r="91" spans="1:6">
      <c r="A91" s="3" t="s">
        <v>64</v>
      </c>
    </row>
    <row r="92" spans="1:6">
      <c r="A92" s="4" t="s">
        <v>69</v>
      </c>
      <c r="E92" s="5" t="n">
        <v>-12</v>
      </c>
    </row>
    <row r="93" spans="1:6">
      <c r="A93" s="4" t="s">
        <v>70</v>
      </c>
      <c r="E93" s="5" t="n">
        <v>50</v>
      </c>
    </row>
    <row r="94" spans="1:6">
      <c r="A94" s="4" t="s">
        <v>72</v>
      </c>
      <c r="E94" s="5" t="n">
        <v>-21</v>
      </c>
    </row>
    <row r="95" spans="1:6">
      <c r="A95" s="4" t="s">
        <v>268</v>
      </c>
      <c r="E95" s="5" t="n">
        <v>-7</v>
      </c>
    </row>
    <row r="96" spans="1:6">
      <c r="A96" s="4" t="s">
        <v>269</v>
      </c>
      <c r="E96" s="5" t="n">
        <v>-14</v>
      </c>
    </row>
    <row r="97" spans="1:6">
      <c r="A97" s="4" t="s">
        <v>73</v>
      </c>
      <c r="E97" s="5" t="n">
        <v>17</v>
      </c>
    </row>
    <row r="98" spans="1:6">
      <c r="A98" s="3" t="s">
        <v>74</v>
      </c>
    </row>
    <row r="99" spans="1:6">
      <c r="A99" s="4" t="s">
        <v>72</v>
      </c>
      <c r="E99" s="5" t="n">
        <v>-220</v>
      </c>
    </row>
    <row r="100" spans="1:6">
      <c r="A100" s="4" t="s">
        <v>268</v>
      </c>
      <c r="E100" s="5" t="n">
        <v>-64</v>
      </c>
    </row>
    <row r="101" spans="1:6">
      <c r="A101" s="4" t="s">
        <v>269</v>
      </c>
      <c r="E101" s="5" t="n">
        <v>-156</v>
      </c>
    </row>
    <row r="102" spans="1:6">
      <c r="A102" s="4" t="s">
        <v>78</v>
      </c>
      <c r="E102" s="5" t="n">
        <v>-220</v>
      </c>
    </row>
    <row r="103" spans="1:6">
      <c r="A103" s="4" t="s">
        <v>81</v>
      </c>
      <c r="E103" s="5" t="n">
        <v>-203</v>
      </c>
    </row>
    <row r="104" spans="1:6">
      <c r="A104" s="3" t="s">
        <v>82</v>
      </c>
    </row>
    <row r="105" spans="1:6">
      <c r="A105" s="4" t="s">
        <v>86</v>
      </c>
      <c r="E105" s="5" t="n">
        <v>-224</v>
      </c>
    </row>
    <row r="106" spans="1:6">
      <c r="A106" s="4" t="s">
        <v>87</v>
      </c>
      <c r="E106" s="5" t="n">
        <v>27</v>
      </c>
    </row>
    <row r="107" spans="1:6">
      <c r="A107" s="4" t="s">
        <v>88</v>
      </c>
      <c r="E107" s="5" t="n">
        <v>-197</v>
      </c>
    </row>
    <row r="108" spans="1:6">
      <c r="A108" s="4" t="s">
        <v>42</v>
      </c>
      <c r="E108" s="5" t="n">
        <v>-5</v>
      </c>
    </row>
    <row r="109" spans="1:6">
      <c r="A109" s="4" t="s">
        <v>89</v>
      </c>
      <c r="E109" s="5" t="n">
        <v>-5</v>
      </c>
    </row>
    <row r="110" spans="1:6">
      <c r="A110" s="4" t="s">
        <v>90</v>
      </c>
      <c r="E110" s="5" t="n">
        <v>-202</v>
      </c>
    </row>
    <row r="111" spans="1:6">
      <c r="A111" s="3" t="s">
        <v>80</v>
      </c>
    </row>
    <row r="112" spans="1:6">
      <c r="A112" s="4" t="s">
        <v>276</v>
      </c>
      <c r="E112" s="5" t="n">
        <v>-1</v>
      </c>
    </row>
    <row r="113" spans="1:6">
      <c r="A113" s="3" t="s">
        <v>96</v>
      </c>
    </row>
    <row r="114" spans="1:6">
      <c r="A114" s="4" t="s">
        <v>102</v>
      </c>
      <c r="E114" s="5" t="n">
        <v>-203</v>
      </c>
    </row>
    <row r="115" spans="1:6">
      <c r="A115" s="4" t="s">
        <v>277</v>
      </c>
    </row>
    <row r="116" spans="1:6">
      <c r="A116" s="3" t="s">
        <v>64</v>
      </c>
    </row>
    <row r="117" spans="1:6">
      <c r="A117" s="4" t="s">
        <v>65</v>
      </c>
      <c r="B117" s="7" t="n">
        <v>411</v>
      </c>
    </row>
    <row r="118" spans="1:6">
      <c r="A118" s="4" t="s">
        <v>68</v>
      </c>
      <c r="B118" s="5" t="n">
        <v>-164</v>
      </c>
      <c r="E118" s="5" t="n">
        <v>227</v>
      </c>
    </row>
    <row r="119" spans="1:6">
      <c r="A119" s="4" t="s">
        <v>70</v>
      </c>
      <c r="B119" s="5" t="n">
        <v>573</v>
      </c>
    </row>
    <row r="120" spans="1:6">
      <c r="A120" s="4" t="s">
        <v>278</v>
      </c>
      <c r="E120" s="5" t="n">
        <v>-707</v>
      </c>
    </row>
    <row r="121" spans="1:6">
      <c r="A121" s="4" t="s">
        <v>72</v>
      </c>
      <c r="B121" s="5" t="n">
        <v>-655</v>
      </c>
      <c r="E121" s="5" t="n">
        <v>851</v>
      </c>
    </row>
    <row r="122" spans="1:6">
      <c r="A122" s="4" t="s">
        <v>268</v>
      </c>
      <c r="B122" s="5" t="n">
        <v>-309</v>
      </c>
      <c r="E122" s="5" t="n">
        <v>500</v>
      </c>
    </row>
    <row r="123" spans="1:6">
      <c r="A123" s="4" t="s">
        <v>270</v>
      </c>
      <c r="B123" s="5" t="n">
        <v>-336</v>
      </c>
      <c r="E123" s="5" t="n">
        <v>340</v>
      </c>
    </row>
    <row r="124" spans="1:6">
      <c r="A124" s="4" t="s">
        <v>271</v>
      </c>
      <c r="B124" s="5" t="n">
        <v>-10</v>
      </c>
      <c r="E124" s="5" t="n">
        <v>11</v>
      </c>
    </row>
    <row r="125" spans="1:6">
      <c r="A125" s="4" t="s">
        <v>73</v>
      </c>
      <c r="B125" s="5" t="n">
        <v>165</v>
      </c>
      <c r="E125" s="5" t="n">
        <v>371</v>
      </c>
    </row>
    <row r="126" spans="1:6">
      <c r="A126" s="3" t="s">
        <v>74</v>
      </c>
    </row>
    <row r="127" spans="1:6">
      <c r="A127" s="4" t="s">
        <v>75</v>
      </c>
      <c r="B127" s="5" t="n">
        <v>-37</v>
      </c>
      <c r="E127" s="5" t="n">
        <v>39</v>
      </c>
    </row>
    <row r="128" spans="1:6">
      <c r="A128" s="4" t="s">
        <v>76</v>
      </c>
      <c r="B128" s="5" t="n">
        <v>1</v>
      </c>
    </row>
    <row r="129" spans="1:6">
      <c r="A129" s="4" t="s">
        <v>72</v>
      </c>
      <c r="B129" s="5" t="n">
        <v>-2322</v>
      </c>
      <c r="E129" s="5" t="n">
        <v>2355</v>
      </c>
    </row>
    <row r="130" spans="1:6">
      <c r="A130" s="4" t="s">
        <v>268</v>
      </c>
      <c r="B130" s="5" t="n">
        <v>-1213</v>
      </c>
      <c r="E130" s="5" t="n">
        <v>1215</v>
      </c>
    </row>
    <row r="131" spans="1:6">
      <c r="A131" s="4" t="s">
        <v>270</v>
      </c>
      <c r="B131" s="5" t="n">
        <v>-1066</v>
      </c>
      <c r="E131" s="5" t="n">
        <v>1097</v>
      </c>
    </row>
    <row r="132" spans="1:6">
      <c r="A132" s="4" t="s">
        <v>271</v>
      </c>
      <c r="B132" s="5" t="n">
        <v>-43</v>
      </c>
      <c r="E132" s="5" t="n">
        <v>43</v>
      </c>
    </row>
    <row r="133" spans="1:6">
      <c r="A133" s="4" t="s">
        <v>78</v>
      </c>
      <c r="B133" s="5" t="n">
        <v>-2359</v>
      </c>
      <c r="E133" s="5" t="n">
        <v>2394</v>
      </c>
    </row>
    <row r="134" spans="1:6">
      <c r="A134" s="4" t="s">
        <v>80</v>
      </c>
      <c r="B134" s="5" t="n">
        <v>-15</v>
      </c>
    </row>
    <row r="135" spans="1:6">
      <c r="A135" s="4" t="s">
        <v>81</v>
      </c>
      <c r="B135" s="5" t="n">
        <v>-2209</v>
      </c>
      <c r="E135" s="5" t="n">
        <v>2765</v>
      </c>
    </row>
    <row r="136" spans="1:6">
      <c r="A136" s="3" t="s">
        <v>82</v>
      </c>
    </row>
    <row r="137" spans="1:6">
      <c r="A137" s="4" t="s">
        <v>86</v>
      </c>
      <c r="B137" s="5" t="n">
        <v>-1840</v>
      </c>
      <c r="E137" s="5" t="n">
        <v>2383</v>
      </c>
    </row>
    <row r="138" spans="1:6">
      <c r="A138" s="4" t="s">
        <v>87</v>
      </c>
      <c r="B138" s="5" t="n">
        <v>40</v>
      </c>
    </row>
    <row r="139" spans="1:6">
      <c r="A139" s="4" t="s">
        <v>88</v>
      </c>
      <c r="B139" s="5" t="n">
        <v>-1800</v>
      </c>
      <c r="E139" s="5" t="n">
        <v>2383</v>
      </c>
    </row>
    <row r="140" spans="1:6">
      <c r="A140" s="4" t="s">
        <v>42</v>
      </c>
      <c r="B140" s="5" t="n">
        <v>-72</v>
      </c>
      <c r="E140" s="5" t="n">
        <v>81</v>
      </c>
    </row>
    <row r="141" spans="1:6">
      <c r="A141" s="4" t="s">
        <v>89</v>
      </c>
      <c r="B141" s="5" t="n">
        <v>-72</v>
      </c>
      <c r="E141" s="5" t="n">
        <v>81</v>
      </c>
    </row>
    <row r="142" spans="1:6">
      <c r="A142" s="4" t="s">
        <v>90</v>
      </c>
      <c r="B142" s="5" t="n">
        <v>-1872</v>
      </c>
      <c r="E142" s="5" t="n">
        <v>2464</v>
      </c>
    </row>
    <row r="143" spans="1:6">
      <c r="A143" s="3" t="s">
        <v>80</v>
      </c>
    </row>
    <row r="144" spans="1:6">
      <c r="A144" s="4" t="s">
        <v>92</v>
      </c>
      <c r="E144" s="5" t="n">
        <v>114</v>
      </c>
    </row>
    <row r="145" spans="1:6">
      <c r="A145" s="4" t="s">
        <v>94</v>
      </c>
      <c r="B145" s="5" t="n">
        <v>-28</v>
      </c>
      <c r="E145" s="5" t="n">
        <v>10</v>
      </c>
    </row>
    <row r="146" spans="1:6">
      <c r="A146" s="4" t="s">
        <v>272</v>
      </c>
      <c r="B146" s="5" t="n">
        <v>-28</v>
      </c>
      <c r="E146" s="5" t="n">
        <v>10</v>
      </c>
    </row>
    <row r="147" spans="1:6">
      <c r="A147" s="4" t="s">
        <v>95</v>
      </c>
      <c r="B147" s="5" t="n">
        <v>-131</v>
      </c>
      <c r="E147" s="5" t="n">
        <v>124</v>
      </c>
    </row>
    <row r="148" spans="1:6">
      <c r="A148" s="3" t="s">
        <v>96</v>
      </c>
    </row>
    <row r="149" spans="1:6">
      <c r="A149" s="4" t="s">
        <v>99</v>
      </c>
      <c r="B149" s="5" t="n">
        <v>-9</v>
      </c>
    </row>
    <row r="150" spans="1:6">
      <c r="A150" s="4" t="s">
        <v>94</v>
      </c>
      <c r="B150" s="5" t="n">
        <v>-197</v>
      </c>
      <c r="E150" s="5" t="n">
        <v>177</v>
      </c>
    </row>
    <row r="151" spans="1:6">
      <c r="A151" s="4" t="s">
        <v>272</v>
      </c>
      <c r="B151" s="5" t="n">
        <v>-158</v>
      </c>
      <c r="E151" s="5" t="n">
        <v>138</v>
      </c>
    </row>
    <row r="152" spans="1:6">
      <c r="A152" s="4" t="s">
        <v>273</v>
      </c>
      <c r="B152" s="5" t="n">
        <v>-39</v>
      </c>
      <c r="E152" s="5" t="n">
        <v>39</v>
      </c>
    </row>
    <row r="153" spans="1:6">
      <c r="A153" s="4" t="s">
        <v>100</v>
      </c>
      <c r="B153" s="5" t="n">
        <v>-206</v>
      </c>
      <c r="E153" s="5" t="n">
        <v>177</v>
      </c>
    </row>
    <row r="154" spans="1:6">
      <c r="A154" s="4" t="s">
        <v>102</v>
      </c>
      <c r="B154" s="5" t="n">
        <v>-2209</v>
      </c>
      <c r="E154" s="7" t="n">
        <v>2765</v>
      </c>
    </row>
    <row r="155" spans="1:6">
      <c r="A155" s="3" t="s">
        <v>22</v>
      </c>
    </row>
    <row r="156" spans="1:6">
      <c r="A156" s="4" t="s">
        <v>23</v>
      </c>
      <c r="B156" s="5" t="n">
        <v>749</v>
      </c>
    </row>
    <row r="157" spans="1:6">
      <c r="A157" s="4" t="s">
        <v>24</v>
      </c>
      <c r="B157" s="5" t="n">
        <v>-637</v>
      </c>
    </row>
    <row r="158" spans="1:6">
      <c r="A158" s="4" t="s">
        <v>25</v>
      </c>
      <c r="B158" s="5" t="n">
        <v>112</v>
      </c>
    </row>
    <row r="159" spans="1:6">
      <c r="A159" s="4" t="s">
        <v>27</v>
      </c>
      <c r="B159" s="5" t="n">
        <v>95</v>
      </c>
    </row>
    <row r="160" spans="1:6">
      <c r="A160" s="4" t="s">
        <v>28</v>
      </c>
      <c r="B160" s="5" t="n">
        <v>48</v>
      </c>
    </row>
    <row r="161" spans="1:6">
      <c r="A161" s="4" t="s">
        <v>29</v>
      </c>
      <c r="B161" s="5" t="n">
        <v>405</v>
      </c>
    </row>
    <row r="162" spans="1:6">
      <c r="A162" s="4" t="s">
        <v>31</v>
      </c>
      <c r="B162" s="5" t="n">
        <v>660</v>
      </c>
    </row>
    <row r="163" spans="1:6">
      <c r="A163" s="4" t="s">
        <v>35</v>
      </c>
      <c r="B163" s="5" t="n">
        <v>660</v>
      </c>
    </row>
    <row r="164" spans="1:6">
      <c r="A164" s="4" t="s">
        <v>36</v>
      </c>
      <c r="B164" s="5" t="n">
        <v>-117</v>
      </c>
    </row>
    <row r="165" spans="1:6">
      <c r="A165" s="4" t="s">
        <v>37</v>
      </c>
      <c r="B165" s="5" t="n">
        <v>543</v>
      </c>
    </row>
    <row r="166" spans="1:6">
      <c r="A166" s="4" t="s">
        <v>39</v>
      </c>
      <c r="B166" s="5" t="n">
        <v>543</v>
      </c>
    </row>
    <row r="167" spans="1:6">
      <c r="A167" s="3" t="s">
        <v>40</v>
      </c>
    </row>
    <row r="168" spans="1:6">
      <c r="A168" s="4" t="s">
        <v>39</v>
      </c>
      <c r="B168" s="7" t="n">
        <v>543</v>
      </c>
    </row>
    <row r="169" spans="1:6">
      <c r="A169" s="3" t="s">
        <v>274</v>
      </c>
    </row>
    <row r="170" spans="1:6">
      <c r="A170" s="4" t="s">
        <v>44</v>
      </c>
      <c r="B170" s="8" t="n">
        <v>1.98</v>
      </c>
    </row>
    <row r="171" spans="1:6">
      <c r="A171" s="4" t="s">
        <v>45</v>
      </c>
      <c r="B171" s="9" t="n">
        <v>1.98</v>
      </c>
    </row>
    <row r="172" spans="1:6">
      <c r="A172" s="4" t="s">
        <v>46</v>
      </c>
      <c r="B172" s="9" t="n">
        <v>1.98</v>
      </c>
    </row>
    <row r="173" spans="1:6">
      <c r="A173" s="4" t="s">
        <v>47</v>
      </c>
      <c r="B173" s="8" t="n">
        <v>1.98</v>
      </c>
    </row>
    <row r="174" spans="1:6">
      <c r="A174" s="4" t="s">
        <v>279</v>
      </c>
    </row>
    <row r="175" spans="1:6">
      <c r="A175" s="3" t="s">
        <v>64</v>
      </c>
    </row>
    <row r="176" spans="1:6">
      <c r="A176" s="4" t="s">
        <v>65</v>
      </c>
      <c r="B176" s="7" t="n">
        <v>23727</v>
      </c>
    </row>
    <row r="177" spans="1:6">
      <c r="A177" s="4" t="s">
        <v>66</v>
      </c>
      <c r="B177" s="5" t="n">
        <v>16419</v>
      </c>
    </row>
    <row r="178" spans="1:6">
      <c r="A178" s="4" t="s">
        <v>67</v>
      </c>
      <c r="B178" s="5" t="n">
        <v>27082</v>
      </c>
    </row>
    <row r="179" spans="1:6">
      <c r="A179" s="4" t="s">
        <v>68</v>
      </c>
      <c r="B179" s="5" t="n">
        <v>4118</v>
      </c>
    </row>
    <row r="180" spans="1:6">
      <c r="A180" s="4" t="s">
        <v>69</v>
      </c>
      <c r="B180" s="5" t="n">
        <v>1158</v>
      </c>
    </row>
    <row r="181" spans="1:6">
      <c r="A181" s="4" t="s">
        <v>70</v>
      </c>
      <c r="B181" s="5" t="n">
        <v>24998</v>
      </c>
    </row>
    <row r="182" spans="1:6">
      <c r="A182" s="4" t="s">
        <v>71</v>
      </c>
      <c r="B182" s="5" t="n">
        <v>151</v>
      </c>
    </row>
    <row r="183" spans="1:6">
      <c r="A183" s="4" t="s">
        <v>72</v>
      </c>
      <c r="B183" s="5" t="n">
        <v>4192</v>
      </c>
    </row>
    <row r="184" spans="1:6">
      <c r="A184" s="4" t="s">
        <v>268</v>
      </c>
      <c r="B184" s="5" t="n">
        <v>352</v>
      </c>
    </row>
    <row r="185" spans="1:6">
      <c r="A185" s="4" t="s">
        <v>269</v>
      </c>
      <c r="B185" s="5" t="n">
        <v>538</v>
      </c>
    </row>
    <row r="186" spans="1:6">
      <c r="A186" s="4" t="s">
        <v>73</v>
      </c>
      <c r="B186" s="5" t="n">
        <v>101845</v>
      </c>
    </row>
    <row r="187" spans="1:6">
      <c r="A187" s="3" t="s">
        <v>74</v>
      </c>
    </row>
    <row r="188" spans="1:6">
      <c r="A188" s="4" t="s">
        <v>75</v>
      </c>
      <c r="B188" s="5" t="n">
        <v>740</v>
      </c>
    </row>
    <row r="189" spans="1:6">
      <c r="A189" s="4" t="s">
        <v>76</v>
      </c>
      <c r="B189" s="5" t="n">
        <v>115</v>
      </c>
    </row>
    <row r="190" spans="1:6">
      <c r="A190" s="4" t="s">
        <v>72</v>
      </c>
      <c r="B190" s="5" t="n">
        <v>11077</v>
      </c>
    </row>
    <row r="191" spans="1:6">
      <c r="A191" s="4" t="s">
        <v>268</v>
      </c>
      <c r="B191" s="5" t="n">
        <v>2580</v>
      </c>
    </row>
    <row r="192" spans="1:6">
      <c r="A192" s="4" t="s">
        <v>269</v>
      </c>
      <c r="B192" s="5" t="n">
        <v>5469</v>
      </c>
    </row>
    <row r="193" spans="1:6">
      <c r="A193" s="4" t="s">
        <v>69</v>
      </c>
      <c r="B193" s="5" t="n">
        <v>10969</v>
      </c>
    </row>
    <row r="194" spans="1:6">
      <c r="A194" s="4" t="s">
        <v>77</v>
      </c>
      <c r="B194" s="5" t="n">
        <v>6962</v>
      </c>
    </row>
    <row r="195" spans="1:6">
      <c r="A195" s="4" t="s">
        <v>78</v>
      </c>
      <c r="B195" s="5" t="n">
        <v>29863</v>
      </c>
    </row>
    <row r="196" spans="1:6">
      <c r="A196" s="4" t="s">
        <v>80</v>
      </c>
      <c r="B196" s="5" t="n">
        <v>-257</v>
      </c>
    </row>
    <row r="197" spans="1:6">
      <c r="A197" s="4" t="s">
        <v>81</v>
      </c>
      <c r="B197" s="5" t="n">
        <v>131451</v>
      </c>
    </row>
    <row r="198" spans="1:6">
      <c r="A198" s="3" t="s">
        <v>82</v>
      </c>
    </row>
    <row r="199" spans="1:6">
      <c r="A199" s="4" t="s">
        <v>83</v>
      </c>
      <c r="B199" s="5" t="n">
        <v>4796</v>
      </c>
    </row>
    <row r="200" spans="1:6">
      <c r="A200" s="4" t="s">
        <v>84</v>
      </c>
      <c r="B200" s="5" t="n">
        <v>150307</v>
      </c>
    </row>
    <row r="201" spans="1:6">
      <c r="A201" s="4" t="s">
        <v>85</v>
      </c>
      <c r="B201" s="5" t="n">
        <v>-8380</v>
      </c>
    </row>
    <row r="202" spans="1:6">
      <c r="A202" s="4" t="s">
        <v>86</v>
      </c>
      <c r="B202" s="5" t="n">
        <v>-117274</v>
      </c>
    </row>
    <row r="203" spans="1:6">
      <c r="A203" s="4" t="s">
        <v>87</v>
      </c>
      <c r="B203" s="5" t="n">
        <v>29200</v>
      </c>
    </row>
    <row r="204" spans="1:6">
      <c r="A204" s="4" t="s">
        <v>88</v>
      </c>
      <c r="B204" s="5" t="n">
        <v>58649</v>
      </c>
    </row>
    <row r="205" spans="1:6">
      <c r="A205" s="4" t="s">
        <v>42</v>
      </c>
      <c r="B205" s="5" t="n">
        <v>855</v>
      </c>
    </row>
    <row r="206" spans="1:6">
      <c r="A206" s="4" t="s">
        <v>89</v>
      </c>
      <c r="B206" s="5" t="n">
        <v>855</v>
      </c>
    </row>
    <row r="207" spans="1:6">
      <c r="A207" s="4" t="s">
        <v>90</v>
      </c>
      <c r="B207" s="5" t="n">
        <v>59504</v>
      </c>
      <c r="D207" s="7" t="n">
        <v>68607</v>
      </c>
    </row>
    <row r="208" spans="1:6">
      <c r="A208" s="3" t="s">
        <v>80</v>
      </c>
    </row>
    <row r="209" spans="1:6">
      <c r="A209" s="4" t="s">
        <v>91</v>
      </c>
      <c r="B209" s="5" t="n">
        <v>42670</v>
      </c>
    </row>
    <row r="210" spans="1:6">
      <c r="A210" s="4" t="s">
        <v>71</v>
      </c>
      <c r="B210" s="5" t="n">
        <v>303</v>
      </c>
    </row>
    <row r="211" spans="1:6">
      <c r="A211" s="4" t="s">
        <v>93</v>
      </c>
      <c r="B211" s="5" t="n">
        <v>1075</v>
      </c>
    </row>
    <row r="212" spans="1:6">
      <c r="A212" s="4" t="s">
        <v>94</v>
      </c>
      <c r="B212" s="5" t="n">
        <v>3160</v>
      </c>
    </row>
    <row r="213" spans="1:6">
      <c r="A213" s="4" t="s">
        <v>272</v>
      </c>
      <c r="B213" s="5" t="n">
        <v>533</v>
      </c>
    </row>
    <row r="214" spans="1:6">
      <c r="A214" s="4" t="s">
        <v>95</v>
      </c>
      <c r="B214" s="5" t="n">
        <v>47593</v>
      </c>
    </row>
    <row r="215" spans="1:6">
      <c r="A215" s="3" t="s">
        <v>96</v>
      </c>
    </row>
    <row r="216" spans="1:6">
      <c r="A216" s="4" t="s">
        <v>97</v>
      </c>
      <c r="B216" s="5" t="n">
        <v>5502</v>
      </c>
    </row>
    <row r="217" spans="1:6">
      <c r="A217" s="4" t="s">
        <v>98</v>
      </c>
      <c r="B217" s="5" t="n">
        <v>1874</v>
      </c>
    </row>
    <row r="218" spans="1:6">
      <c r="A218" s="4" t="s">
        <v>99</v>
      </c>
      <c r="B218" s="5" t="n">
        <v>638</v>
      </c>
    </row>
    <row r="219" spans="1:6">
      <c r="A219" s="4" t="s">
        <v>93</v>
      </c>
      <c r="B219" s="5" t="n">
        <v>884</v>
      </c>
    </row>
    <row r="220" spans="1:6">
      <c r="A220" s="4" t="s">
        <v>94</v>
      </c>
      <c r="B220" s="5" t="n">
        <v>15456</v>
      </c>
    </row>
    <row r="221" spans="1:6">
      <c r="A221" s="4" t="s">
        <v>272</v>
      </c>
      <c r="B221" s="5" t="n">
        <v>1675</v>
      </c>
    </row>
    <row r="222" spans="1:6">
      <c r="A222" s="4" t="s">
        <v>273</v>
      </c>
      <c r="B222" s="5" t="n">
        <v>1353</v>
      </c>
    </row>
    <row r="223" spans="1:6">
      <c r="A223" s="4" t="s">
        <v>100</v>
      </c>
      <c r="B223" s="5" t="n">
        <v>24354</v>
      </c>
    </row>
    <row r="224" spans="1:6">
      <c r="A224" s="4" t="s">
        <v>102</v>
      </c>
      <c r="B224" s="5" t="n">
        <v>131451</v>
      </c>
    </row>
    <row r="225" spans="1:6">
      <c r="A225" s="3" t="s">
        <v>22</v>
      </c>
    </row>
    <row r="226" spans="1:6">
      <c r="A226" s="4" t="s">
        <v>23</v>
      </c>
      <c r="B226" s="5" t="n">
        <v>22545</v>
      </c>
    </row>
    <row r="227" spans="1:6">
      <c r="A227" s="4" t="s">
        <v>24</v>
      </c>
      <c r="B227" s="5" t="n">
        <v>-15800</v>
      </c>
    </row>
    <row r="228" spans="1:6">
      <c r="A228" s="4" t="s">
        <v>25</v>
      </c>
      <c r="B228" s="5" t="n">
        <v>6745</v>
      </c>
    </row>
    <row r="229" spans="1:6">
      <c r="A229" s="4" t="s">
        <v>26</v>
      </c>
      <c r="B229" s="5" t="n">
        <v>-1907</v>
      </c>
    </row>
    <row r="230" spans="1:6">
      <c r="A230" s="4" t="s">
        <v>27</v>
      </c>
      <c r="B230" s="5" t="n">
        <v>-2686</v>
      </c>
    </row>
    <row r="231" spans="1:6">
      <c r="A231" s="4" t="s">
        <v>28</v>
      </c>
      <c r="B231" s="5" t="n">
        <v>-382</v>
      </c>
    </row>
    <row r="232" spans="1:6">
      <c r="A232" s="4" t="s">
        <v>29</v>
      </c>
      <c r="B232" s="5" t="n">
        <v>-3090</v>
      </c>
    </row>
    <row r="233" spans="1:6">
      <c r="A233" s="4" t="s">
        <v>30</v>
      </c>
      <c r="B233" s="5" t="n">
        <v>-91</v>
      </c>
    </row>
    <row r="234" spans="1:6">
      <c r="A234" s="4" t="s">
        <v>31</v>
      </c>
      <c r="B234" s="5" t="n">
        <v>-1411</v>
      </c>
    </row>
    <row r="235" spans="1:6">
      <c r="A235" s="4" t="s">
        <v>32</v>
      </c>
      <c r="B235" s="5" t="n">
        <v>-3</v>
      </c>
    </row>
    <row r="236" spans="1:6">
      <c r="A236" s="4" t="s">
        <v>33</v>
      </c>
      <c r="B236" s="5" t="n">
        <v>184</v>
      </c>
    </row>
    <row r="237" spans="1:6">
      <c r="A237" s="4" t="s">
        <v>34</v>
      </c>
      <c r="B237" s="5" t="n">
        <v>-999</v>
      </c>
    </row>
    <row r="238" spans="1:6">
      <c r="A238" s="4" t="s">
        <v>35</v>
      </c>
      <c r="B238" s="5" t="n">
        <v>-2229</v>
      </c>
    </row>
    <row r="239" spans="1:6">
      <c r="A239" s="4" t="s">
        <v>36</v>
      </c>
      <c r="B239" s="5" t="n">
        <v>-1526</v>
      </c>
    </row>
    <row r="240" spans="1:6">
      <c r="A240" s="4" t="s">
        <v>37</v>
      </c>
      <c r="B240" s="5" t="n">
        <v>-3755</v>
      </c>
    </row>
    <row r="241" spans="1:6">
      <c r="A241" s="4" t="s">
        <v>38</v>
      </c>
      <c r="B241" s="5" t="n">
        <v>-3535</v>
      </c>
    </row>
    <row r="242" spans="1:6">
      <c r="A242" s="4" t="s">
        <v>39</v>
      </c>
      <c r="B242" s="5" t="n">
        <v>-7290</v>
      </c>
    </row>
    <row r="243" spans="1:6">
      <c r="A243" s="3" t="s">
        <v>40</v>
      </c>
    </row>
    <row r="244" spans="1:6">
      <c r="A244" s="4" t="s">
        <v>39</v>
      </c>
      <c r="B244" s="7" t="n">
        <v>-7290</v>
      </c>
    </row>
    <row r="245" spans="1:6">
      <c r="A245" s="3" t="s">
        <v>274</v>
      </c>
    </row>
    <row r="246" spans="1:6">
      <c r="A246" s="4" t="s">
        <v>44</v>
      </c>
      <c r="B246" s="8" t="n">
        <v>-14.15</v>
      </c>
    </row>
    <row r="247" spans="1:6">
      <c r="A247" s="4" t="s">
        <v>45</v>
      </c>
      <c r="B247" s="9" t="n">
        <v>-14.15</v>
      </c>
    </row>
    <row r="248" spans="1:6">
      <c r="A248" s="4" t="s">
        <v>46</v>
      </c>
      <c r="B248" s="9" t="n">
        <v>-27.02</v>
      </c>
    </row>
    <row r="249" spans="1:6">
      <c r="A249" s="4" t="s">
        <v>47</v>
      </c>
      <c r="B249" s="8" t="n">
        <v>-27.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1</v>
      </c>
    </row>
    <row r="3" spans="1:3">
      <c r="A3" s="3" t="s">
        <v>281</v>
      </c>
    </row>
    <row r="4" spans="1:3">
      <c r="A4" s="4" t="s">
        <v>23</v>
      </c>
      <c r="B4" s="7" t="n">
        <v>21796</v>
      </c>
      <c r="C4" s="7" t="n">
        <v>23075</v>
      </c>
    </row>
    <row r="5" spans="1:3">
      <c r="A5" s="4" t="s">
        <v>282</v>
      </c>
      <c r="B5" s="5" t="n">
        <v>6873</v>
      </c>
      <c r="C5" s="5" t="n">
        <v>7385</v>
      </c>
    </row>
    <row r="6" spans="1:3">
      <c r="A6" s="4" t="s">
        <v>277</v>
      </c>
    </row>
    <row r="7" spans="1:3">
      <c r="A7" s="3" t="s">
        <v>281</v>
      </c>
    </row>
    <row r="8" spans="1:3">
      <c r="A8" s="4" t="s">
        <v>23</v>
      </c>
      <c r="B8" s="5" t="n">
        <v>749</v>
      </c>
    </row>
    <row r="9" spans="1:3">
      <c r="A9" s="4" t="s">
        <v>282</v>
      </c>
      <c r="B9" s="5" t="n">
        <v>-205</v>
      </c>
    </row>
    <row r="10" spans="1:3">
      <c r="A10" s="4" t="s">
        <v>283</v>
      </c>
    </row>
    <row r="11" spans="1:3">
      <c r="A11" s="3" t="s">
        <v>281</v>
      </c>
    </row>
    <row r="12" spans="1:3">
      <c r="A12" s="4" t="s">
        <v>23</v>
      </c>
      <c r="B12" s="5" t="n">
        <v>-749</v>
      </c>
    </row>
    <row r="13" spans="1:3">
      <c r="A13" s="4" t="s">
        <v>284</v>
      </c>
    </row>
    <row r="14" spans="1:3">
      <c r="A14" s="3" t="s">
        <v>281</v>
      </c>
    </row>
    <row r="15" spans="1:3">
      <c r="A15" s="4" t="s">
        <v>23</v>
      </c>
      <c r="B15" s="5" t="n">
        <v>16042</v>
      </c>
    </row>
    <row r="16" spans="1:3">
      <c r="A16" s="4" t="s">
        <v>282</v>
      </c>
      <c r="B16" s="5" t="n">
        <v>5350</v>
      </c>
      <c r="C16" s="5" t="n">
        <v>5583</v>
      </c>
    </row>
    <row r="17" spans="1:3">
      <c r="A17" s="4" t="s">
        <v>285</v>
      </c>
      <c r="B17" s="5" t="n">
        <v>14005</v>
      </c>
    </row>
    <row r="18" spans="1:3">
      <c r="A18" s="4" t="s">
        <v>286</v>
      </c>
      <c r="B18" s="5" t="n">
        <v>1778</v>
      </c>
    </row>
    <row r="19" spans="1:3">
      <c r="A19" s="4" t="s">
        <v>287</v>
      </c>
      <c r="B19" s="5" t="n">
        <v>15783</v>
      </c>
    </row>
    <row r="20" spans="1:3">
      <c r="A20" s="4" t="s">
        <v>288</v>
      </c>
      <c r="B20" s="5" t="n">
        <v>58</v>
      </c>
    </row>
    <row r="21" spans="1:3">
      <c r="A21" s="4" t="s">
        <v>289</v>
      </c>
      <c r="B21" s="5" t="n">
        <v>201</v>
      </c>
    </row>
    <row r="22" spans="1:3">
      <c r="A22" s="4" t="s">
        <v>290</v>
      </c>
    </row>
    <row r="23" spans="1:3">
      <c r="A23" s="3" t="s">
        <v>281</v>
      </c>
    </row>
    <row r="24" spans="1:3">
      <c r="A24" s="4" t="s">
        <v>23</v>
      </c>
      <c r="B24" s="5" t="n">
        <v>16751</v>
      </c>
      <c r="C24" s="5" t="n">
        <v>16863</v>
      </c>
    </row>
    <row r="25" spans="1:3">
      <c r="A25" s="4" t="s">
        <v>291</v>
      </c>
    </row>
    <row r="26" spans="1:3">
      <c r="A26" s="3" t="s">
        <v>281</v>
      </c>
    </row>
    <row r="27" spans="1:3">
      <c r="A27" s="4" t="s">
        <v>23</v>
      </c>
      <c r="B27" s="5" t="n">
        <v>-65</v>
      </c>
    </row>
    <row r="28" spans="1:3">
      <c r="A28" s="4" t="s">
        <v>292</v>
      </c>
      <c r="B28" s="5" t="n">
        <v>-65</v>
      </c>
      <c r="C28" s="5" t="n">
        <v>-88</v>
      </c>
    </row>
    <row r="29" spans="1:3">
      <c r="A29" s="4" t="s">
        <v>285</v>
      </c>
      <c r="B29" s="5" t="n">
        <v>-62</v>
      </c>
    </row>
    <row r="30" spans="1:3">
      <c r="A30" s="4" t="s">
        <v>287</v>
      </c>
      <c r="B30" s="5" t="n">
        <v>-62</v>
      </c>
    </row>
    <row r="31" spans="1:3">
      <c r="A31" s="4" t="s">
        <v>289</v>
      </c>
      <c r="B31" s="5" t="n">
        <v>-3</v>
      </c>
    </row>
    <row r="32" spans="1:3">
      <c r="A32" s="4" t="s">
        <v>293</v>
      </c>
    </row>
    <row r="33" spans="1:3">
      <c r="A33" s="3" t="s">
        <v>281</v>
      </c>
    </row>
    <row r="34" spans="1:3">
      <c r="A34" s="4" t="s">
        <v>23</v>
      </c>
      <c r="B34" s="5" t="n">
        <v>16686</v>
      </c>
      <c r="C34" s="5" t="n">
        <v>16775</v>
      </c>
    </row>
    <row r="35" spans="1:3">
      <c r="A35" s="4" t="s">
        <v>294</v>
      </c>
    </row>
    <row r="36" spans="1:3">
      <c r="A36" s="3" t="s">
        <v>281</v>
      </c>
    </row>
    <row r="37" spans="1:3">
      <c r="A37" s="4" t="s">
        <v>292</v>
      </c>
      <c r="B37" s="5" t="n">
        <v>-40</v>
      </c>
      <c r="C37" s="5" t="n">
        <v>-18</v>
      </c>
    </row>
    <row r="38" spans="1:3">
      <c r="A38" s="4" t="s">
        <v>295</v>
      </c>
    </row>
    <row r="39" spans="1:3">
      <c r="A39" s="3" t="s">
        <v>281</v>
      </c>
    </row>
    <row r="40" spans="1:3">
      <c r="A40" s="4" t="s">
        <v>23</v>
      </c>
      <c r="B40" s="5" t="n">
        <v>16646</v>
      </c>
      <c r="C40" s="5" t="n">
        <v>16757</v>
      </c>
    </row>
    <row r="41" spans="1:3">
      <c r="A41" s="4" t="s">
        <v>296</v>
      </c>
    </row>
    <row r="42" spans="1:3">
      <c r="A42" s="3" t="s">
        <v>281</v>
      </c>
    </row>
    <row r="43" spans="1:3">
      <c r="A43" s="4" t="s">
        <v>23</v>
      </c>
      <c r="B43" s="5" t="n">
        <v>5116</v>
      </c>
    </row>
    <row r="44" spans="1:3">
      <c r="A44" s="4" t="s">
        <v>282</v>
      </c>
      <c r="B44" s="5" t="n">
        <v>2078</v>
      </c>
      <c r="C44" s="5" t="n">
        <v>1929</v>
      </c>
    </row>
    <row r="45" spans="1:3">
      <c r="A45" s="4" t="s">
        <v>285</v>
      </c>
      <c r="B45" s="5" t="n">
        <v>4586</v>
      </c>
    </row>
    <row r="46" spans="1:3">
      <c r="A46" s="4" t="s">
        <v>286</v>
      </c>
      <c r="B46" s="5" t="n">
        <v>443</v>
      </c>
    </row>
    <row r="47" spans="1:3">
      <c r="A47" s="4" t="s">
        <v>287</v>
      </c>
      <c r="B47" s="5" t="n">
        <v>5029</v>
      </c>
    </row>
    <row r="48" spans="1:3">
      <c r="A48" s="4" t="s">
        <v>288</v>
      </c>
      <c r="B48" s="5" t="n">
        <v>14</v>
      </c>
    </row>
    <row r="49" spans="1:3">
      <c r="A49" s="4" t="s">
        <v>289</v>
      </c>
      <c r="B49" s="5" t="n">
        <v>73</v>
      </c>
    </row>
    <row r="50" spans="1:3">
      <c r="A50" s="4" t="s">
        <v>297</v>
      </c>
    </row>
    <row r="51" spans="1:3">
      <c r="A51" s="3" t="s">
        <v>281</v>
      </c>
    </row>
    <row r="52" spans="1:3">
      <c r="A52" s="4" t="s">
        <v>23</v>
      </c>
      <c r="B52" s="5" t="n">
        <v>5451</v>
      </c>
      <c r="C52" s="5" t="n">
        <v>5277</v>
      </c>
    </row>
    <row r="53" spans="1:3">
      <c r="A53" s="4" t="s">
        <v>298</v>
      </c>
    </row>
    <row r="54" spans="1:3">
      <c r="A54" s="3" t="s">
        <v>281</v>
      </c>
    </row>
    <row r="55" spans="1:3">
      <c r="A55" s="4" t="s">
        <v>292</v>
      </c>
      <c r="B55" s="5" t="n">
        <v>-12</v>
      </c>
      <c r="C55" s="5" t="n">
        <v>-13</v>
      </c>
    </row>
    <row r="56" spans="1:3">
      <c r="A56" s="4" t="s">
        <v>299</v>
      </c>
    </row>
    <row r="57" spans="1:3">
      <c r="A57" s="3" t="s">
        <v>281</v>
      </c>
    </row>
    <row r="58" spans="1:3">
      <c r="A58" s="4" t="s">
        <v>23</v>
      </c>
      <c r="B58" s="5" t="n">
        <v>5439</v>
      </c>
      <c r="C58" s="5" t="n">
        <v>5264</v>
      </c>
    </row>
    <row r="59" spans="1:3">
      <c r="A59" s="4" t="s">
        <v>300</v>
      </c>
    </row>
    <row r="60" spans="1:3">
      <c r="A60" s="3" t="s">
        <v>281</v>
      </c>
    </row>
    <row r="61" spans="1:3">
      <c r="A61" s="4" t="s">
        <v>292</v>
      </c>
      <c r="B61" s="5" t="n">
        <v>-14</v>
      </c>
      <c r="C61" s="5" t="n">
        <v>-10</v>
      </c>
    </row>
    <row r="62" spans="1:3">
      <c r="A62" s="4" t="s">
        <v>301</v>
      </c>
    </row>
    <row r="63" spans="1:3">
      <c r="A63" s="3" t="s">
        <v>281</v>
      </c>
    </row>
    <row r="64" spans="1:3">
      <c r="A64" s="4" t="s">
        <v>23</v>
      </c>
      <c r="B64" s="5" t="n">
        <v>5425</v>
      </c>
      <c r="C64" s="5" t="n">
        <v>5254</v>
      </c>
    </row>
    <row r="65" spans="1:3">
      <c r="A65" s="4" t="s">
        <v>302</v>
      </c>
    </row>
    <row r="66" spans="1:3">
      <c r="A66" s="3" t="s">
        <v>281</v>
      </c>
    </row>
    <row r="67" spans="1:3">
      <c r="A67" s="4" t="s">
        <v>23</v>
      </c>
      <c r="B67" s="5" t="n">
        <v>2898</v>
      </c>
    </row>
    <row r="68" spans="1:3">
      <c r="A68" s="4" t="s">
        <v>282</v>
      </c>
      <c r="B68" s="5" t="n">
        <v>1080</v>
      </c>
      <c r="C68" s="5" t="n">
        <v>1200</v>
      </c>
    </row>
    <row r="69" spans="1:3">
      <c r="A69" s="4" t="s">
        <v>285</v>
      </c>
      <c r="B69" s="5" t="n">
        <v>2512</v>
      </c>
    </row>
    <row r="70" spans="1:3">
      <c r="A70" s="4" t="s">
        <v>286</v>
      </c>
      <c r="B70" s="5" t="n">
        <v>351</v>
      </c>
    </row>
    <row r="71" spans="1:3">
      <c r="A71" s="4" t="s">
        <v>287</v>
      </c>
      <c r="B71" s="5" t="n">
        <v>2863</v>
      </c>
    </row>
    <row r="72" spans="1:3">
      <c r="A72" s="4" t="s">
        <v>289</v>
      </c>
      <c r="B72" s="5" t="n">
        <v>35</v>
      </c>
    </row>
    <row r="73" spans="1:3">
      <c r="A73" s="4" t="s">
        <v>303</v>
      </c>
    </row>
    <row r="74" spans="1:3">
      <c r="A74" s="3" t="s">
        <v>281</v>
      </c>
    </row>
    <row r="75" spans="1:3">
      <c r="A75" s="4" t="s">
        <v>23</v>
      </c>
      <c r="B75" s="5" t="n">
        <v>2915</v>
      </c>
      <c r="C75" s="5" t="n">
        <v>3107</v>
      </c>
    </row>
    <row r="76" spans="1:3">
      <c r="A76" s="4" t="s">
        <v>304</v>
      </c>
    </row>
    <row r="77" spans="1:3">
      <c r="A77" s="3" t="s">
        <v>281</v>
      </c>
    </row>
    <row r="78" spans="1:3">
      <c r="A78" s="4" t="s">
        <v>292</v>
      </c>
      <c r="B78" s="5" t="n">
        <v>-12</v>
      </c>
      <c r="C78" s="5" t="n">
        <v>-17</v>
      </c>
    </row>
    <row r="79" spans="1:3">
      <c r="A79" s="4" t="s">
        <v>305</v>
      </c>
    </row>
    <row r="80" spans="1:3">
      <c r="A80" s="3" t="s">
        <v>281</v>
      </c>
    </row>
    <row r="81" spans="1:3">
      <c r="A81" s="4" t="s">
        <v>23</v>
      </c>
      <c r="B81" s="5" t="n">
        <v>2903</v>
      </c>
      <c r="C81" s="5" t="n">
        <v>3090</v>
      </c>
    </row>
    <row r="82" spans="1:3">
      <c r="A82" s="4" t="s">
        <v>306</v>
      </c>
    </row>
    <row r="83" spans="1:3">
      <c r="A83" s="3" t="s">
        <v>281</v>
      </c>
    </row>
    <row r="84" spans="1:3">
      <c r="A84" s="4" t="s">
        <v>292</v>
      </c>
      <c r="B84" s="5" t="n">
        <v>-4</v>
      </c>
      <c r="C84" s="5" t="n">
        <v>-1</v>
      </c>
    </row>
    <row r="85" spans="1:3">
      <c r="A85" s="4" t="s">
        <v>307</v>
      </c>
    </row>
    <row r="86" spans="1:3">
      <c r="A86" s="3" t="s">
        <v>281</v>
      </c>
    </row>
    <row r="87" spans="1:3">
      <c r="A87" s="4" t="s">
        <v>23</v>
      </c>
      <c r="B87" s="5" t="n">
        <v>2899</v>
      </c>
      <c r="C87" s="5" t="n">
        <v>3089</v>
      </c>
    </row>
    <row r="88" spans="1:3">
      <c r="A88" s="4" t="s">
        <v>308</v>
      </c>
    </row>
    <row r="89" spans="1:3">
      <c r="A89" s="3" t="s">
        <v>281</v>
      </c>
    </row>
    <row r="90" spans="1:3">
      <c r="A90" s="4" t="s">
        <v>23</v>
      </c>
      <c r="B90" s="5" t="n">
        <v>3131</v>
      </c>
    </row>
    <row r="91" spans="1:3">
      <c r="A91" s="4" t="s">
        <v>282</v>
      </c>
      <c r="B91" s="5" t="n">
        <v>801</v>
      </c>
      <c r="C91" s="5" t="n">
        <v>930</v>
      </c>
    </row>
    <row r="92" spans="1:3">
      <c r="A92" s="4" t="s">
        <v>285</v>
      </c>
      <c r="B92" s="5" t="n">
        <v>2554</v>
      </c>
    </row>
    <row r="93" spans="1:3">
      <c r="A93" s="4" t="s">
        <v>286</v>
      </c>
      <c r="B93" s="5" t="n">
        <v>517</v>
      </c>
    </row>
    <row r="94" spans="1:3">
      <c r="A94" s="4" t="s">
        <v>287</v>
      </c>
      <c r="B94" s="5" t="n">
        <v>3071</v>
      </c>
    </row>
    <row r="95" spans="1:3">
      <c r="A95" s="4" t="s">
        <v>288</v>
      </c>
      <c r="B95" s="5" t="n">
        <v>25</v>
      </c>
    </row>
    <row r="96" spans="1:3">
      <c r="A96" s="4" t="s">
        <v>289</v>
      </c>
      <c r="B96" s="5" t="n">
        <v>35</v>
      </c>
    </row>
    <row r="97" spans="1:3">
      <c r="A97" s="4" t="s">
        <v>309</v>
      </c>
    </row>
    <row r="98" spans="1:3">
      <c r="A98" s="3" t="s">
        <v>281</v>
      </c>
    </row>
    <row r="99" spans="1:3">
      <c r="A99" s="4" t="s">
        <v>23</v>
      </c>
      <c r="B99" s="5" t="n">
        <v>3397</v>
      </c>
      <c r="C99" s="5" t="n">
        <v>3515</v>
      </c>
    </row>
    <row r="100" spans="1:3">
      <c r="A100" s="4" t="s">
        <v>310</v>
      </c>
    </row>
    <row r="101" spans="1:3">
      <c r="A101" s="3" t="s">
        <v>281</v>
      </c>
    </row>
    <row r="102" spans="1:3">
      <c r="A102" s="4" t="s">
        <v>292</v>
      </c>
      <c r="B102" s="5" t="n">
        <v>-8</v>
      </c>
      <c r="C102" s="5" t="n">
        <v>-10</v>
      </c>
    </row>
    <row r="103" spans="1:3">
      <c r="A103" s="4" t="s">
        <v>311</v>
      </c>
    </row>
    <row r="104" spans="1:3">
      <c r="A104" s="3" t="s">
        <v>281</v>
      </c>
    </row>
    <row r="105" spans="1:3">
      <c r="A105" s="4" t="s">
        <v>23</v>
      </c>
      <c r="B105" s="5" t="n">
        <v>3389</v>
      </c>
      <c r="C105" s="5" t="n">
        <v>3505</v>
      </c>
    </row>
    <row r="106" spans="1:3">
      <c r="A106" s="4" t="s">
        <v>312</v>
      </c>
    </row>
    <row r="107" spans="1:3">
      <c r="A107" s="3" t="s">
        <v>281</v>
      </c>
    </row>
    <row r="108" spans="1:3">
      <c r="A108" s="4" t="s">
        <v>292</v>
      </c>
      <c r="B108" s="5" t="n">
        <v>-7</v>
      </c>
      <c r="C108" s="5" t="n">
        <v>-1</v>
      </c>
    </row>
    <row r="109" spans="1:3">
      <c r="A109" s="4" t="s">
        <v>313</v>
      </c>
    </row>
    <row r="110" spans="1:3">
      <c r="A110" s="3" t="s">
        <v>281</v>
      </c>
    </row>
    <row r="111" spans="1:3">
      <c r="A111" s="4" t="s">
        <v>23</v>
      </c>
      <c r="B111" s="5" t="n">
        <v>3382</v>
      </c>
      <c r="C111" s="5" t="n">
        <v>3504</v>
      </c>
    </row>
    <row r="112" spans="1:3">
      <c r="A112" s="4" t="s">
        <v>314</v>
      </c>
    </row>
    <row r="113" spans="1:3">
      <c r="A113" s="3" t="s">
        <v>281</v>
      </c>
    </row>
    <row r="114" spans="1:3">
      <c r="A114" s="4" t="s">
        <v>23</v>
      </c>
      <c r="B114" s="5" t="n">
        <v>2409</v>
      </c>
    </row>
    <row r="115" spans="1:3">
      <c r="A115" s="4" t="s">
        <v>282</v>
      </c>
      <c r="B115" s="5" t="n">
        <v>542</v>
      </c>
      <c r="C115" s="5" t="n">
        <v>751</v>
      </c>
    </row>
    <row r="116" spans="1:3">
      <c r="A116" s="4" t="s">
        <v>285</v>
      </c>
      <c r="B116" s="5" t="n">
        <v>2162</v>
      </c>
    </row>
    <row r="117" spans="1:3">
      <c r="A117" s="4" t="s">
        <v>286</v>
      </c>
      <c r="B117" s="5" t="n">
        <v>205</v>
      </c>
    </row>
    <row r="118" spans="1:3">
      <c r="A118" s="4" t="s">
        <v>287</v>
      </c>
      <c r="B118" s="5" t="n">
        <v>2367</v>
      </c>
    </row>
    <row r="119" spans="1:3">
      <c r="A119" s="4" t="s">
        <v>288</v>
      </c>
      <c r="B119" s="5" t="n">
        <v>9</v>
      </c>
    </row>
    <row r="120" spans="1:3">
      <c r="A120" s="4" t="s">
        <v>289</v>
      </c>
      <c r="B120" s="5" t="n">
        <v>33</v>
      </c>
    </row>
    <row r="121" spans="1:3">
      <c r="A121" s="4" t="s">
        <v>315</v>
      </c>
    </row>
    <row r="122" spans="1:3">
      <c r="A122" s="3" t="s">
        <v>281</v>
      </c>
    </row>
    <row r="123" spans="1:3">
      <c r="A123" s="4" t="s">
        <v>23</v>
      </c>
      <c r="B123" s="5" t="n">
        <v>2421</v>
      </c>
      <c r="C123" s="5" t="n">
        <v>2512</v>
      </c>
    </row>
    <row r="124" spans="1:3">
      <c r="A124" s="4" t="s">
        <v>316</v>
      </c>
    </row>
    <row r="125" spans="1:3">
      <c r="A125" s="3" t="s">
        <v>281</v>
      </c>
    </row>
    <row r="126" spans="1:3">
      <c r="A126" s="4" t="s">
        <v>292</v>
      </c>
      <c r="B126" s="5" t="n">
        <v>-14</v>
      </c>
      <c r="C126" s="5" t="n">
        <v>-21</v>
      </c>
    </row>
    <row r="127" spans="1:3">
      <c r="A127" s="4" t="s">
        <v>317</v>
      </c>
    </row>
    <row r="128" spans="1:3">
      <c r="A128" s="3" t="s">
        <v>281</v>
      </c>
    </row>
    <row r="129" spans="1:3">
      <c r="A129" s="4" t="s">
        <v>23</v>
      </c>
      <c r="B129" s="5" t="n">
        <v>2407</v>
      </c>
      <c r="C129" s="5" t="n">
        <v>2491</v>
      </c>
    </row>
    <row r="130" spans="1:3">
      <c r="A130" s="4" t="s">
        <v>318</v>
      </c>
    </row>
    <row r="131" spans="1:3">
      <c r="A131" s="3" t="s">
        <v>281</v>
      </c>
    </row>
    <row r="132" spans="1:3">
      <c r="A132" s="4" t="s">
        <v>292</v>
      </c>
      <c r="C132" s="5" t="n">
        <v>-1</v>
      </c>
    </row>
    <row r="133" spans="1:3">
      <c r="A133" s="4" t="s">
        <v>319</v>
      </c>
    </row>
    <row r="134" spans="1:3">
      <c r="A134" s="3" t="s">
        <v>281</v>
      </c>
    </row>
    <row r="135" spans="1:3">
      <c r="A135" s="4" t="s">
        <v>23</v>
      </c>
      <c r="B135" s="5" t="n">
        <v>2407</v>
      </c>
      <c r="C135" s="5" t="n">
        <v>2490</v>
      </c>
    </row>
    <row r="136" spans="1:3">
      <c r="A136" s="4" t="s">
        <v>320</v>
      </c>
    </row>
    <row r="137" spans="1:3">
      <c r="A137" s="3" t="s">
        <v>281</v>
      </c>
    </row>
    <row r="138" spans="1:3">
      <c r="A138" s="4" t="s">
        <v>23</v>
      </c>
      <c r="B138" s="5" t="n">
        <v>2553</v>
      </c>
    </row>
    <row r="139" spans="1:3">
      <c r="A139" s="4" t="s">
        <v>282</v>
      </c>
      <c r="B139" s="5" t="n">
        <v>849</v>
      </c>
      <c r="C139" s="5" t="n">
        <v>773</v>
      </c>
    </row>
    <row r="140" spans="1:3">
      <c r="A140" s="4" t="s">
        <v>285</v>
      </c>
      <c r="B140" s="5" t="n">
        <v>2253</v>
      </c>
    </row>
    <row r="141" spans="1:3">
      <c r="A141" s="4" t="s">
        <v>286</v>
      </c>
      <c r="B141" s="5" t="n">
        <v>262</v>
      </c>
    </row>
    <row r="142" spans="1:3">
      <c r="A142" s="4" t="s">
        <v>287</v>
      </c>
      <c r="B142" s="5" t="n">
        <v>2515</v>
      </c>
    </row>
    <row r="143" spans="1:3">
      <c r="A143" s="4" t="s">
        <v>288</v>
      </c>
      <c r="B143" s="5" t="n">
        <v>10</v>
      </c>
    </row>
    <row r="144" spans="1:3">
      <c r="A144" s="4" t="s">
        <v>289</v>
      </c>
      <c r="B144" s="5" t="n">
        <v>28</v>
      </c>
    </row>
    <row r="145" spans="1:3">
      <c r="A145" s="4" t="s">
        <v>321</v>
      </c>
    </row>
    <row r="146" spans="1:3">
      <c r="A146" s="3" t="s">
        <v>281</v>
      </c>
    </row>
    <row r="147" spans="1:3">
      <c r="A147" s="4" t="s">
        <v>23</v>
      </c>
      <c r="B147" s="5" t="n">
        <v>2567</v>
      </c>
      <c r="C147" s="5" t="n">
        <v>2452</v>
      </c>
    </row>
    <row r="148" spans="1:3">
      <c r="A148" s="4" t="s">
        <v>322</v>
      </c>
    </row>
    <row r="149" spans="1:3">
      <c r="A149" s="3" t="s">
        <v>281</v>
      </c>
    </row>
    <row r="150" spans="1:3">
      <c r="A150" s="4" t="s">
        <v>292</v>
      </c>
      <c r="B150" s="5" t="n">
        <v>-19</v>
      </c>
      <c r="C150" s="5" t="n">
        <v>-27</v>
      </c>
    </row>
    <row r="151" spans="1:3">
      <c r="A151" s="4" t="s">
        <v>323</v>
      </c>
    </row>
    <row r="152" spans="1:3">
      <c r="A152" s="3" t="s">
        <v>281</v>
      </c>
    </row>
    <row r="153" spans="1:3">
      <c r="A153" s="4" t="s">
        <v>23</v>
      </c>
      <c r="B153" s="5" t="n">
        <v>2548</v>
      </c>
      <c r="C153" s="5" t="n">
        <v>2425</v>
      </c>
    </row>
    <row r="154" spans="1:3">
      <c r="A154" s="4" t="s">
        <v>324</v>
      </c>
    </row>
    <row r="155" spans="1:3">
      <c r="A155" s="3" t="s">
        <v>281</v>
      </c>
    </row>
    <row r="156" spans="1:3">
      <c r="A156" s="4" t="s">
        <v>292</v>
      </c>
      <c r="B156" s="5" t="n">
        <v>-15</v>
      </c>
      <c r="C156" s="5" t="n">
        <v>-5</v>
      </c>
    </row>
    <row r="157" spans="1:3">
      <c r="A157" s="4" t="s">
        <v>325</v>
      </c>
    </row>
    <row r="158" spans="1:3">
      <c r="A158" s="3" t="s">
        <v>281</v>
      </c>
    </row>
    <row r="159" spans="1:3">
      <c r="A159" s="4" t="s">
        <v>23</v>
      </c>
      <c r="B159" s="5" t="n">
        <v>2533</v>
      </c>
      <c r="C159" s="5" t="n">
        <v>2420</v>
      </c>
    </row>
    <row r="160" spans="1:3">
      <c r="A160" s="4" t="s">
        <v>326</v>
      </c>
    </row>
    <row r="161" spans="1:3">
      <c r="A161" s="3" t="s">
        <v>281</v>
      </c>
    </row>
    <row r="162" spans="1:3">
      <c r="A162" s="4" t="s">
        <v>23</v>
      </c>
      <c r="B162" s="5" t="n">
        <v>5177</v>
      </c>
    </row>
    <row r="163" spans="1:3">
      <c r="A163" s="4" t="s">
        <v>282</v>
      </c>
      <c r="B163" s="5" t="n">
        <v>1732</v>
      </c>
      <c r="C163" s="5" t="n">
        <v>1853</v>
      </c>
    </row>
    <row r="164" spans="1:3">
      <c r="A164" s="4" t="s">
        <v>285</v>
      </c>
      <c r="B164" s="5" t="n">
        <v>4189</v>
      </c>
    </row>
    <row r="165" spans="1:3">
      <c r="A165" s="4" t="s">
        <v>286</v>
      </c>
      <c r="B165" s="5" t="n">
        <v>885</v>
      </c>
    </row>
    <row r="166" spans="1:3">
      <c r="A166" s="4" t="s">
        <v>287</v>
      </c>
      <c r="B166" s="5" t="n">
        <v>5074</v>
      </c>
    </row>
    <row r="167" spans="1:3">
      <c r="A167" s="4" t="s">
        <v>288</v>
      </c>
      <c r="B167" s="5" t="n">
        <v>9</v>
      </c>
    </row>
    <row r="168" spans="1:3">
      <c r="A168" s="4" t="s">
        <v>289</v>
      </c>
      <c r="B168" s="5" t="n">
        <v>94</v>
      </c>
    </row>
    <row r="169" spans="1:3">
      <c r="A169" s="4" t="s">
        <v>327</v>
      </c>
    </row>
    <row r="170" spans="1:3">
      <c r="A170" s="3" t="s">
        <v>281</v>
      </c>
    </row>
    <row r="171" spans="1:3">
      <c r="A171" s="4" t="s">
        <v>23</v>
      </c>
      <c r="B171" s="5" t="n">
        <v>5283</v>
      </c>
      <c r="C171" s="5" t="n">
        <v>5699</v>
      </c>
    </row>
    <row r="172" spans="1:3">
      <c r="A172" s="4" t="s">
        <v>328</v>
      </c>
    </row>
    <row r="173" spans="1:3">
      <c r="A173" s="3" t="s">
        <v>281</v>
      </c>
    </row>
    <row r="174" spans="1:3">
      <c r="A174" s="4" t="s">
        <v>23</v>
      </c>
      <c r="B174" s="5" t="n">
        <v>5283</v>
      </c>
      <c r="C174" s="5" t="n">
        <v>5699</v>
      </c>
    </row>
    <row r="175" spans="1:3">
      <c r="A175" s="4" t="s">
        <v>329</v>
      </c>
    </row>
    <row r="176" spans="1:3">
      <c r="A176" s="3" t="s">
        <v>281</v>
      </c>
    </row>
    <row r="177" spans="1:3">
      <c r="A177" s="4" t="s">
        <v>292</v>
      </c>
      <c r="B177" s="5" t="n">
        <v>-11</v>
      </c>
      <c r="C177" s="5" t="n">
        <v>-14</v>
      </c>
    </row>
    <row r="178" spans="1:3">
      <c r="A178" s="4" t="s">
        <v>330</v>
      </c>
    </row>
    <row r="179" spans="1:3">
      <c r="A179" s="3" t="s">
        <v>281</v>
      </c>
    </row>
    <row r="180" spans="1:3">
      <c r="A180" s="4" t="s">
        <v>23</v>
      </c>
      <c r="B180" s="5" t="n">
        <v>5272</v>
      </c>
      <c r="C180" s="5" t="n">
        <v>5685</v>
      </c>
    </row>
    <row r="181" spans="1:3">
      <c r="A181" s="4" t="s">
        <v>331</v>
      </c>
    </row>
    <row r="182" spans="1:3">
      <c r="A182" s="3" t="s">
        <v>281</v>
      </c>
    </row>
    <row r="183" spans="1:3">
      <c r="A183" s="4" t="s">
        <v>23</v>
      </c>
      <c r="B183" s="5" t="n">
        <v>2718</v>
      </c>
    </row>
    <row r="184" spans="1:3">
      <c r="A184" s="4" t="s">
        <v>282</v>
      </c>
      <c r="B184" s="5" t="n">
        <v>1066</v>
      </c>
      <c r="C184" s="5" t="n">
        <v>1063</v>
      </c>
    </row>
    <row r="185" spans="1:3">
      <c r="A185" s="4" t="s">
        <v>285</v>
      </c>
      <c r="B185" s="5" t="n">
        <v>2199</v>
      </c>
    </row>
    <row r="186" spans="1:3">
      <c r="A186" s="4" t="s">
        <v>286</v>
      </c>
      <c r="B186" s="5" t="n">
        <v>431</v>
      </c>
    </row>
    <row r="187" spans="1:3">
      <c r="A187" s="4" t="s">
        <v>287</v>
      </c>
      <c r="B187" s="5" t="n">
        <v>2630</v>
      </c>
    </row>
    <row r="188" spans="1:3">
      <c r="A188" s="4" t="s">
        <v>288</v>
      </c>
      <c r="B188" s="5" t="n">
        <v>6</v>
      </c>
    </row>
    <row r="189" spans="1:3">
      <c r="A189" s="4" t="s">
        <v>289</v>
      </c>
      <c r="B189" s="5" t="n">
        <v>82</v>
      </c>
    </row>
    <row r="190" spans="1:3">
      <c r="A190" s="4" t="s">
        <v>332</v>
      </c>
    </row>
    <row r="191" spans="1:3">
      <c r="A191" s="3" t="s">
        <v>281</v>
      </c>
    </row>
    <row r="192" spans="1:3">
      <c r="A192" s="4" t="s">
        <v>23</v>
      </c>
      <c r="B192" s="5" t="n">
        <v>2824</v>
      </c>
      <c r="C192" s="5" t="n">
        <v>2799</v>
      </c>
    </row>
    <row r="193" spans="1:3">
      <c r="A193" s="4" t="s">
        <v>333</v>
      </c>
    </row>
    <row r="194" spans="1:3">
      <c r="A194" s="3" t="s">
        <v>281</v>
      </c>
    </row>
    <row r="195" spans="1:3">
      <c r="A195" s="4" t="s">
        <v>23</v>
      </c>
      <c r="B195" s="5" t="n">
        <v>2824</v>
      </c>
      <c r="C195" s="5" t="n">
        <v>2799</v>
      </c>
    </row>
    <row r="196" spans="1:3">
      <c r="A196" s="4" t="s">
        <v>334</v>
      </c>
    </row>
    <row r="197" spans="1:3">
      <c r="A197" s="3" t="s">
        <v>281</v>
      </c>
    </row>
    <row r="198" spans="1:3">
      <c r="A198" s="4" t="s">
        <v>292</v>
      </c>
      <c r="B198" s="5" t="n">
        <v>-3</v>
      </c>
    </row>
    <row r="199" spans="1:3">
      <c r="A199" s="4" t="s">
        <v>335</v>
      </c>
    </row>
    <row r="200" spans="1:3">
      <c r="A200" s="3" t="s">
        <v>281</v>
      </c>
    </row>
    <row r="201" spans="1:3">
      <c r="A201" s="4" t="s">
        <v>23</v>
      </c>
      <c r="B201" s="5" t="n">
        <v>2821</v>
      </c>
      <c r="C201" s="5" t="n">
        <v>2799</v>
      </c>
    </row>
    <row r="202" spans="1:3">
      <c r="A202" s="4" t="s">
        <v>336</v>
      </c>
    </row>
    <row r="203" spans="1:3">
      <c r="A203" s="3" t="s">
        <v>281</v>
      </c>
    </row>
    <row r="204" spans="1:3">
      <c r="A204" s="4" t="s">
        <v>23</v>
      </c>
      <c r="B204" s="5" t="n">
        <v>2459</v>
      </c>
    </row>
    <row r="205" spans="1:3">
      <c r="A205" s="4" t="s">
        <v>282</v>
      </c>
      <c r="B205" s="5" t="n">
        <v>666</v>
      </c>
      <c r="C205" s="5" t="n">
        <v>790</v>
      </c>
    </row>
    <row r="206" spans="1:3">
      <c r="A206" s="4" t="s">
        <v>285</v>
      </c>
      <c r="B206" s="5" t="n">
        <v>1990</v>
      </c>
    </row>
    <row r="207" spans="1:3">
      <c r="A207" s="4" t="s">
        <v>286</v>
      </c>
      <c r="B207" s="5" t="n">
        <v>454</v>
      </c>
    </row>
    <row r="208" spans="1:3">
      <c r="A208" s="4" t="s">
        <v>287</v>
      </c>
      <c r="B208" s="5" t="n">
        <v>2444</v>
      </c>
    </row>
    <row r="209" spans="1:3">
      <c r="A209" s="4" t="s">
        <v>288</v>
      </c>
      <c r="B209" s="5" t="n">
        <v>3</v>
      </c>
    </row>
    <row r="210" spans="1:3">
      <c r="A210" s="4" t="s">
        <v>289</v>
      </c>
      <c r="B210" s="5" t="n">
        <v>12</v>
      </c>
    </row>
    <row r="211" spans="1:3">
      <c r="A211" s="4" t="s">
        <v>337</v>
      </c>
    </row>
    <row r="212" spans="1:3">
      <c r="A212" s="3" t="s">
        <v>281</v>
      </c>
    </row>
    <row r="213" spans="1:3">
      <c r="A213" s="4" t="s">
        <v>23</v>
      </c>
      <c r="B213" s="5" t="n">
        <v>2459</v>
      </c>
      <c r="C213" s="5" t="n">
        <v>2900</v>
      </c>
    </row>
    <row r="214" spans="1:3">
      <c r="A214" s="4" t="s">
        <v>338</v>
      </c>
    </row>
    <row r="215" spans="1:3">
      <c r="A215" s="3" t="s">
        <v>281</v>
      </c>
    </row>
    <row r="216" spans="1:3">
      <c r="A216" s="4" t="s">
        <v>23</v>
      </c>
      <c r="B216" s="5" t="n">
        <v>2459</v>
      </c>
      <c r="C216" s="5" t="n">
        <v>2900</v>
      </c>
    </row>
    <row r="217" spans="1:3">
      <c r="A217" s="4" t="s">
        <v>339</v>
      </c>
    </row>
    <row r="218" spans="1:3">
      <c r="A218" s="3" t="s">
        <v>281</v>
      </c>
    </row>
    <row r="219" spans="1:3">
      <c r="A219" s="4" t="s">
        <v>292</v>
      </c>
      <c r="B219" s="5" t="n">
        <v>-8</v>
      </c>
      <c r="C219" s="5" t="n">
        <v>-14</v>
      </c>
    </row>
    <row r="220" spans="1:3">
      <c r="A220" s="4" t="s">
        <v>340</v>
      </c>
    </row>
    <row r="221" spans="1:3">
      <c r="A221" s="3" t="s">
        <v>281</v>
      </c>
    </row>
    <row r="222" spans="1:3">
      <c r="A222" s="4" t="s">
        <v>23</v>
      </c>
      <c r="B222" s="5" t="n">
        <v>2451</v>
      </c>
      <c r="C222" s="5" t="n">
        <v>2886</v>
      </c>
    </row>
    <row r="223" spans="1:3">
      <c r="A223" s="4" t="s">
        <v>341</v>
      </c>
    </row>
    <row r="224" spans="1:3">
      <c r="A224" s="3" t="s">
        <v>281</v>
      </c>
    </row>
    <row r="225" spans="1:3">
      <c r="A225" s="4" t="s">
        <v>23</v>
      </c>
      <c r="B225" s="5" t="n">
        <v>737</v>
      </c>
    </row>
    <row r="226" spans="1:3">
      <c r="A226" s="4" t="s">
        <v>282</v>
      </c>
      <c r="B226" s="5" t="n">
        <v>-4</v>
      </c>
      <c r="C226" s="5" t="n">
        <v>-51</v>
      </c>
    </row>
    <row r="227" spans="1:3">
      <c r="A227" s="4" t="s">
        <v>285</v>
      </c>
      <c r="B227" s="5" t="n">
        <v>300</v>
      </c>
    </row>
    <row r="228" spans="1:3">
      <c r="A228" s="4" t="s">
        <v>286</v>
      </c>
      <c r="B228" s="5" t="n">
        <v>13</v>
      </c>
    </row>
    <row r="229" spans="1:3">
      <c r="A229" s="4" t="s">
        <v>287</v>
      </c>
      <c r="B229" s="5" t="n">
        <v>313</v>
      </c>
    </row>
    <row r="230" spans="1:3">
      <c r="A230" s="4" t="s">
        <v>288</v>
      </c>
      <c r="B230" s="5" t="n">
        <v>2</v>
      </c>
    </row>
    <row r="231" spans="1:3">
      <c r="A231" s="4" t="s">
        <v>289</v>
      </c>
      <c r="B231" s="5" t="n">
        <v>422</v>
      </c>
    </row>
    <row r="232" spans="1:3">
      <c r="A232" s="4" t="s">
        <v>342</v>
      </c>
    </row>
    <row r="233" spans="1:3">
      <c r="A233" s="3" t="s">
        <v>281</v>
      </c>
    </row>
    <row r="234" spans="1:3">
      <c r="A234" s="4" t="s">
        <v>23</v>
      </c>
      <c r="B234" s="5" t="n">
        <v>736</v>
      </c>
      <c r="C234" s="5" t="n">
        <v>675</v>
      </c>
    </row>
    <row r="235" spans="1:3">
      <c r="A235" s="4" t="s">
        <v>343</v>
      </c>
    </row>
    <row r="236" spans="1:3">
      <c r="A236" s="3" t="s">
        <v>281</v>
      </c>
    </row>
    <row r="237" spans="1:3">
      <c r="A237" s="4" t="s">
        <v>23</v>
      </c>
      <c r="B237" s="5" t="n">
        <v>736</v>
      </c>
      <c r="C237" s="5" t="n">
        <v>675</v>
      </c>
    </row>
    <row r="238" spans="1:3">
      <c r="A238" s="4" t="s">
        <v>344</v>
      </c>
    </row>
    <row r="239" spans="1:3">
      <c r="A239" s="3" t="s">
        <v>281</v>
      </c>
    </row>
    <row r="240" spans="1:3">
      <c r="A240" s="4" t="s">
        <v>292</v>
      </c>
      <c r="B240" s="5" t="n">
        <v>-109</v>
      </c>
      <c r="C240" s="5" t="n">
        <v>-42</v>
      </c>
    </row>
    <row r="241" spans="1:3">
      <c r="A241" s="4" t="s">
        <v>345</v>
      </c>
    </row>
    <row r="242" spans="1:3">
      <c r="A242" s="3" t="s">
        <v>281</v>
      </c>
    </row>
    <row r="243" spans="1:3">
      <c r="A243" s="4" t="s">
        <v>23</v>
      </c>
      <c r="B243" s="5" t="n">
        <v>627</v>
      </c>
      <c r="C243" s="5" t="n">
        <v>633</v>
      </c>
    </row>
    <row r="244" spans="1:3">
      <c r="A244" s="4" t="s">
        <v>346</v>
      </c>
    </row>
    <row r="245" spans="1:3">
      <c r="A245" s="3" t="s">
        <v>281</v>
      </c>
    </row>
    <row r="246" spans="1:3">
      <c r="A246" s="4" t="s">
        <v>282</v>
      </c>
      <c r="B246" s="5" t="n">
        <v>7078</v>
      </c>
    </row>
    <row r="247" spans="1:3">
      <c r="A247" s="4" t="s">
        <v>347</v>
      </c>
    </row>
    <row r="248" spans="1:3">
      <c r="A248" s="3" t="s">
        <v>281</v>
      </c>
    </row>
    <row r="249" spans="1:3">
      <c r="A249" s="4" t="s">
        <v>23</v>
      </c>
      <c r="B249" s="5" t="n">
        <v>22770</v>
      </c>
    </row>
    <row r="250" spans="1:3">
      <c r="A250" s="4" t="s">
        <v>348</v>
      </c>
    </row>
    <row r="251" spans="1:3">
      <c r="A251" s="3" t="s">
        <v>281</v>
      </c>
    </row>
    <row r="252" spans="1:3">
      <c r="A252" s="4" t="s">
        <v>292</v>
      </c>
      <c r="B252" s="5" t="n">
        <v>-65</v>
      </c>
    </row>
    <row r="253" spans="1:3">
      <c r="A253" s="4" t="s">
        <v>349</v>
      </c>
    </row>
    <row r="254" spans="1:3">
      <c r="A254" s="3" t="s">
        <v>281</v>
      </c>
    </row>
    <row r="255" spans="1:3">
      <c r="A255" s="4" t="s">
        <v>23</v>
      </c>
      <c r="B255" s="5" t="n">
        <v>22705</v>
      </c>
    </row>
    <row r="256" spans="1:3">
      <c r="A256" s="4" t="s">
        <v>350</v>
      </c>
    </row>
    <row r="257" spans="1:3">
      <c r="A257" s="3" t="s">
        <v>281</v>
      </c>
    </row>
    <row r="258" spans="1:3">
      <c r="A258" s="4" t="s">
        <v>292</v>
      </c>
      <c r="B258" s="5" t="n">
        <v>-160</v>
      </c>
    </row>
    <row r="259" spans="1:3">
      <c r="A259" s="4" t="s">
        <v>351</v>
      </c>
    </row>
    <row r="260" spans="1:3">
      <c r="A260" s="3" t="s">
        <v>281</v>
      </c>
    </row>
    <row r="261" spans="1:3">
      <c r="A261" s="4" t="s">
        <v>23</v>
      </c>
      <c r="B261" s="5" t="n">
        <v>22545</v>
      </c>
    </row>
    <row r="262" spans="1:3">
      <c r="A262" s="4" t="s">
        <v>352</v>
      </c>
    </row>
    <row r="263" spans="1:3">
      <c r="A263" s="3" t="s">
        <v>281</v>
      </c>
    </row>
    <row r="264" spans="1:3">
      <c r="A264" s="4" t="s">
        <v>23</v>
      </c>
      <c r="B264" s="5" t="n">
        <v>21796</v>
      </c>
    </row>
    <row r="265" spans="1:3">
      <c r="A265" s="4" t="s">
        <v>282</v>
      </c>
      <c r="B265" s="5" t="n">
        <v>6873</v>
      </c>
    </row>
    <row r="266" spans="1:3">
      <c r="A266" s="4" t="s">
        <v>285</v>
      </c>
      <c r="B266" s="5" t="n">
        <v>18440</v>
      </c>
    </row>
    <row r="267" spans="1:3">
      <c r="A267" s="4" t="s">
        <v>286</v>
      </c>
      <c r="B267" s="5" t="n">
        <v>2676</v>
      </c>
    </row>
    <row r="268" spans="1:3">
      <c r="A268" s="4" t="s">
        <v>287</v>
      </c>
      <c r="B268" s="5" t="n">
        <v>21116</v>
      </c>
    </row>
    <row r="269" spans="1:3">
      <c r="A269" s="4" t="s">
        <v>288</v>
      </c>
      <c r="B269" s="5" t="n">
        <v>69</v>
      </c>
    </row>
    <row r="270" spans="1:3">
      <c r="A270" s="4" t="s">
        <v>289</v>
      </c>
      <c r="B270" s="5" t="n">
        <v>611</v>
      </c>
    </row>
    <row r="271" spans="1:3">
      <c r="A271" s="4" t="s">
        <v>353</v>
      </c>
    </row>
    <row r="272" spans="1:3">
      <c r="A272" s="3" t="s">
        <v>281</v>
      </c>
    </row>
    <row r="273" spans="1:3">
      <c r="A273" s="4" t="s">
        <v>23</v>
      </c>
      <c r="B273" s="5" t="n">
        <v>-160</v>
      </c>
    </row>
    <row r="274" spans="1:3">
      <c r="A274" s="4" t="s">
        <v>285</v>
      </c>
      <c r="B274" s="5" t="n">
        <v>-54</v>
      </c>
    </row>
    <row r="275" spans="1:3">
      <c r="A275" s="4" t="s">
        <v>287</v>
      </c>
      <c r="B275" s="5" t="n">
        <v>-54</v>
      </c>
    </row>
    <row r="276" spans="1:3">
      <c r="A276" s="4" t="s">
        <v>289</v>
      </c>
      <c r="B276" s="5" t="n">
        <v>-106</v>
      </c>
    </row>
    <row r="277" spans="1:3">
      <c r="A277" s="4" t="s">
        <v>354</v>
      </c>
    </row>
    <row r="278" spans="1:3">
      <c r="A278" s="3" t="s">
        <v>281</v>
      </c>
    </row>
    <row r="279" spans="1:3">
      <c r="A279" s="4" t="s">
        <v>23</v>
      </c>
      <c r="B279" s="7" t="n">
        <v>21796</v>
      </c>
    </row>
    <row r="280" spans="1:3">
      <c r="A280" s="4" t="s">
        <v>355</v>
      </c>
    </row>
    <row r="281" spans="1:3">
      <c r="A281" s="3" t="s">
        <v>281</v>
      </c>
    </row>
    <row r="282" spans="1:3">
      <c r="A282" s="4" t="s">
        <v>282</v>
      </c>
      <c r="C282" s="5" t="n">
        <v>7385</v>
      </c>
    </row>
    <row r="283" spans="1:3">
      <c r="A283" s="4" t="s">
        <v>356</v>
      </c>
    </row>
    <row r="284" spans="1:3">
      <c r="A284" s="3" t="s">
        <v>281</v>
      </c>
    </row>
    <row r="285" spans="1:3">
      <c r="A285" s="4" t="s">
        <v>23</v>
      </c>
      <c r="C285" s="5" t="n">
        <v>23237</v>
      </c>
    </row>
    <row r="286" spans="1:3">
      <c r="A286" s="4" t="s">
        <v>357</v>
      </c>
    </row>
    <row r="287" spans="1:3">
      <c r="A287" s="3" t="s">
        <v>281</v>
      </c>
    </row>
    <row r="288" spans="1:3">
      <c r="A288" s="4" t="s">
        <v>292</v>
      </c>
      <c r="C288" s="5" t="n">
        <v>-88</v>
      </c>
    </row>
    <row r="289" spans="1:3">
      <c r="A289" s="4" t="s">
        <v>358</v>
      </c>
    </row>
    <row r="290" spans="1:3">
      <c r="A290" s="3" t="s">
        <v>281</v>
      </c>
    </row>
    <row r="291" spans="1:3">
      <c r="A291" s="4" t="s">
        <v>23</v>
      </c>
      <c r="C291" s="5" t="n">
        <v>23149</v>
      </c>
    </row>
    <row r="292" spans="1:3">
      <c r="A292" s="4" t="s">
        <v>359</v>
      </c>
    </row>
    <row r="293" spans="1:3">
      <c r="A293" s="3" t="s">
        <v>281</v>
      </c>
    </row>
    <row r="294" spans="1:3">
      <c r="A294" s="4" t="s">
        <v>292</v>
      </c>
      <c r="C294" s="5" t="n">
        <v>-74</v>
      </c>
    </row>
    <row r="295" spans="1:3">
      <c r="A295" s="4" t="s">
        <v>360</v>
      </c>
    </row>
    <row r="296" spans="1:3">
      <c r="A296" s="3" t="s">
        <v>281</v>
      </c>
    </row>
    <row r="297" spans="1:3">
      <c r="A297" s="4" t="s">
        <v>23</v>
      </c>
      <c r="C297" s="7" t="n">
        <v>230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0</v>
      </c>
      <c r="B1" s="2" t="s">
        <v>2</v>
      </c>
      <c r="C1" s="2" t="s">
        <v>61</v>
      </c>
      <c r="D1" s="2" t="s">
        <v>62</v>
      </c>
      <c r="E1" s="2" t="s">
        <v>21</v>
      </c>
      <c r="F1" s="2" t="s">
        <v>63</v>
      </c>
    </row>
    <row r="2" spans="1:6">
      <c r="A2" s="3" t="s">
        <v>64</v>
      </c>
    </row>
    <row r="3" spans="1:6">
      <c r="A3" s="4" t="s">
        <v>65</v>
      </c>
      <c r="B3" s="7" t="n">
        <v>23316</v>
      </c>
      <c r="C3" s="7" t="n">
        <v>26734</v>
      </c>
      <c r="D3" s="7" t="n">
        <v>26734</v>
      </c>
    </row>
    <row r="4" spans="1:6">
      <c r="A4" s="4" t="s">
        <v>66</v>
      </c>
      <c r="B4" s="5" t="n">
        <v>16419</v>
      </c>
      <c r="C4" s="5" t="n">
        <v>16523</v>
      </c>
      <c r="D4" s="5" t="n">
        <v>16523</v>
      </c>
    </row>
    <row r="5" spans="1:6">
      <c r="A5" s="4" t="s">
        <v>67</v>
      </c>
      <c r="B5" s="5" t="n">
        <v>27082</v>
      </c>
      <c r="C5" s="5" t="n">
        <v>28325</v>
      </c>
      <c r="D5" s="5" t="n">
        <v>28325</v>
      </c>
    </row>
    <row r="6" spans="1:6">
      <c r="A6" s="4" t="s">
        <v>68</v>
      </c>
      <c r="B6" s="5" t="n">
        <v>4282</v>
      </c>
      <c r="C6" s="5" t="n">
        <v>2765</v>
      </c>
      <c r="D6" s="5" t="n">
        <v>2538</v>
      </c>
    </row>
    <row r="7" spans="1:6">
      <c r="A7" s="4" t="s">
        <v>69</v>
      </c>
      <c r="B7" s="5" t="n">
        <v>1158</v>
      </c>
      <c r="C7" s="5" t="n">
        <v>3192</v>
      </c>
      <c r="D7" s="5" t="n">
        <v>3204</v>
      </c>
    </row>
    <row r="8" spans="1:6">
      <c r="A8" s="4" t="s">
        <v>70</v>
      </c>
      <c r="B8" s="5" t="n">
        <v>24425</v>
      </c>
      <c r="C8" s="5" t="n">
        <v>25543</v>
      </c>
      <c r="D8" s="5" t="n">
        <v>26200</v>
      </c>
    </row>
    <row r="9" spans="1:6">
      <c r="A9" s="4" t="s">
        <v>71</v>
      </c>
      <c r="B9" s="5" t="n">
        <v>151</v>
      </c>
      <c r="C9" s="5" t="n">
        <v>110</v>
      </c>
      <c r="D9" s="5" t="n">
        <v>110</v>
      </c>
    </row>
    <row r="10" spans="1:6">
      <c r="A10" s="4" t="s">
        <v>72</v>
      </c>
      <c r="B10" s="5" t="n">
        <v>4847</v>
      </c>
      <c r="C10" s="5" t="n">
        <v>4856</v>
      </c>
      <c r="D10" s="5" t="n">
        <v>4026</v>
      </c>
    </row>
    <row r="11" spans="1:6">
      <c r="A11" s="4" t="s">
        <v>73</v>
      </c>
      <c r="B11" s="5" t="n">
        <v>101680</v>
      </c>
      <c r="C11" s="5" t="n">
        <v>108048</v>
      </c>
      <c r="D11" s="5" t="n">
        <v>107660</v>
      </c>
    </row>
    <row r="12" spans="1:6">
      <c r="A12" s="3" t="s">
        <v>74</v>
      </c>
    </row>
    <row r="13" spans="1:6">
      <c r="A13" s="4" t="s">
        <v>75</v>
      </c>
      <c r="B13" s="5" t="n">
        <v>777</v>
      </c>
      <c r="C13" s="5" t="n">
        <v>620</v>
      </c>
      <c r="D13" s="5" t="n">
        <v>581</v>
      </c>
    </row>
    <row r="14" spans="1:6">
      <c r="A14" s="4" t="s">
        <v>76</v>
      </c>
      <c r="B14" s="5" t="n">
        <v>115</v>
      </c>
      <c r="C14" s="5" t="n">
        <v>106</v>
      </c>
      <c r="D14" s="5" t="n">
        <v>106</v>
      </c>
    </row>
    <row r="15" spans="1:6">
      <c r="A15" s="4" t="s">
        <v>72</v>
      </c>
      <c r="B15" s="5" t="n">
        <v>13399</v>
      </c>
      <c r="C15" s="5" t="n">
        <v>12110</v>
      </c>
      <c r="D15" s="5" t="n">
        <v>9975</v>
      </c>
    </row>
    <row r="16" spans="1:6">
      <c r="A16" s="4" t="s">
        <v>69</v>
      </c>
      <c r="B16" s="5" t="n">
        <v>10969</v>
      </c>
      <c r="C16" s="5" t="n">
        <v>8795</v>
      </c>
      <c r="D16" s="5" t="n">
        <v>8795</v>
      </c>
    </row>
    <row r="17" spans="1:6">
      <c r="A17" s="4" t="s">
        <v>77</v>
      </c>
      <c r="B17" s="5" t="n">
        <v>6962</v>
      </c>
      <c r="C17" s="5" t="n">
        <v>4674</v>
      </c>
      <c r="D17" s="5" t="n">
        <v>4674</v>
      </c>
    </row>
    <row r="18" spans="1:6">
      <c r="A18" s="4" t="s">
        <v>78</v>
      </c>
      <c r="B18" s="5" t="n">
        <v>32222</v>
      </c>
      <c r="C18" s="5" t="n">
        <v>26305</v>
      </c>
      <c r="D18" s="5" t="n">
        <v>24131</v>
      </c>
    </row>
    <row r="19" spans="1:6">
      <c r="A19" s="4" t="s">
        <v>79</v>
      </c>
      <c r="C19" s="5" t="n">
        <v>13820</v>
      </c>
      <c r="D19" s="5" t="n">
        <v>13820</v>
      </c>
    </row>
    <row r="20" spans="1:6">
      <c r="A20" s="4" t="s">
        <v>80</v>
      </c>
      <c r="B20" s="5" t="n">
        <v>-242</v>
      </c>
    </row>
    <row r="21" spans="1:6">
      <c r="A21" s="4" t="s">
        <v>81</v>
      </c>
      <c r="B21" s="5" t="n">
        <v>133660</v>
      </c>
      <c r="C21" s="5" t="n">
        <v>148173</v>
      </c>
      <c r="D21" s="5" t="n">
        <v>145611</v>
      </c>
    </row>
    <row r="22" spans="1:6">
      <c r="A22" s="3" t="s">
        <v>82</v>
      </c>
    </row>
    <row r="23" spans="1:6">
      <c r="A23" s="4" t="s">
        <v>83</v>
      </c>
      <c r="B23" s="5" t="n">
        <v>4796</v>
      </c>
      <c r="C23" s="5" t="n">
        <v>4796</v>
      </c>
      <c r="D23" s="5" t="n">
        <v>4796</v>
      </c>
    </row>
    <row r="24" spans="1:6">
      <c r="A24" s="4" t="s">
        <v>84</v>
      </c>
      <c r="B24" s="5" t="n">
        <v>150307</v>
      </c>
      <c r="C24" s="5" t="n">
        <v>150197</v>
      </c>
      <c r="D24" s="5" t="n">
        <v>150197</v>
      </c>
    </row>
    <row r="25" spans="1:6">
      <c r="A25" s="4" t="s">
        <v>85</v>
      </c>
      <c r="B25" s="5" t="n">
        <v>-8380</v>
      </c>
      <c r="C25" s="5" t="n">
        <v>-8463</v>
      </c>
      <c r="D25" s="5" t="n">
        <v>-8463</v>
      </c>
    </row>
    <row r="26" spans="1:6">
      <c r="A26" s="4" t="s">
        <v>86</v>
      </c>
      <c r="B26" s="5" t="n">
        <v>-115434</v>
      </c>
      <c r="C26" s="5" t="n">
        <v>-104536</v>
      </c>
      <c r="D26" s="5" t="n">
        <v>-106695</v>
      </c>
    </row>
    <row r="27" spans="1:6">
      <c r="A27" s="4" t="s">
        <v>87</v>
      </c>
      <c r="B27" s="5" t="n">
        <v>29160</v>
      </c>
      <c r="C27" s="5" t="n">
        <v>27832</v>
      </c>
      <c r="D27" s="5" t="n">
        <v>27805</v>
      </c>
    </row>
    <row r="28" spans="1:6">
      <c r="A28" s="4" t="s">
        <v>88</v>
      </c>
      <c r="B28" s="5" t="n">
        <v>60449</v>
      </c>
      <c r="C28" s="5" t="n">
        <v>69826</v>
      </c>
      <c r="D28" s="5" t="n">
        <v>67640</v>
      </c>
    </row>
    <row r="29" spans="1:6">
      <c r="A29" s="4" t="s">
        <v>42</v>
      </c>
      <c r="B29" s="5" t="n">
        <v>927</v>
      </c>
      <c r="C29" s="5" t="n">
        <v>1043</v>
      </c>
      <c r="D29" s="5" t="n">
        <v>967</v>
      </c>
    </row>
    <row r="30" spans="1:6">
      <c r="A30" s="4" t="s">
        <v>89</v>
      </c>
      <c r="B30" s="5" t="n">
        <v>927</v>
      </c>
      <c r="C30" s="5" t="n">
        <v>1043</v>
      </c>
      <c r="D30" s="5" t="n">
        <v>967</v>
      </c>
    </row>
    <row r="31" spans="1:6">
      <c r="A31" s="4" t="s">
        <v>90</v>
      </c>
      <c r="B31" s="5" t="n">
        <v>61376</v>
      </c>
      <c r="C31" s="5" t="n">
        <v>70869</v>
      </c>
      <c r="D31" s="5" t="n">
        <v>68607</v>
      </c>
      <c r="E31" s="7" t="n">
        <v>69686</v>
      </c>
      <c r="F31" s="7" t="n">
        <v>73719</v>
      </c>
    </row>
    <row r="32" spans="1:6">
      <c r="A32" s="3" t="s">
        <v>80</v>
      </c>
    </row>
    <row r="33" spans="1:6">
      <c r="A33" s="4" t="s">
        <v>91</v>
      </c>
      <c r="B33" s="5" t="n">
        <v>42670</v>
      </c>
      <c r="C33" s="5" t="n">
        <v>32908</v>
      </c>
      <c r="D33" s="5" t="n">
        <v>32908</v>
      </c>
    </row>
    <row r="34" spans="1:6">
      <c r="A34" s="4" t="s">
        <v>92</v>
      </c>
      <c r="B34" s="5" t="n">
        <v>488</v>
      </c>
      <c r="C34" s="5" t="n">
        <v>757</v>
      </c>
      <c r="D34" s="5" t="n">
        <v>644</v>
      </c>
    </row>
    <row r="35" spans="1:6">
      <c r="A35" s="4" t="s">
        <v>71</v>
      </c>
      <c r="B35" s="5" t="n">
        <v>303</v>
      </c>
      <c r="C35" s="5" t="n">
        <v>520</v>
      </c>
      <c r="D35" s="5" t="n">
        <v>520</v>
      </c>
    </row>
    <row r="36" spans="1:6">
      <c r="A36" s="4" t="s">
        <v>93</v>
      </c>
      <c r="B36" s="5" t="n">
        <v>1075</v>
      </c>
      <c r="C36" s="5" t="n">
        <v>1065</v>
      </c>
      <c r="D36" s="5" t="n">
        <v>1065</v>
      </c>
    </row>
    <row r="37" spans="1:6">
      <c r="A37" s="4" t="s">
        <v>94</v>
      </c>
      <c r="B37" s="5" t="n">
        <v>3188</v>
      </c>
      <c r="C37" s="5" t="n">
        <v>2853</v>
      </c>
      <c r="D37" s="5" t="n">
        <v>2843</v>
      </c>
    </row>
    <row r="38" spans="1:6">
      <c r="A38" s="4" t="s">
        <v>95</v>
      </c>
      <c r="B38" s="5" t="n">
        <v>47724</v>
      </c>
      <c r="C38" s="5" t="n">
        <v>38103</v>
      </c>
      <c r="D38" s="5" t="n">
        <v>37980</v>
      </c>
    </row>
    <row r="39" spans="1:6">
      <c r="A39" s="3" t="s">
        <v>96</v>
      </c>
    </row>
    <row r="40" spans="1:6">
      <c r="A40" s="4" t="s">
        <v>97</v>
      </c>
      <c r="B40" s="5" t="n">
        <v>5502</v>
      </c>
      <c r="C40" s="5" t="n">
        <v>8513</v>
      </c>
      <c r="D40" s="5" t="n">
        <v>8513</v>
      </c>
    </row>
    <row r="41" spans="1:6">
      <c r="A41" s="4" t="s">
        <v>98</v>
      </c>
      <c r="B41" s="5" t="n">
        <v>1874</v>
      </c>
      <c r="C41" s="5" t="n">
        <v>1838</v>
      </c>
      <c r="D41" s="5" t="n">
        <v>1838</v>
      </c>
    </row>
    <row r="42" spans="1:6">
      <c r="A42" s="4" t="s">
        <v>99</v>
      </c>
      <c r="B42" s="5" t="n">
        <v>647</v>
      </c>
      <c r="C42" s="5" t="n">
        <v>541</v>
      </c>
      <c r="D42" s="5" t="n">
        <v>541</v>
      </c>
    </row>
    <row r="43" spans="1:6">
      <c r="A43" s="4" t="s">
        <v>93</v>
      </c>
      <c r="B43" s="5" t="n">
        <v>884</v>
      </c>
      <c r="C43" s="5" t="n">
        <v>891</v>
      </c>
      <c r="D43" s="5" t="n">
        <v>891</v>
      </c>
    </row>
    <row r="44" spans="1:6">
      <c r="A44" s="4" t="s">
        <v>94</v>
      </c>
      <c r="B44" s="5" t="n">
        <v>15653</v>
      </c>
      <c r="C44" s="5" t="n">
        <v>16419</v>
      </c>
      <c r="D44" s="5" t="n">
        <v>16242</v>
      </c>
    </row>
    <row r="45" spans="1:6">
      <c r="A45" s="4" t="s">
        <v>100</v>
      </c>
      <c r="B45" s="5" t="n">
        <v>24560</v>
      </c>
      <c r="C45" s="5" t="n">
        <v>28202</v>
      </c>
      <c r="D45" s="5" t="n">
        <v>28025</v>
      </c>
    </row>
    <row r="46" spans="1:6">
      <c r="A46" s="4" t="s">
        <v>101</v>
      </c>
      <c r="C46" s="5" t="n">
        <v>10999</v>
      </c>
      <c r="D46" s="5" t="n">
        <v>10999</v>
      </c>
    </row>
    <row r="47" spans="1:6">
      <c r="A47" s="4" t="s">
        <v>102</v>
      </c>
      <c r="B47" s="7" t="n">
        <v>133660</v>
      </c>
      <c r="C47" s="7" t="n">
        <v>148173</v>
      </c>
      <c r="D47" s="7" t="n">
        <v>1456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1</v>
      </c>
    </row>
    <row r="3" spans="1:3">
      <c r="A3" s="3" t="s">
        <v>172</v>
      </c>
    </row>
    <row r="4" spans="1:3">
      <c r="A4" s="4" t="s">
        <v>282</v>
      </c>
      <c r="B4" s="7" t="n">
        <v>6873</v>
      </c>
      <c r="C4" s="7" t="n">
        <v>7385</v>
      </c>
    </row>
    <row r="5" spans="1:3">
      <c r="A5" s="4" t="s">
        <v>362</v>
      </c>
      <c r="B5" s="5" t="n">
        <v>-4773</v>
      </c>
      <c r="C5" s="5" t="n">
        <v>-4928</v>
      </c>
    </row>
    <row r="6" spans="1:3">
      <c r="A6" s="4" t="s">
        <v>363</v>
      </c>
      <c r="B6" s="5" t="n">
        <v>-8</v>
      </c>
      <c r="C6" s="5" t="n">
        <v>171</v>
      </c>
    </row>
    <row r="7" spans="1:3">
      <c r="A7" s="4" t="s">
        <v>364</v>
      </c>
      <c r="B7" s="5" t="n">
        <v>2092</v>
      </c>
      <c r="C7" s="5" t="n">
        <v>2628</v>
      </c>
    </row>
    <row r="8" spans="1:3">
      <c r="A8" s="4" t="s">
        <v>29</v>
      </c>
      <c r="B8" s="5" t="n">
        <v>-3495</v>
      </c>
    </row>
    <row r="9" spans="1:3">
      <c r="A9" s="4" t="s">
        <v>365</v>
      </c>
      <c r="B9" s="5" t="n">
        <v>-95</v>
      </c>
      <c r="C9" s="5" t="n">
        <v>-33</v>
      </c>
    </row>
    <row r="10" spans="1:3">
      <c r="A10" s="4" t="s">
        <v>366</v>
      </c>
      <c r="B10" s="5" t="n">
        <v>-317</v>
      </c>
      <c r="C10" s="5" t="n">
        <v>-543</v>
      </c>
    </row>
    <row r="11" spans="1:3">
      <c r="A11" s="4" t="s">
        <v>30</v>
      </c>
      <c r="B11" s="5" t="n">
        <v>-91</v>
      </c>
      <c r="C11" s="5" t="n">
        <v>-44</v>
      </c>
    </row>
    <row r="12" spans="1:3">
      <c r="A12" s="4" t="s">
        <v>31</v>
      </c>
      <c r="B12" s="5" t="n">
        <v>-2071</v>
      </c>
      <c r="C12" s="5" t="n">
        <v>2008</v>
      </c>
    </row>
    <row r="13" spans="1:3">
      <c r="A13" s="4" t="s">
        <v>367</v>
      </c>
      <c r="B13" s="7" t="n">
        <v>400</v>
      </c>
      <c r="C13" s="7" t="n">
        <v>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21"/>
    <col customWidth="1" max="5" min="5" width="31"/>
    <col customWidth="1" max="6" min="6" width="21"/>
    <col customWidth="1" max="7" min="7" width="21"/>
  </cols>
  <sheetData>
    <row r="1" spans="1:7">
      <c r="A1" s="1" t="s">
        <v>368</v>
      </c>
      <c r="B1" s="2" t="s">
        <v>369</v>
      </c>
      <c r="C1" s="2" t="s">
        <v>370</v>
      </c>
      <c r="D1" s="2" t="s">
        <v>371</v>
      </c>
      <c r="E1" s="2" t="s">
        <v>372</v>
      </c>
      <c r="F1" s="2" t="s">
        <v>370</v>
      </c>
      <c r="G1" s="2" t="s">
        <v>373</v>
      </c>
    </row>
    <row r="2" spans="1:7">
      <c r="A2" s="3" t="s">
        <v>174</v>
      </c>
    </row>
    <row r="3" spans="1:7">
      <c r="A3" s="4" t="s">
        <v>29</v>
      </c>
      <c r="C3" s="7" t="n">
        <v>3495</v>
      </c>
    </row>
    <row r="4" spans="1:7">
      <c r="A4" s="4" t="s">
        <v>374</v>
      </c>
    </row>
    <row r="5" spans="1:7">
      <c r="A5" s="3" t="s">
        <v>174</v>
      </c>
    </row>
    <row r="6" spans="1:7">
      <c r="A6" s="4" t="s">
        <v>375</v>
      </c>
      <c r="B6" s="4" t="s">
        <v>376</v>
      </c>
    </row>
    <row r="7" spans="1:7">
      <c r="A7" s="4" t="s">
        <v>377</v>
      </c>
    </row>
    <row r="8" spans="1:7">
      <c r="A8" s="3" t="s">
        <v>174</v>
      </c>
    </row>
    <row r="9" spans="1:7">
      <c r="A9" s="4" t="s">
        <v>29</v>
      </c>
      <c r="C9" s="7" t="n">
        <v>300</v>
      </c>
    </row>
    <row r="10" spans="1:7">
      <c r="A10" s="4" t="s">
        <v>378</v>
      </c>
      <c r="E10" s="12" t="n">
        <v>38.55</v>
      </c>
    </row>
    <row r="11" spans="1:7">
      <c r="A11" s="4" t="s">
        <v>379</v>
      </c>
      <c r="E11" s="13" t="n">
        <v>152</v>
      </c>
      <c r="F11" s="7" t="n">
        <v>1800</v>
      </c>
      <c r="G11" s="7" t="n">
        <v>1800</v>
      </c>
    </row>
    <row r="12" spans="1:7">
      <c r="A12" s="4" t="s">
        <v>375</v>
      </c>
      <c r="C12" s="4" t="s">
        <v>380</v>
      </c>
    </row>
    <row r="13" spans="1:7">
      <c r="A13" s="4" t="s">
        <v>381</v>
      </c>
      <c r="D13" s="7" t="n">
        <v>2000</v>
      </c>
    </row>
    <row r="14" spans="1:7">
      <c r="A14" s="4" t="s">
        <v>314</v>
      </c>
    </row>
    <row r="15" spans="1:7">
      <c r="A15" s="3" t="s">
        <v>174</v>
      </c>
    </row>
    <row r="16" spans="1:7">
      <c r="A16" s="4" t="s">
        <v>29</v>
      </c>
      <c r="C16" s="7" t="n">
        <v>2900</v>
      </c>
    </row>
    <row r="17" spans="1:7">
      <c r="A17" s="4" t="s">
        <v>379</v>
      </c>
      <c r="F17" s="5" t="n">
        <v>7300</v>
      </c>
    </row>
    <row r="18" spans="1:7">
      <c r="A18" s="4" t="s">
        <v>382</v>
      </c>
    </row>
    <row r="19" spans="1:7">
      <c r="A19" s="3" t="s">
        <v>174</v>
      </c>
    </row>
    <row r="20" spans="1:7">
      <c r="A20" s="4" t="s">
        <v>29</v>
      </c>
      <c r="C20" s="7" t="n">
        <v>300</v>
      </c>
    </row>
    <row r="21" spans="1:7">
      <c r="A21" s="4" t="s">
        <v>379</v>
      </c>
      <c r="F21" s="7" t="n">
        <v>700</v>
      </c>
    </row>
    <row r="22" spans="1:7">
      <c r="A22" s="4" t="s">
        <v>383</v>
      </c>
      <c r="C22" s="4" t="s">
        <v>3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70</v>
      </c>
    </row>
    <row r="3" spans="1:2">
      <c r="A3" s="3" t="s">
        <v>174</v>
      </c>
    </row>
    <row r="4" spans="1:2">
      <c r="A4" s="4" t="s">
        <v>29</v>
      </c>
      <c r="B4" s="7" t="n">
        <v>3495</v>
      </c>
    </row>
    <row r="5" spans="1:2">
      <c r="A5" s="4" t="s">
        <v>386</v>
      </c>
    </row>
    <row r="6" spans="1:2">
      <c r="A6" s="3" t="s">
        <v>174</v>
      </c>
    </row>
    <row r="7" spans="1:2">
      <c r="A7" s="4" t="s">
        <v>387</v>
      </c>
      <c r="B7" s="7" t="n">
        <v>8700</v>
      </c>
    </row>
    <row r="8" spans="1:2">
      <c r="A8" s="3" t="s">
        <v>388</v>
      </c>
    </row>
    <row r="9" spans="1:2">
      <c r="A9" s="4" t="s">
        <v>389</v>
      </c>
      <c r="B9" s="4" t="s">
        <v>390</v>
      </c>
    </row>
    <row r="10" spans="1:2">
      <c r="A10" s="4" t="s">
        <v>391</v>
      </c>
      <c r="B10" s="4" t="s">
        <v>392</v>
      </c>
    </row>
    <row r="11" spans="1:2">
      <c r="A11" s="4" t="s">
        <v>393</v>
      </c>
      <c r="B11" s="4" t="s">
        <v>394</v>
      </c>
    </row>
    <row r="12" spans="1:2">
      <c r="A12" s="3" t="s">
        <v>395</v>
      </c>
    </row>
    <row r="13" spans="1:2">
      <c r="A13" s="4" t="s">
        <v>396</v>
      </c>
      <c r="B13" s="4" t="s">
        <v>397</v>
      </c>
    </row>
    <row r="14" spans="1:2">
      <c r="A14" s="4" t="s">
        <v>391</v>
      </c>
      <c r="B14" s="4" t="s">
        <v>398</v>
      </c>
    </row>
    <row r="15" spans="1:2">
      <c r="A15" s="4" t="s">
        <v>393</v>
      </c>
      <c r="B15" s="4" t="s">
        <v>399</v>
      </c>
    </row>
    <row r="16" spans="1:2">
      <c r="A16" s="4" t="s">
        <v>400</v>
      </c>
      <c r="B16" s="4" t="s">
        <v>401</v>
      </c>
    </row>
    <row r="17" spans="1:2">
      <c r="A17" s="4" t="s">
        <v>314</v>
      </c>
    </row>
    <row r="18" spans="1:2">
      <c r="A18" s="3" t="s">
        <v>388</v>
      </c>
    </row>
    <row r="19" spans="1:2">
      <c r="A19" s="4" t="s">
        <v>389</v>
      </c>
      <c r="B19" s="4" t="s">
        <v>402</v>
      </c>
    </row>
    <row r="20" spans="1:2">
      <c r="A20" s="4" t="s">
        <v>391</v>
      </c>
      <c r="B20" s="4" t="s">
        <v>392</v>
      </c>
    </row>
    <row r="21" spans="1:2">
      <c r="A21" s="4" t="s">
        <v>393</v>
      </c>
      <c r="B21" s="4" t="s">
        <v>403</v>
      </c>
    </row>
    <row r="22" spans="1:2">
      <c r="A22" s="3" t="s">
        <v>404</v>
      </c>
    </row>
    <row r="23" spans="1:2">
      <c r="A23" s="4" t="s">
        <v>405</v>
      </c>
      <c r="B23" s="7" t="n">
        <v>-1600</v>
      </c>
    </row>
    <row r="24" spans="1:2">
      <c r="A24" s="4" t="s">
        <v>406</v>
      </c>
      <c r="B24" s="5" t="n">
        <v>2500</v>
      </c>
    </row>
    <row r="25" spans="1:2">
      <c r="A25" s="4" t="s">
        <v>407</v>
      </c>
      <c r="B25" s="5" t="n">
        <v>-1300</v>
      </c>
    </row>
    <row r="26" spans="1:2">
      <c r="A26" s="4" t="s">
        <v>408</v>
      </c>
      <c r="B26" s="5" t="n">
        <v>2000</v>
      </c>
    </row>
    <row r="27" spans="1:2">
      <c r="A27" s="4" t="s">
        <v>409</v>
      </c>
      <c r="B27" s="5" t="n">
        <v>900</v>
      </c>
    </row>
    <row r="28" spans="1:2">
      <c r="A28" s="4" t="s">
        <v>410</v>
      </c>
      <c r="B28" s="5" t="n">
        <v>-800</v>
      </c>
    </row>
    <row r="29" spans="1:2">
      <c r="A29" s="4" t="s">
        <v>411</v>
      </c>
      <c r="B29" s="5" t="n">
        <v>-400</v>
      </c>
    </row>
    <row r="30" spans="1:2">
      <c r="A30" s="4" t="s">
        <v>412</v>
      </c>
      <c r="B30" s="5" t="n">
        <v>400</v>
      </c>
    </row>
    <row r="31" spans="1:2">
      <c r="A31" s="4" t="s">
        <v>302</v>
      </c>
    </row>
    <row r="32" spans="1:2">
      <c r="A32" s="3" t="s">
        <v>174</v>
      </c>
    </row>
    <row r="33" spans="1:2">
      <c r="A33" s="4" t="s">
        <v>387</v>
      </c>
      <c r="B33" s="7" t="n">
        <v>2800</v>
      </c>
    </row>
    <row r="34" spans="1:2">
      <c r="A34" s="3" t="s">
        <v>388</v>
      </c>
    </row>
    <row r="35" spans="1:2">
      <c r="A35" s="4" t="s">
        <v>389</v>
      </c>
      <c r="B35" s="4" t="s">
        <v>413</v>
      </c>
    </row>
    <row r="36" spans="1:2">
      <c r="A36" s="4" t="s">
        <v>391</v>
      </c>
      <c r="B36" s="4" t="s">
        <v>414</v>
      </c>
    </row>
    <row r="37" spans="1:2">
      <c r="A37" s="4" t="s">
        <v>393</v>
      </c>
      <c r="B37" s="4" t="s">
        <v>415</v>
      </c>
    </row>
    <row r="38" spans="1:2">
      <c r="A38" s="3" t="s">
        <v>395</v>
      </c>
    </row>
    <row r="39" spans="1:2">
      <c r="A39" s="4" t="s">
        <v>396</v>
      </c>
      <c r="B39" s="4" t="s">
        <v>403</v>
      </c>
    </row>
    <row r="40" spans="1:2">
      <c r="A40" s="4" t="s">
        <v>391</v>
      </c>
      <c r="B40" s="4" t="s">
        <v>416</v>
      </c>
    </row>
    <row r="41" spans="1:2">
      <c r="A41" s="4" t="s">
        <v>393</v>
      </c>
      <c r="B41" s="4" t="s">
        <v>417</v>
      </c>
    </row>
    <row r="42" spans="1:2">
      <c r="A42" s="4" t="s">
        <v>400</v>
      </c>
      <c r="B42" s="4" t="s">
        <v>418</v>
      </c>
    </row>
    <row r="43" spans="1:2">
      <c r="A43" s="4" t="s">
        <v>382</v>
      </c>
    </row>
    <row r="44" spans="1:2">
      <c r="A44" s="3" t="s">
        <v>388</v>
      </c>
    </row>
    <row r="45" spans="1:2">
      <c r="A45" s="4" t="s">
        <v>389</v>
      </c>
      <c r="B45" s="4" t="s">
        <v>413</v>
      </c>
    </row>
    <row r="46" spans="1:2">
      <c r="A46" s="4" t="s">
        <v>391</v>
      </c>
      <c r="B46" s="4" t="s">
        <v>414</v>
      </c>
    </row>
    <row r="47" spans="1:2">
      <c r="A47" s="4" t="s">
        <v>393</v>
      </c>
      <c r="B47" s="4" t="s">
        <v>419</v>
      </c>
    </row>
    <row r="48" spans="1:2">
      <c r="A48" s="3" t="s">
        <v>404</v>
      </c>
    </row>
    <row r="49" spans="1:2">
      <c r="A49" s="4" t="s">
        <v>405</v>
      </c>
      <c r="B49" s="7" t="n">
        <v>-200</v>
      </c>
    </row>
    <row r="50" spans="1:2">
      <c r="A50" s="4" t="s">
        <v>406</v>
      </c>
      <c r="B50" s="5" t="n">
        <v>300</v>
      </c>
    </row>
    <row r="51" spans="1:2">
      <c r="A51" s="4" t="s">
        <v>407</v>
      </c>
      <c r="B51" s="5" t="n">
        <v>-100</v>
      </c>
    </row>
    <row r="52" spans="1:2">
      <c r="A52" s="4" t="s">
        <v>408</v>
      </c>
      <c r="B52" s="5" t="n">
        <v>200</v>
      </c>
    </row>
    <row r="53" spans="1:2">
      <c r="A53" s="4" t="s">
        <v>409</v>
      </c>
      <c r="B53" s="5" t="n">
        <v>100</v>
      </c>
    </row>
    <row r="54" spans="1:2">
      <c r="A54" s="4" t="s">
        <v>410</v>
      </c>
      <c r="B54" s="5" t="n">
        <v>-100</v>
      </c>
    </row>
    <row r="55" spans="1:2">
      <c r="A55" s="4" t="s">
        <v>411</v>
      </c>
      <c r="B55" s="5" t="n">
        <v>-100</v>
      </c>
    </row>
    <row r="56" spans="1:2">
      <c r="A56" s="4" t="s">
        <v>412</v>
      </c>
      <c r="B56" s="7" t="n">
        <v>100</v>
      </c>
    </row>
    <row r="57" spans="1:2">
      <c r="A57" s="4" t="s">
        <v>308</v>
      </c>
    </row>
    <row r="58" spans="1:2">
      <c r="A58" s="3" t="s">
        <v>395</v>
      </c>
    </row>
    <row r="59" spans="1:2">
      <c r="A59" s="4" t="s">
        <v>396</v>
      </c>
      <c r="B59" s="4" t="s">
        <v>420</v>
      </c>
    </row>
    <row r="60" spans="1:2">
      <c r="A60" s="4" t="s">
        <v>391</v>
      </c>
      <c r="B60" s="4" t="s">
        <v>421</v>
      </c>
    </row>
    <row r="61" spans="1:2">
      <c r="A61" s="4" t="s">
        <v>393</v>
      </c>
      <c r="B61" s="4" t="s">
        <v>422</v>
      </c>
    </row>
    <row r="62" spans="1:2">
      <c r="A62" s="4" t="s">
        <v>400</v>
      </c>
      <c r="B62" s="4" t="s">
        <v>414</v>
      </c>
    </row>
    <row r="63" spans="1:2">
      <c r="A63" s="4" t="s">
        <v>423</v>
      </c>
    </row>
    <row r="64" spans="1:2">
      <c r="A64" s="3" t="s">
        <v>395</v>
      </c>
    </row>
    <row r="65" spans="1:2">
      <c r="A65" s="4" t="s">
        <v>396</v>
      </c>
      <c r="B65" s="4" t="s">
        <v>424</v>
      </c>
    </row>
    <row r="66" spans="1:2">
      <c r="A66" s="4" t="s">
        <v>391</v>
      </c>
      <c r="B66" s="4" t="s">
        <v>425</v>
      </c>
    </row>
    <row r="67" spans="1:2">
      <c r="A67" s="4" t="s">
        <v>393</v>
      </c>
      <c r="B67" s="4" t="s">
        <v>421</v>
      </c>
    </row>
    <row r="68" spans="1:2">
      <c r="A68" s="4" t="s">
        <v>400</v>
      </c>
      <c r="B68" s="4" t="s">
        <v>426</v>
      </c>
    </row>
    <row r="69" spans="1:2">
      <c r="A69" s="4" t="s">
        <v>427</v>
      </c>
    </row>
    <row r="70" spans="1:2">
      <c r="A70" s="3" t="s">
        <v>395</v>
      </c>
    </row>
    <row r="71" spans="1:2">
      <c r="A71" s="4" t="s">
        <v>396</v>
      </c>
      <c r="B71" s="4" t="s">
        <v>428</v>
      </c>
    </row>
    <row r="72" spans="1:2">
      <c r="A72" s="4" t="s">
        <v>391</v>
      </c>
      <c r="B72" s="4" t="s">
        <v>429</v>
      </c>
    </row>
    <row r="73" spans="1:2">
      <c r="A73" s="4" t="s">
        <v>393</v>
      </c>
      <c r="B73" s="4" t="s">
        <v>430</v>
      </c>
    </row>
    <row r="74" spans="1:2">
      <c r="A74" s="4" t="s">
        <v>400</v>
      </c>
      <c r="B74" s="4" t="s">
        <v>431</v>
      </c>
    </row>
    <row r="75" spans="1:2">
      <c r="A75" s="4" t="s">
        <v>432</v>
      </c>
    </row>
    <row r="76" spans="1:2">
      <c r="A76" s="3" t="s">
        <v>395</v>
      </c>
    </row>
    <row r="77" spans="1:2">
      <c r="A77" s="4" t="s">
        <v>396</v>
      </c>
      <c r="B77" s="4" t="s">
        <v>433</v>
      </c>
    </row>
    <row r="78" spans="1:2">
      <c r="A78" s="4" t="s">
        <v>391</v>
      </c>
      <c r="B78" s="4" t="s">
        <v>434</v>
      </c>
    </row>
    <row r="79" spans="1:2">
      <c r="A79" s="4" t="s">
        <v>393</v>
      </c>
      <c r="B79" s="4" t="s">
        <v>399</v>
      </c>
    </row>
    <row r="80" spans="1:2">
      <c r="A80" s="4" t="s">
        <v>400</v>
      </c>
      <c r="B80" s="4" t="s">
        <v>435</v>
      </c>
    </row>
    <row r="81" spans="1:2">
      <c r="A81" s="4" t="s">
        <v>436</v>
      </c>
    </row>
    <row r="82" spans="1:2">
      <c r="A82" s="3" t="s">
        <v>388</v>
      </c>
    </row>
    <row r="83" spans="1:2">
      <c r="A83" s="4" t="s">
        <v>400</v>
      </c>
      <c r="B83" s="4" t="s">
        <v>437</v>
      </c>
    </row>
    <row r="84" spans="1:2">
      <c r="A84" s="4" t="s">
        <v>438</v>
      </c>
    </row>
    <row r="85" spans="1:2">
      <c r="A85" s="3" t="s">
        <v>388</v>
      </c>
    </row>
    <row r="86" spans="1:2">
      <c r="A86" s="4" t="s">
        <v>400</v>
      </c>
      <c r="B86" s="4" t="s">
        <v>439</v>
      </c>
    </row>
    <row r="87" spans="1:2">
      <c r="A87" s="4" t="s">
        <v>440</v>
      </c>
    </row>
    <row r="88" spans="1:2">
      <c r="A88" s="3" t="s">
        <v>388</v>
      </c>
    </row>
    <row r="89" spans="1:2">
      <c r="A89" s="4" t="s">
        <v>400</v>
      </c>
      <c r="B89" s="4" t="s">
        <v>441</v>
      </c>
    </row>
    <row r="90" spans="1:2">
      <c r="A90" s="4" t="s">
        <v>442</v>
      </c>
    </row>
    <row r="91" spans="1:2">
      <c r="A91" s="3" t="s">
        <v>388</v>
      </c>
    </row>
    <row r="92" spans="1:2">
      <c r="A92" s="4" t="s">
        <v>400</v>
      </c>
      <c r="B92"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1</v>
      </c>
    </row>
    <row r="3" spans="1:3">
      <c r="A3" s="3" t="s">
        <v>445</v>
      </c>
    </row>
    <row r="4" spans="1:3">
      <c r="A4" s="4" t="s">
        <v>446</v>
      </c>
      <c r="B4" s="7" t="n">
        <v>-575</v>
      </c>
      <c r="C4" s="7" t="n">
        <v>-609</v>
      </c>
    </row>
    <row r="5" spans="1:3">
      <c r="A5" s="4" t="s">
        <v>447</v>
      </c>
      <c r="B5" s="5" t="n">
        <v>-834</v>
      </c>
      <c r="C5" s="5" t="n">
        <v>30</v>
      </c>
    </row>
    <row r="6" spans="1:3">
      <c r="A6" s="4" t="s">
        <v>448</v>
      </c>
      <c r="B6" s="5" t="n">
        <v>-1409</v>
      </c>
      <c r="C6" s="5" t="n">
        <v>-579</v>
      </c>
    </row>
    <row r="7" spans="1:3">
      <c r="A7" s="4" t="s">
        <v>449</v>
      </c>
    </row>
    <row r="8" spans="1:3">
      <c r="A8" s="3" t="s">
        <v>445</v>
      </c>
    </row>
    <row r="9" spans="1:3">
      <c r="A9" s="4" t="s">
        <v>450</v>
      </c>
      <c r="B9" s="5" t="n">
        <v>1</v>
      </c>
      <c r="C9" s="5" t="n">
        <v>-71</v>
      </c>
    </row>
    <row r="10" spans="1:3">
      <c r="A10" s="4" t="s">
        <v>451</v>
      </c>
      <c r="B10" s="5" t="n">
        <v>-6</v>
      </c>
      <c r="C10" s="5" t="n">
        <v>3</v>
      </c>
    </row>
    <row r="11" spans="1:3">
      <c r="A11" s="4" t="s">
        <v>447</v>
      </c>
      <c r="B11" s="5" t="n">
        <v>39</v>
      </c>
      <c r="C11" s="5" t="n">
        <v>-86</v>
      </c>
    </row>
    <row r="12" spans="1:3">
      <c r="A12" s="4" t="s">
        <v>452</v>
      </c>
      <c r="B12" s="5" t="n">
        <v>10300</v>
      </c>
    </row>
    <row r="13" spans="1:3">
      <c r="A13" s="4" t="s">
        <v>453</v>
      </c>
    </row>
    <row r="14" spans="1:3">
      <c r="A14" s="3" t="s">
        <v>445</v>
      </c>
    </row>
    <row r="15" spans="1:3">
      <c r="A15" s="4" t="s">
        <v>450</v>
      </c>
      <c r="B15" s="5" t="n">
        <v>-589</v>
      </c>
      <c r="C15" s="5" t="n">
        <v>-628</v>
      </c>
    </row>
    <row r="16" spans="1:3">
      <c r="A16" s="4" t="s">
        <v>451</v>
      </c>
      <c r="B16" s="5" t="n">
        <v>19</v>
      </c>
      <c r="C16" s="5" t="n">
        <v>87</v>
      </c>
    </row>
    <row r="17" spans="1:3">
      <c r="A17" s="4" t="s">
        <v>447</v>
      </c>
      <c r="B17" s="7" t="n">
        <v>-873</v>
      </c>
      <c r="C17" s="7" t="n">
        <v>1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454</v>
      </c>
      <c r="B1" s="2" t="s">
        <v>1</v>
      </c>
    </row>
    <row r="2" spans="1:5">
      <c r="B2" s="2" t="s">
        <v>2</v>
      </c>
      <c r="C2" s="2" t="s">
        <v>21</v>
      </c>
      <c r="D2" s="2" t="s">
        <v>61</v>
      </c>
      <c r="E2" s="2" t="s">
        <v>62</v>
      </c>
    </row>
    <row r="3" spans="1:5">
      <c r="A3" s="3" t="s">
        <v>36</v>
      </c>
    </row>
    <row r="4" spans="1:5">
      <c r="A4" s="4" t="s">
        <v>70</v>
      </c>
      <c r="B4" s="7" t="n">
        <v>24425</v>
      </c>
      <c r="D4" s="7" t="n">
        <v>25543</v>
      </c>
      <c r="E4" s="7" t="n">
        <v>26200</v>
      </c>
    </row>
    <row r="5" spans="1:5">
      <c r="A5" s="4" t="s">
        <v>455</v>
      </c>
    </row>
    <row r="6" spans="1:5">
      <c r="A6" s="3" t="s">
        <v>36</v>
      </c>
    </row>
    <row r="7" spans="1:5">
      <c r="A7" s="4" t="s">
        <v>456</v>
      </c>
      <c r="B7" s="4" t="s">
        <v>457</v>
      </c>
    </row>
    <row r="8" spans="1:5">
      <c r="A8" s="4" t="s">
        <v>458</v>
      </c>
      <c r="B8" s="7" t="n">
        <v>159</v>
      </c>
    </row>
    <row r="9" spans="1:5">
      <c r="A9" s="4" t="s">
        <v>314</v>
      </c>
    </row>
    <row r="10" spans="1:5">
      <c r="A10" s="3" t="s">
        <v>36</v>
      </c>
    </row>
    <row r="11" spans="1:5">
      <c r="A11" s="4" t="s">
        <v>459</v>
      </c>
      <c r="B11" s="7" t="n">
        <v>1048</v>
      </c>
    </row>
    <row r="12" spans="1:5">
      <c r="A12" s="4" t="s">
        <v>436</v>
      </c>
    </row>
    <row r="13" spans="1:5">
      <c r="A13" s="3" t="s">
        <v>36</v>
      </c>
    </row>
    <row r="14" spans="1:5">
      <c r="A14" s="4" t="s">
        <v>456</v>
      </c>
      <c r="B14" s="4" t="s">
        <v>460</v>
      </c>
    </row>
    <row r="15" spans="1:5">
      <c r="A15" s="4" t="s">
        <v>461</v>
      </c>
    </row>
    <row r="16" spans="1:5">
      <c r="A16" s="3" t="s">
        <v>36</v>
      </c>
    </row>
    <row r="17" spans="1:5">
      <c r="A17" s="4" t="s">
        <v>456</v>
      </c>
      <c r="C17" s="4" t="s">
        <v>462</v>
      </c>
    </row>
    <row r="18" spans="1:5">
      <c r="A18" s="4" t="s">
        <v>463</v>
      </c>
    </row>
    <row r="19" spans="1:5">
      <c r="A19" s="3" t="s">
        <v>36</v>
      </c>
    </row>
    <row r="20" spans="1:5">
      <c r="A20" s="4" t="s">
        <v>456</v>
      </c>
      <c r="B20" s="4" t="s">
        <v>4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21"/>
    <col customWidth="1" max="7" min="7" width="21"/>
  </cols>
  <sheetData>
    <row r="1" spans="1:7">
      <c r="A1" s="1" t="s">
        <v>465</v>
      </c>
      <c r="B1" s="2" t="s">
        <v>369</v>
      </c>
      <c r="C1" s="2" t="s">
        <v>466</v>
      </c>
      <c r="D1" s="2" t="s">
        <v>467</v>
      </c>
      <c r="E1" s="2" t="s">
        <v>468</v>
      </c>
      <c r="F1" s="2" t="s">
        <v>469</v>
      </c>
      <c r="G1" s="2" t="s">
        <v>373</v>
      </c>
    </row>
    <row r="2" spans="1:7">
      <c r="A2" s="3" t="s">
        <v>470</v>
      </c>
    </row>
    <row r="3" spans="1:7">
      <c r="A3" s="4" t="s">
        <v>23</v>
      </c>
      <c r="D3" s="7" t="n">
        <v>21796</v>
      </c>
      <c r="E3" s="7" t="n">
        <v>23075</v>
      </c>
    </row>
    <row r="4" spans="1:7">
      <c r="A4" s="4" t="s">
        <v>35</v>
      </c>
      <c r="D4" s="5" t="n">
        <v>-2889</v>
      </c>
      <c r="E4" s="5" t="n">
        <v>2159</v>
      </c>
    </row>
    <row r="5" spans="1:7">
      <c r="A5" s="4" t="s">
        <v>471</v>
      </c>
      <c r="D5" s="7" t="n">
        <v>-3535</v>
      </c>
      <c r="E5" s="7" t="n">
        <v>-345</v>
      </c>
    </row>
    <row r="6" spans="1:7">
      <c r="A6" s="3" t="s">
        <v>472</v>
      </c>
    </row>
    <row r="7" spans="1:7">
      <c r="A7" s="4" t="s">
        <v>473</v>
      </c>
      <c r="D7" s="8" t="n">
        <v>-12.87</v>
      </c>
      <c r="E7" s="8" t="n">
        <v>-1.23</v>
      </c>
    </row>
    <row r="8" spans="1:7">
      <c r="A8" s="4" t="s">
        <v>474</v>
      </c>
      <c r="D8" s="8" t="n">
        <v>-12.87</v>
      </c>
      <c r="E8" s="8" t="n">
        <v>-1.23</v>
      </c>
    </row>
    <row r="9" spans="1:7">
      <c r="A9" s="3" t="s">
        <v>475</v>
      </c>
    </row>
    <row r="10" spans="1:7">
      <c r="A10" s="4" t="s">
        <v>38</v>
      </c>
      <c r="D10" s="7" t="n">
        <v>-3535</v>
      </c>
      <c r="E10" s="7" t="n">
        <v>-345</v>
      </c>
    </row>
    <row r="11" spans="1:7">
      <c r="A11" s="4" t="s">
        <v>374</v>
      </c>
    </row>
    <row r="12" spans="1:7">
      <c r="A12" s="3" t="s">
        <v>178</v>
      </c>
    </row>
    <row r="13" spans="1:7">
      <c r="A13" s="4" t="s">
        <v>476</v>
      </c>
      <c r="B13" s="4" t="s">
        <v>376</v>
      </c>
    </row>
    <row r="14" spans="1:7">
      <c r="A14" s="3" t="s">
        <v>470</v>
      </c>
    </row>
    <row r="15" spans="1:7">
      <c r="A15" s="4" t="s">
        <v>23</v>
      </c>
      <c r="C15" s="7" t="n">
        <v>1561</v>
      </c>
      <c r="E15" s="5" t="n">
        <v>2604</v>
      </c>
    </row>
    <row r="16" spans="1:7">
      <c r="A16" s="4" t="s">
        <v>24</v>
      </c>
      <c r="C16" s="5" t="n">
        <v>-1185</v>
      </c>
      <c r="E16" s="5" t="n">
        <v>-1721</v>
      </c>
    </row>
    <row r="17" spans="1:7">
      <c r="A17" s="4" t="s">
        <v>25</v>
      </c>
      <c r="C17" s="5" t="n">
        <v>376</v>
      </c>
      <c r="E17" s="5" t="n">
        <v>883</v>
      </c>
    </row>
    <row r="18" spans="1:7">
      <c r="A18" s="4" t="s">
        <v>26</v>
      </c>
      <c r="C18" s="5" t="n">
        <v>-92</v>
      </c>
      <c r="E18" s="5" t="n">
        <v>-121</v>
      </c>
    </row>
    <row r="19" spans="1:7">
      <c r="A19" s="4" t="s">
        <v>27</v>
      </c>
      <c r="C19" s="5" t="n">
        <v>-134</v>
      </c>
      <c r="E19" s="5" t="n">
        <v>-272</v>
      </c>
    </row>
    <row r="20" spans="1:7">
      <c r="A20" s="4" t="s">
        <v>477</v>
      </c>
      <c r="C20" s="5" t="n">
        <v>150</v>
      </c>
      <c r="E20" s="5" t="n">
        <v>490</v>
      </c>
    </row>
    <row r="21" spans="1:7">
      <c r="A21" s="4" t="s">
        <v>478</v>
      </c>
      <c r="C21" s="5" t="n">
        <v>-321</v>
      </c>
      <c r="E21" s="5" t="n">
        <v>-386</v>
      </c>
    </row>
    <row r="22" spans="1:7">
      <c r="A22" s="4" t="s">
        <v>35</v>
      </c>
      <c r="C22" s="5" t="n">
        <v>-171</v>
      </c>
      <c r="E22" s="5" t="n">
        <v>104</v>
      </c>
    </row>
    <row r="23" spans="1:7">
      <c r="A23" s="4" t="s">
        <v>479</v>
      </c>
      <c r="C23" s="5" t="n">
        <v>56</v>
      </c>
      <c r="E23" s="5" t="n">
        <v>-54</v>
      </c>
    </row>
    <row r="24" spans="1:7">
      <c r="A24" s="4" t="s">
        <v>480</v>
      </c>
      <c r="C24" s="5" t="n">
        <v>-115</v>
      </c>
      <c r="E24" s="5" t="n">
        <v>50</v>
      </c>
    </row>
    <row r="25" spans="1:7">
      <c r="A25" s="4" t="s">
        <v>481</v>
      </c>
      <c r="E25" s="5" t="n">
        <v>-555</v>
      </c>
    </row>
    <row r="26" spans="1:7">
      <c r="A26" s="4" t="s">
        <v>482</v>
      </c>
      <c r="E26" s="5" t="n">
        <v>160</v>
      </c>
    </row>
    <row r="27" spans="1:7">
      <c r="A27" s="4" t="s">
        <v>483</v>
      </c>
      <c r="E27" s="5" t="n">
        <v>-395</v>
      </c>
    </row>
    <row r="28" spans="1:7">
      <c r="A28" s="4" t="s">
        <v>484</v>
      </c>
      <c r="C28" s="5" t="n">
        <v>-3420</v>
      </c>
    </row>
    <row r="29" spans="1:7">
      <c r="A29" s="4" t="s">
        <v>471</v>
      </c>
      <c r="C29" s="7" t="n">
        <v>-3535</v>
      </c>
      <c r="E29" s="7" t="n">
        <v>-345</v>
      </c>
    </row>
    <row r="30" spans="1:7">
      <c r="A30" s="3" t="s">
        <v>472</v>
      </c>
    </row>
    <row r="31" spans="1:7">
      <c r="A31" s="4" t="s">
        <v>473</v>
      </c>
      <c r="C31" s="8" t="n">
        <v>-12.87</v>
      </c>
      <c r="E31" s="8" t="n">
        <v>-1.23</v>
      </c>
    </row>
    <row r="32" spans="1:7">
      <c r="A32" s="4" t="s">
        <v>474</v>
      </c>
      <c r="C32" s="8" t="n">
        <v>-12.87</v>
      </c>
      <c r="E32" s="8" t="n">
        <v>-1.23</v>
      </c>
    </row>
    <row r="33" spans="1:7">
      <c r="A33" s="3" t="s">
        <v>475</v>
      </c>
    </row>
    <row r="34" spans="1:7">
      <c r="A34" s="4" t="s">
        <v>38</v>
      </c>
      <c r="C34" s="7" t="n">
        <v>-3535</v>
      </c>
      <c r="E34" s="7" t="n">
        <v>-345</v>
      </c>
    </row>
    <row r="35" spans="1:7">
      <c r="A35" s="4" t="s">
        <v>485</v>
      </c>
      <c r="E35" s="5" t="n">
        <v>555</v>
      </c>
    </row>
    <row r="36" spans="1:7">
      <c r="A36" s="4" t="s">
        <v>486</v>
      </c>
      <c r="E36" s="7" t="n">
        <v>395</v>
      </c>
    </row>
    <row r="37" spans="1:7">
      <c r="A37" s="4" t="s">
        <v>487</v>
      </c>
      <c r="F37" s="13" t="n">
        <v>971</v>
      </c>
      <c r="G37" s="7" t="n">
        <v>12600</v>
      </c>
    </row>
    <row r="38" spans="1:7">
      <c r="A38" s="4" t="s">
        <v>488</v>
      </c>
    </row>
    <row r="39" spans="1:7">
      <c r="A39" s="3" t="s">
        <v>178</v>
      </c>
    </row>
    <row r="40" spans="1:7">
      <c r="A40" s="4" t="s">
        <v>476</v>
      </c>
      <c r="D40" s="4" t="s">
        <v>489</v>
      </c>
    </row>
    <row r="41" spans="1:7">
      <c r="A41" s="4" t="s">
        <v>490</v>
      </c>
    </row>
    <row r="42" spans="1:7">
      <c r="A42" s="3" t="s">
        <v>178</v>
      </c>
    </row>
    <row r="43" spans="1:7">
      <c r="A43" s="4" t="s">
        <v>476</v>
      </c>
      <c r="D43" s="4" t="s">
        <v>4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61</v>
      </c>
      <c r="D1" s="2" t="s">
        <v>62</v>
      </c>
    </row>
    <row r="2" spans="1:4">
      <c r="A2" s="3" t="s">
        <v>178</v>
      </c>
    </row>
    <row r="3" spans="1:4">
      <c r="A3" s="4" t="s">
        <v>64</v>
      </c>
      <c r="B3" s="7" t="n">
        <v>101680</v>
      </c>
      <c r="C3" s="7" t="n">
        <v>108048</v>
      </c>
      <c r="D3" s="7" t="n">
        <v>107660</v>
      </c>
    </row>
    <row r="4" spans="1:4">
      <c r="A4" s="4" t="s">
        <v>74</v>
      </c>
      <c r="B4" s="5" t="n">
        <v>32222</v>
      </c>
      <c r="C4" s="5" t="n">
        <v>26305</v>
      </c>
      <c r="D4" s="5" t="n">
        <v>24131</v>
      </c>
    </row>
    <row r="5" spans="1:4">
      <c r="A5" s="4" t="s">
        <v>79</v>
      </c>
      <c r="C5" s="5" t="n">
        <v>13820</v>
      </c>
      <c r="D5" s="5" t="n">
        <v>13820</v>
      </c>
    </row>
    <row r="6" spans="1:4">
      <c r="A6" s="4" t="s">
        <v>80</v>
      </c>
      <c r="B6" s="5" t="n">
        <v>-47724</v>
      </c>
      <c r="C6" s="5" t="n">
        <v>-38103</v>
      </c>
      <c r="D6" s="5" t="n">
        <v>-37980</v>
      </c>
    </row>
    <row r="7" spans="1:4">
      <c r="A7" s="4" t="s">
        <v>96</v>
      </c>
      <c r="B7" s="5" t="n">
        <v>24560</v>
      </c>
      <c r="C7" s="5" t="n">
        <v>28202</v>
      </c>
      <c r="D7" s="5" t="n">
        <v>28025</v>
      </c>
    </row>
    <row r="8" spans="1:4">
      <c r="A8" s="4" t="s">
        <v>493</v>
      </c>
      <c r="C8" s="7" t="n">
        <v>-10999</v>
      </c>
      <c r="D8" s="5" t="n">
        <v>-10999</v>
      </c>
    </row>
    <row r="9" spans="1:4">
      <c r="A9" s="4" t="s">
        <v>374</v>
      </c>
    </row>
    <row r="10" spans="1:4">
      <c r="A10" s="3" t="s">
        <v>178</v>
      </c>
    </row>
    <row r="11" spans="1:4">
      <c r="A11" s="4" t="s">
        <v>64</v>
      </c>
      <c r="D11" s="5" t="n">
        <v>10927</v>
      </c>
    </row>
    <row r="12" spans="1:4">
      <c r="A12" s="4" t="s">
        <v>74</v>
      </c>
      <c r="D12" s="5" t="n">
        <v>2893</v>
      </c>
    </row>
    <row r="13" spans="1:4">
      <c r="A13" s="4" t="s">
        <v>79</v>
      </c>
      <c r="D13" s="5" t="n">
        <v>13820</v>
      </c>
    </row>
    <row r="14" spans="1:4">
      <c r="A14" s="4" t="s">
        <v>80</v>
      </c>
      <c r="B14" s="5" t="n">
        <v>-242</v>
      </c>
      <c r="D14" s="5" t="n">
        <v>-7398</v>
      </c>
    </row>
    <row r="15" spans="1:4">
      <c r="A15" s="4" t="s">
        <v>96</v>
      </c>
      <c r="D15" s="5" t="n">
        <v>3601</v>
      </c>
    </row>
    <row r="16" spans="1:4">
      <c r="A16" s="4" t="s">
        <v>493</v>
      </c>
      <c r="B16" s="7" t="n">
        <v>-242</v>
      </c>
      <c r="D16" s="7" t="n">
        <v>-10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21</v>
      </c>
    </row>
    <row r="3" spans="1:3">
      <c r="A3" s="3" t="s">
        <v>495</v>
      </c>
    </row>
    <row r="4" spans="1:3">
      <c r="A4" s="4" t="s">
        <v>496</v>
      </c>
      <c r="B4" s="5" t="n">
        <v>27462</v>
      </c>
      <c r="C4" s="5" t="n">
        <v>28067</v>
      </c>
    </row>
    <row r="5" spans="1:3">
      <c r="A5" s="4" t="s">
        <v>497</v>
      </c>
      <c r="C5" s="5" t="n">
        <v>74</v>
      </c>
    </row>
    <row r="6" spans="1:3">
      <c r="A6" s="4" t="s">
        <v>498</v>
      </c>
      <c r="B6" s="5" t="n">
        <v>27462</v>
      </c>
      <c r="C6" s="5" t="n">
        <v>28141</v>
      </c>
    </row>
    <row r="7" spans="1:3">
      <c r="A7" s="3" t="s">
        <v>499</v>
      </c>
    </row>
    <row r="8" spans="1:3">
      <c r="A8" s="4" t="s">
        <v>500</v>
      </c>
      <c r="B8" s="7" t="n">
        <v>-4430</v>
      </c>
      <c r="C8" s="7" t="n">
        <v>1476</v>
      </c>
    </row>
    <row r="9" spans="1:3">
      <c r="A9" s="4" t="s">
        <v>501</v>
      </c>
      <c r="B9" s="5" t="n">
        <v>-3535</v>
      </c>
      <c r="C9" s="5" t="n">
        <v>-345</v>
      </c>
    </row>
    <row r="10" spans="1:3">
      <c r="A10" s="4" t="s">
        <v>499</v>
      </c>
      <c r="B10" s="7" t="n">
        <v>-7965</v>
      </c>
      <c r="C10" s="7" t="n">
        <v>1131</v>
      </c>
    </row>
    <row r="11" spans="1:3">
      <c r="A11" s="3" t="s">
        <v>502</v>
      </c>
    </row>
    <row r="12" spans="1:3">
      <c r="A12" s="4" t="s">
        <v>503</v>
      </c>
      <c r="B12" s="8" t="n">
        <v>-16.13</v>
      </c>
      <c r="C12" s="8" t="n">
        <v>5.26</v>
      </c>
    </row>
    <row r="13" spans="1:3">
      <c r="A13" s="4" t="s">
        <v>504</v>
      </c>
      <c r="B13" s="9" t="n">
        <v>-12.87</v>
      </c>
      <c r="C13" s="9" t="n">
        <v>-1.23</v>
      </c>
    </row>
    <row r="14" spans="1:3">
      <c r="A14" s="4" t="s">
        <v>505</v>
      </c>
      <c r="B14" s="5" t="n">
        <v>-29</v>
      </c>
      <c r="C14" s="9" t="n">
        <v>4.03</v>
      </c>
    </row>
    <row r="15" spans="1:3">
      <c r="A15" s="3" t="s">
        <v>506</v>
      </c>
    </row>
    <row r="16" spans="1:3">
      <c r="A16" s="4" t="s">
        <v>507</v>
      </c>
      <c r="B16" s="9" t="n">
        <v>-16.13</v>
      </c>
      <c r="C16" s="9" t="n">
        <v>5.25</v>
      </c>
    </row>
    <row r="17" spans="1:3">
      <c r="A17" s="4" t="s">
        <v>508</v>
      </c>
      <c r="B17" s="9" t="n">
        <v>-12.87</v>
      </c>
      <c r="C17" s="9" t="n">
        <v>-1.23</v>
      </c>
    </row>
    <row r="18" spans="1:3">
      <c r="A18" s="4" t="s">
        <v>509</v>
      </c>
      <c r="B18" s="7" t="n">
        <v>-29</v>
      </c>
      <c r="C18" s="8" t="n">
        <v>4.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0</v>
      </c>
      <c r="B1" s="2" t="s">
        <v>1</v>
      </c>
      <c r="D1" s="2" t="s">
        <v>264</v>
      </c>
    </row>
    <row r="2" spans="1:6">
      <c r="B2" s="2" t="s">
        <v>2</v>
      </c>
      <c r="C2" s="2" t="s">
        <v>21</v>
      </c>
      <c r="D2" s="2" t="s">
        <v>511</v>
      </c>
      <c r="E2" s="2" t="s">
        <v>62</v>
      </c>
      <c r="F2" s="2" t="s">
        <v>63</v>
      </c>
    </row>
    <row r="3" spans="1:6">
      <c r="A3" s="3" t="s">
        <v>512</v>
      </c>
    </row>
    <row r="4" spans="1:6">
      <c r="A4" s="4" t="s">
        <v>513</v>
      </c>
      <c r="B4" s="7" t="n">
        <v>2729</v>
      </c>
      <c r="C4" s="7" t="n">
        <v>2670</v>
      </c>
    </row>
    <row r="5" spans="1:6">
      <c r="A5" s="3" t="s">
        <v>514</v>
      </c>
    </row>
    <row r="6" spans="1:6">
      <c r="A6" s="4" t="s">
        <v>515</v>
      </c>
      <c r="B6" s="7" t="n">
        <v>1293</v>
      </c>
      <c r="C6" s="7" t="n">
        <v>1291</v>
      </c>
    </row>
    <row r="7" spans="1:6">
      <c r="A7" s="3" t="s">
        <v>516</v>
      </c>
    </row>
    <row r="8" spans="1:6">
      <c r="A8" s="4" t="s">
        <v>517</v>
      </c>
      <c r="E8" s="8" t="n">
        <v>10.23</v>
      </c>
      <c r="F8" s="8" t="n">
        <v>10.03</v>
      </c>
    </row>
    <row r="9" spans="1:6">
      <c r="A9" s="3" t="s">
        <v>518</v>
      </c>
    </row>
    <row r="10" spans="1:6">
      <c r="A10" s="4" t="s">
        <v>519</v>
      </c>
      <c r="D10" s="8" t="n">
        <v>4.84</v>
      </c>
      <c r="E10" s="8" t="n">
        <v>4.84</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20</v>
      </c>
      <c r="B1" s="2" t="s">
        <v>1</v>
      </c>
    </row>
    <row r="2" spans="1:3">
      <c r="B2" s="2" t="s">
        <v>2</v>
      </c>
      <c r="C2" s="2" t="s">
        <v>21</v>
      </c>
    </row>
    <row r="3" spans="1:3">
      <c r="A3" s="3" t="s">
        <v>185</v>
      </c>
    </row>
    <row r="4" spans="1:3">
      <c r="A4" s="4" t="s">
        <v>521</v>
      </c>
      <c r="B4" s="7" t="n">
        <v>69</v>
      </c>
      <c r="C4" s="7" t="n">
        <v>6</v>
      </c>
    </row>
    <row r="5" spans="1:3">
      <c r="A5" s="4" t="s">
        <v>522</v>
      </c>
      <c r="B5" s="5" t="n">
        <v>-7</v>
      </c>
    </row>
    <row r="6" spans="1:3">
      <c r="A6" s="4" t="s">
        <v>523</v>
      </c>
      <c r="B6" s="5" t="n">
        <v>62</v>
      </c>
      <c r="C6" s="7" t="n">
        <v>6</v>
      </c>
    </row>
    <row r="7" spans="1:3">
      <c r="A7" s="4" t="s">
        <v>524</v>
      </c>
      <c r="B7" s="5" t="n">
        <v>88</v>
      </c>
    </row>
    <row r="8" spans="1:3">
      <c r="A8" s="4" t="s">
        <v>525</v>
      </c>
      <c r="B8" s="5" t="n">
        <v>96</v>
      </c>
    </row>
    <row r="9" spans="1:3">
      <c r="A9" s="4" t="s">
        <v>526</v>
      </c>
      <c r="B9" s="5" t="n">
        <v>131</v>
      </c>
    </row>
    <row r="10" spans="1:3">
      <c r="A10" s="4" t="s">
        <v>527</v>
      </c>
      <c r="B10" s="7" t="n">
        <v>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8"/>
    <col customWidth="1" max="2" min="2" width="34"/>
    <col customWidth="1" max="3" min="3" width="14"/>
    <col customWidth="1" max="4" min="4" width="28"/>
    <col customWidth="1" max="5" min="5" width="17"/>
    <col customWidth="1" max="6" min="6" width="33"/>
    <col customWidth="1" max="7" min="7" width="27"/>
    <col customWidth="1" max="8" min="8" width="10"/>
  </cols>
  <sheetData>
    <row r="1" spans="1:8">
      <c r="A1" s="1" t="s">
        <v>103</v>
      </c>
      <c r="B1" s="2" t="s">
        <v>104</v>
      </c>
      <c r="C1" s="2" t="s">
        <v>105</v>
      </c>
      <c r="D1" s="2" t="s">
        <v>106</v>
      </c>
      <c r="E1" s="2" t="s">
        <v>107</v>
      </c>
      <c r="F1" s="2" t="s">
        <v>108</v>
      </c>
      <c r="G1" s="2" t="s">
        <v>109</v>
      </c>
      <c r="H1" s="2" t="s">
        <v>110</v>
      </c>
    </row>
    <row r="2" spans="1:8">
      <c r="A2" s="4" t="s">
        <v>111</v>
      </c>
      <c r="B2" s="7" t="n">
        <v>72200</v>
      </c>
      <c r="C2" s="7" t="n">
        <v>4796</v>
      </c>
      <c r="D2" s="7" t="n">
        <v>151808</v>
      </c>
      <c r="E2" s="7" t="n">
        <v>-8610</v>
      </c>
      <c r="F2" s="7" t="n">
        <v>-75794</v>
      </c>
      <c r="G2" s="7" t="n">
        <v>1519</v>
      </c>
      <c r="H2" s="7" t="n">
        <v>73719</v>
      </c>
    </row>
    <row r="3" spans="1:8">
      <c r="A3" s="4" t="s">
        <v>112</v>
      </c>
      <c r="B3" s="5" t="n">
        <v>14</v>
      </c>
      <c r="C3" s="5" t="n">
        <v>1</v>
      </c>
      <c r="D3" s="5" t="n">
        <v>-1741</v>
      </c>
      <c r="E3" s="5" t="n">
        <v>1870</v>
      </c>
      <c r="F3" s="5" t="n">
        <v>-116</v>
      </c>
      <c r="H3" s="5" t="n">
        <v>14</v>
      </c>
    </row>
    <row r="4" spans="1:8">
      <c r="A4" s="4" t="s">
        <v>113</v>
      </c>
      <c r="B4" s="5" t="n">
        <v>69</v>
      </c>
      <c r="D4" s="5" t="n">
        <v>69</v>
      </c>
      <c r="H4" s="5" t="n">
        <v>69</v>
      </c>
    </row>
    <row r="5" spans="1:8">
      <c r="A5" s="4" t="s">
        <v>114</v>
      </c>
      <c r="B5" s="5" t="n">
        <v>814</v>
      </c>
      <c r="F5" s="5" t="n">
        <v>814</v>
      </c>
      <c r="G5" s="5" t="n">
        <v>302</v>
      </c>
      <c r="H5" s="5" t="n">
        <v>1116</v>
      </c>
    </row>
    <row r="6" spans="1:8">
      <c r="A6" s="4" t="s">
        <v>115</v>
      </c>
      <c r="B6" s="5" t="n">
        <v>-649</v>
      </c>
      <c r="F6" s="5" t="n">
        <v>-649</v>
      </c>
      <c r="G6" s="5" t="n">
        <v>-21</v>
      </c>
      <c r="H6" s="5" t="n">
        <v>-670</v>
      </c>
    </row>
    <row r="7" spans="1:8">
      <c r="A7" s="4" t="s">
        <v>116</v>
      </c>
      <c r="B7" s="5" t="n">
        <v>-2670</v>
      </c>
      <c r="F7" s="5" t="n">
        <v>-2670</v>
      </c>
      <c r="G7" s="5" t="n">
        <v>-157</v>
      </c>
      <c r="H7" s="5" t="n">
        <v>-2827</v>
      </c>
    </row>
    <row r="8" spans="1:8">
      <c r="A8" s="4" t="s">
        <v>117</v>
      </c>
      <c r="B8" s="5" t="n">
        <v>-1735</v>
      </c>
      <c r="E8" s="5" t="n">
        <v>-1735</v>
      </c>
      <c r="H8" s="5" t="n">
        <v>-1735</v>
      </c>
    </row>
    <row r="9" spans="1:8">
      <c r="A9" s="4" t="s">
        <v>118</v>
      </c>
      <c r="B9" s="5" t="n">
        <v>68043</v>
      </c>
      <c r="C9" s="5" t="n">
        <v>4797</v>
      </c>
      <c r="D9" s="5" t="n">
        <v>150136</v>
      </c>
      <c r="E9" s="5" t="n">
        <v>-8475</v>
      </c>
      <c r="F9" s="5" t="n">
        <v>-78415</v>
      </c>
      <c r="G9" s="5" t="n">
        <v>1643</v>
      </c>
      <c r="H9" s="5" t="n">
        <v>69686</v>
      </c>
    </row>
    <row r="10" spans="1:8">
      <c r="A10" s="4" t="s">
        <v>119</v>
      </c>
      <c r="B10" s="5" t="n">
        <v>67640</v>
      </c>
      <c r="C10" s="5" t="n">
        <v>4796</v>
      </c>
      <c r="D10" s="5" t="n">
        <v>150197</v>
      </c>
      <c r="E10" s="5" t="n">
        <v>-8463</v>
      </c>
      <c r="F10" s="5" t="n">
        <v>-78890</v>
      </c>
      <c r="G10" s="5" t="n">
        <v>967</v>
      </c>
      <c r="H10" s="5" t="n">
        <v>68607</v>
      </c>
    </row>
    <row r="11" spans="1:8">
      <c r="A11" s="4" t="s">
        <v>120</v>
      </c>
      <c r="H11" s="5" t="n">
        <v>68607</v>
      </c>
    </row>
    <row r="12" spans="1:8">
      <c r="A12" s="4" t="s">
        <v>115</v>
      </c>
      <c r="H12" s="5" t="n">
        <v>-6506</v>
      </c>
    </row>
    <row r="13" spans="1:8">
      <c r="A13" s="4" t="s">
        <v>121</v>
      </c>
      <c r="H13" s="5" t="n">
        <v>59504</v>
      </c>
    </row>
    <row r="14" spans="1:8">
      <c r="A14" s="4" t="s">
        <v>122</v>
      </c>
      <c r="H14" s="5" t="n">
        <v>-1872</v>
      </c>
    </row>
    <row r="15" spans="1:8">
      <c r="A15" s="4" t="s">
        <v>123</v>
      </c>
      <c r="B15" s="5" t="n">
        <v>60449</v>
      </c>
      <c r="C15" s="5" t="n">
        <v>4796</v>
      </c>
      <c r="D15" s="5" t="n">
        <v>150307</v>
      </c>
      <c r="E15" s="5" t="n">
        <v>-8380</v>
      </c>
      <c r="F15" s="5" t="n">
        <v>-86274</v>
      </c>
      <c r="G15" s="5" t="n">
        <v>927</v>
      </c>
      <c r="H15" s="5" t="n">
        <v>61376</v>
      </c>
    </row>
    <row r="16" spans="1:8">
      <c r="A16" s="4" t="s">
        <v>124</v>
      </c>
      <c r="B16" s="5" t="n">
        <v>2383</v>
      </c>
      <c r="F16" s="5" t="n">
        <v>2383</v>
      </c>
      <c r="G16" s="5" t="n">
        <v>81</v>
      </c>
      <c r="H16" s="5" t="n">
        <v>2464</v>
      </c>
    </row>
    <row r="17" spans="1:8">
      <c r="A17" s="4" t="s">
        <v>125</v>
      </c>
      <c r="B17" s="5" t="n">
        <v>-197</v>
      </c>
      <c r="F17" s="5" t="n">
        <v>-197</v>
      </c>
      <c r="G17" s="5" t="n">
        <v>-5</v>
      </c>
      <c r="H17" s="5" t="n">
        <v>-202</v>
      </c>
    </row>
    <row r="18" spans="1:8">
      <c r="A18" s="4" t="s">
        <v>126</v>
      </c>
      <c r="B18" s="5" t="n">
        <v>69826</v>
      </c>
      <c r="C18" s="5" t="n">
        <v>4796</v>
      </c>
      <c r="D18" s="5" t="n">
        <v>150197</v>
      </c>
      <c r="E18" s="5" t="n">
        <v>-8463</v>
      </c>
      <c r="F18" s="5" t="n">
        <v>-76704</v>
      </c>
      <c r="G18" s="5" t="n">
        <v>1043</v>
      </c>
      <c r="H18" s="5" t="n">
        <v>70869</v>
      </c>
    </row>
    <row r="19" spans="1:8">
      <c r="A19" s="4" t="s">
        <v>112</v>
      </c>
      <c r="D19" s="5" t="n">
        <v>1</v>
      </c>
      <c r="E19" s="5" t="n">
        <v>83</v>
      </c>
      <c r="F19" s="5" t="n">
        <v>-84</v>
      </c>
    </row>
    <row r="20" spans="1:8">
      <c r="A20" s="4" t="s">
        <v>113</v>
      </c>
      <c r="B20" s="5" t="n">
        <v>109</v>
      </c>
      <c r="D20" s="5" t="n">
        <v>109</v>
      </c>
      <c r="G20" s="5" t="n">
        <v>23</v>
      </c>
      <c r="H20" s="5" t="n">
        <v>132</v>
      </c>
    </row>
    <row r="21" spans="1:8">
      <c r="A21" s="4" t="s">
        <v>114</v>
      </c>
      <c r="B21" s="5" t="n">
        <v>-120</v>
      </c>
      <c r="F21" s="5" t="n">
        <v>-120</v>
      </c>
      <c r="G21" s="5" t="n">
        <v>-72</v>
      </c>
      <c r="H21" s="5" t="n">
        <v>-192</v>
      </c>
    </row>
    <row r="22" spans="1:8">
      <c r="A22" s="4" t="s">
        <v>115</v>
      </c>
      <c r="B22" s="5" t="n">
        <v>-6637</v>
      </c>
      <c r="F22" s="5" t="n">
        <v>-6637</v>
      </c>
      <c r="G22" s="5" t="n">
        <v>131</v>
      </c>
      <c r="H22" s="5" t="n">
        <v>-6506</v>
      </c>
    </row>
    <row r="23" spans="1:8">
      <c r="A23" s="4" t="s">
        <v>116</v>
      </c>
      <c r="B23" s="5" t="n">
        <v>-2729</v>
      </c>
      <c r="F23" s="5" t="n">
        <v>-2729</v>
      </c>
      <c r="G23" s="5" t="n">
        <v>-198</v>
      </c>
      <c r="H23" s="5" t="n">
        <v>-2927</v>
      </c>
    </row>
    <row r="24" spans="1:8">
      <c r="A24" s="4" t="s">
        <v>121</v>
      </c>
      <c r="H24" s="5" t="n">
        <v>59504</v>
      </c>
    </row>
    <row r="25" spans="1:8">
      <c r="A25" s="4" t="s">
        <v>122</v>
      </c>
      <c r="H25" s="5" t="n">
        <v>-1872</v>
      </c>
    </row>
    <row r="26" spans="1:8">
      <c r="A26" s="4" t="s">
        <v>123</v>
      </c>
      <c r="B26" s="7" t="n">
        <v>60449</v>
      </c>
      <c r="C26" s="7" t="n">
        <v>4796</v>
      </c>
      <c r="D26" s="7" t="n">
        <v>150307</v>
      </c>
      <c r="E26" s="7" t="n">
        <v>-8380</v>
      </c>
      <c r="F26" s="7" t="n">
        <v>-86274</v>
      </c>
      <c r="G26" s="7" t="n">
        <v>927</v>
      </c>
      <c r="H26" s="7" t="n">
        <v>613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24"/>
    <col customWidth="1" max="5" min="5" width="21"/>
    <col customWidth="1" max="6" min="6" width="21"/>
    <col customWidth="1" max="7" min="7" width="21"/>
  </cols>
  <sheetData>
    <row r="1" spans="1:7">
      <c r="A1" s="1" t="s">
        <v>528</v>
      </c>
      <c r="B1" s="2" t="s">
        <v>529</v>
      </c>
      <c r="C1" s="2" t="s">
        <v>369</v>
      </c>
      <c r="D1" s="2" t="s">
        <v>529</v>
      </c>
      <c r="E1" s="2" t="s">
        <v>370</v>
      </c>
      <c r="F1" s="2" t="s">
        <v>530</v>
      </c>
      <c r="G1" s="2" t="s">
        <v>531</v>
      </c>
    </row>
    <row r="2" spans="1:7">
      <c r="A2" s="3" t="s">
        <v>532</v>
      </c>
    </row>
    <row r="3" spans="1:7">
      <c r="A3" s="4" t="s">
        <v>533</v>
      </c>
      <c r="E3" s="7" t="n">
        <v>-27082</v>
      </c>
      <c r="F3" s="7" t="n">
        <v>-28325</v>
      </c>
      <c r="G3" s="7" t="n">
        <v>-28325</v>
      </c>
    </row>
    <row r="4" spans="1:7">
      <c r="A4" s="4" t="s">
        <v>77</v>
      </c>
      <c r="E4" s="7" t="n">
        <v>-6962</v>
      </c>
      <c r="F4" s="7" t="n">
        <v>-4674</v>
      </c>
      <c r="G4" s="7" t="n">
        <v>-4674</v>
      </c>
    </row>
    <row r="5" spans="1:7">
      <c r="A5" s="4" t="s">
        <v>534</v>
      </c>
    </row>
    <row r="6" spans="1:7">
      <c r="A6" s="3" t="s">
        <v>532</v>
      </c>
    </row>
    <row r="7" spans="1:7">
      <c r="A7" s="4" t="s">
        <v>535</v>
      </c>
      <c r="B7" s="4" t="s">
        <v>536</v>
      </c>
      <c r="D7" s="4" t="s">
        <v>536</v>
      </c>
    </row>
    <row r="8" spans="1:7">
      <c r="A8" s="4" t="s">
        <v>537</v>
      </c>
    </row>
    <row r="9" spans="1:7">
      <c r="A9" s="3" t="s">
        <v>532</v>
      </c>
    </row>
    <row r="10" spans="1:7">
      <c r="A10" s="4" t="s">
        <v>538</v>
      </c>
      <c r="B10" s="12" t="n">
        <v>51.5</v>
      </c>
      <c r="D10" s="12" t="n">
        <v>51.5</v>
      </c>
    </row>
    <row r="11" spans="1:7">
      <c r="A11" s="4" t="s">
        <v>377</v>
      </c>
    </row>
    <row r="12" spans="1:7">
      <c r="A12" s="3" t="s">
        <v>532</v>
      </c>
    </row>
    <row r="13" spans="1:7">
      <c r="A13" s="4" t="s">
        <v>375</v>
      </c>
      <c r="E13" s="4" t="s">
        <v>380</v>
      </c>
    </row>
    <row r="14" spans="1:7">
      <c r="A14" s="4" t="s">
        <v>374</v>
      </c>
    </row>
    <row r="15" spans="1:7">
      <c r="A15" s="3" t="s">
        <v>532</v>
      </c>
    </row>
    <row r="16" spans="1:7">
      <c r="A16" s="4" t="s">
        <v>375</v>
      </c>
      <c r="C16" s="4" t="s">
        <v>376</v>
      </c>
    </row>
    <row r="17" spans="1:7">
      <c r="A17" s="4" t="s">
        <v>539</v>
      </c>
      <c r="E17" s="7" t="n">
        <v>1276</v>
      </c>
    </row>
    <row r="18" spans="1:7">
      <c r="A18" s="4" t="s">
        <v>540</v>
      </c>
      <c r="E18" s="5" t="n">
        <v>2079</v>
      </c>
    </row>
    <row r="19" spans="1:7">
      <c r="A19" s="4" t="s">
        <v>66</v>
      </c>
      <c r="E19" s="5" t="n">
        <v>-6138</v>
      </c>
    </row>
    <row r="20" spans="1:7">
      <c r="A20" s="4" t="s">
        <v>533</v>
      </c>
      <c r="E20" s="5" t="n">
        <v>-3091</v>
      </c>
    </row>
    <row r="21" spans="1:7">
      <c r="A21" s="4" t="s">
        <v>72</v>
      </c>
      <c r="E21" s="5" t="n">
        <v>-1572</v>
      </c>
    </row>
    <row r="22" spans="1:7">
      <c r="A22" s="4" t="s">
        <v>69</v>
      </c>
      <c r="E22" s="5" t="n">
        <v>-6</v>
      </c>
    </row>
    <row r="23" spans="1:7">
      <c r="A23" s="4" t="s">
        <v>77</v>
      </c>
      <c r="E23" s="5" t="n">
        <v>-751</v>
      </c>
    </row>
    <row r="24" spans="1:7">
      <c r="A24" s="4" t="s">
        <v>541</v>
      </c>
      <c r="E24" s="5" t="n">
        <v>-2790</v>
      </c>
    </row>
    <row r="25" spans="1:7">
      <c r="A25" s="4" t="s">
        <v>542</v>
      </c>
      <c r="E25" s="5" t="n">
        <v>7896</v>
      </c>
    </row>
    <row r="26" spans="1:7">
      <c r="A26" s="4" t="s">
        <v>94</v>
      </c>
      <c r="E26" s="5" t="n">
        <v>1669</v>
      </c>
    </row>
    <row r="27" spans="1:7">
      <c r="A27" s="4" t="s">
        <v>93</v>
      </c>
      <c r="E27" s="5" t="n">
        <v>720</v>
      </c>
    </row>
    <row r="28" spans="1:7">
      <c r="A28" s="4" t="s">
        <v>543</v>
      </c>
      <c r="E28" s="5" t="n">
        <v>-4063</v>
      </c>
    </row>
    <row r="29" spans="1:7">
      <c r="A29" s="4" t="s">
        <v>544</v>
      </c>
      <c r="E29" s="5" t="n">
        <v>2467</v>
      </c>
    </row>
    <row r="30" spans="1:7">
      <c r="A30" s="4" t="s">
        <v>545</v>
      </c>
      <c r="E30" s="5" t="n">
        <v>320</v>
      </c>
    </row>
    <row r="31" spans="1:7">
      <c r="A31" s="4" t="s">
        <v>546</v>
      </c>
      <c r="E31" s="5" t="n">
        <v>-2144</v>
      </c>
    </row>
    <row r="32" spans="1:7">
      <c r="A32" s="4" t="s">
        <v>547</v>
      </c>
      <c r="E32" s="5" t="n">
        <v>-3420</v>
      </c>
    </row>
    <row r="33" spans="1:7">
      <c r="A33" s="4" t="s">
        <v>548</v>
      </c>
      <c r="E33" s="7" t="n">
        <v>6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61</v>
      </c>
      <c r="D1" s="2" t="s">
        <v>62</v>
      </c>
    </row>
    <row r="2" spans="1:4">
      <c r="A2" s="3" t="s">
        <v>187</v>
      </c>
    </row>
    <row r="3" spans="1:4">
      <c r="A3" s="4" t="s">
        <v>550</v>
      </c>
      <c r="B3" s="7" t="n">
        <v>3854</v>
      </c>
      <c r="D3" s="7" t="n">
        <v>2097</v>
      </c>
    </row>
    <row r="4" spans="1:4">
      <c r="A4" s="4" t="s">
        <v>551</v>
      </c>
      <c r="B4" s="5" t="n">
        <v>428</v>
      </c>
      <c r="D4" s="5" t="n">
        <v>441</v>
      </c>
    </row>
    <row r="5" spans="1:4">
      <c r="A5" s="4" t="s">
        <v>552</v>
      </c>
      <c r="B5" s="7" t="n">
        <v>4282</v>
      </c>
      <c r="C5" s="7" t="n">
        <v>2765</v>
      </c>
      <c r="D5" s="7" t="n">
        <v>25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1</v>
      </c>
    </row>
    <row r="3" spans="1:3">
      <c r="A3" s="3" t="s">
        <v>189</v>
      </c>
    </row>
    <row r="4" spans="1:3">
      <c r="A4" s="4" t="s">
        <v>39</v>
      </c>
      <c r="B4" s="7" t="n">
        <v>-7833</v>
      </c>
      <c r="C4" s="7" t="n">
        <v>1235</v>
      </c>
    </row>
    <row r="5" spans="1:3">
      <c r="A5" s="4" t="s">
        <v>554</v>
      </c>
      <c r="B5" s="5" t="n">
        <v>3535</v>
      </c>
      <c r="C5" s="5" t="n">
        <v>345</v>
      </c>
    </row>
    <row r="6" spans="1:3">
      <c r="A6" s="4" t="s">
        <v>555</v>
      </c>
      <c r="B6" s="5" t="n">
        <v>-4298</v>
      </c>
      <c r="C6" s="5" t="n">
        <v>1580</v>
      </c>
    </row>
    <row r="7" spans="1:3">
      <c r="A7" s="4" t="s">
        <v>32</v>
      </c>
      <c r="B7" s="5" t="n">
        <v>3</v>
      </c>
      <c r="C7" s="5" t="n">
        <v>1</v>
      </c>
    </row>
    <row r="8" spans="1:3">
      <c r="A8" s="4" t="s">
        <v>33</v>
      </c>
      <c r="B8" s="5" t="n">
        <v>-184</v>
      </c>
      <c r="C8" s="5" t="n">
        <v>-333</v>
      </c>
    </row>
    <row r="9" spans="1:3">
      <c r="A9" s="4" t="s">
        <v>478</v>
      </c>
      <c r="B9" s="5" t="n">
        <v>999</v>
      </c>
      <c r="C9" s="5" t="n">
        <v>181</v>
      </c>
    </row>
    <row r="10" spans="1:3">
      <c r="A10" s="4" t="s">
        <v>36</v>
      </c>
      <c r="B10" s="5" t="n">
        <v>1409</v>
      </c>
      <c r="C10" s="5" t="n">
        <v>579</v>
      </c>
    </row>
    <row r="11" spans="1:3">
      <c r="A11" s="4" t="s">
        <v>31</v>
      </c>
      <c r="B11" s="5" t="n">
        <v>-2071</v>
      </c>
      <c r="C11" s="5" t="n">
        <v>2008</v>
      </c>
    </row>
    <row r="12" spans="1:3">
      <c r="A12" s="3" t="s">
        <v>556</v>
      </c>
    </row>
    <row r="13" spans="1:3">
      <c r="A13" s="4" t="s">
        <v>557</v>
      </c>
      <c r="B13" s="5" t="n">
        <v>46</v>
      </c>
      <c r="C13" s="5" t="n">
        <v>65</v>
      </c>
    </row>
    <row r="14" spans="1:3">
      <c r="A14" s="4" t="s">
        <v>558</v>
      </c>
      <c r="B14" s="5" t="n">
        <v>4871</v>
      </c>
      <c r="C14" s="5" t="n">
        <v>5230</v>
      </c>
    </row>
    <row r="15" spans="1:3">
      <c r="A15" s="4" t="s">
        <v>559</v>
      </c>
      <c r="B15" s="5" t="n">
        <v>19</v>
      </c>
      <c r="C15" s="5" t="n">
        <v>14</v>
      </c>
    </row>
    <row r="16" spans="1:3">
      <c r="A16" s="4" t="s">
        <v>560</v>
      </c>
      <c r="B16" s="5" t="n">
        <v>430</v>
      </c>
      <c r="C16" s="5" t="n">
        <v>58</v>
      </c>
    </row>
    <row r="17" spans="1:3">
      <c r="A17" s="4" t="s">
        <v>29</v>
      </c>
      <c r="B17" s="5" t="n">
        <v>3495</v>
      </c>
    </row>
    <row r="18" spans="1:3">
      <c r="A18" s="4" t="s">
        <v>30</v>
      </c>
      <c r="B18" s="5" t="n">
        <v>91</v>
      </c>
      <c r="C18" s="5" t="n">
        <v>44</v>
      </c>
    </row>
    <row r="19" spans="1:3">
      <c r="A19" s="4" t="s">
        <v>561</v>
      </c>
      <c r="B19" s="5" t="n">
        <v>-202</v>
      </c>
      <c r="C19" s="5" t="n">
        <v>-85</v>
      </c>
    </row>
    <row r="20" spans="1:3">
      <c r="A20" s="4" t="s">
        <v>562</v>
      </c>
      <c r="B20" s="5" t="n">
        <v>-1600</v>
      </c>
      <c r="C20" s="5" t="n">
        <v>-858</v>
      </c>
    </row>
    <row r="21" spans="1:3">
      <c r="A21" s="4" t="s">
        <v>563</v>
      </c>
      <c r="B21" s="5" t="n">
        <v>246</v>
      </c>
      <c r="C21" s="5" t="n">
        <v>-871</v>
      </c>
    </row>
    <row r="22" spans="1:3">
      <c r="A22" s="4" t="s">
        <v>564</v>
      </c>
      <c r="B22" s="5" t="n">
        <v>5325</v>
      </c>
      <c r="C22" s="5" t="n">
        <v>5605</v>
      </c>
    </row>
    <row r="23" spans="1:3">
      <c r="A23" s="4" t="s">
        <v>565</v>
      </c>
      <c r="B23" s="5" t="n">
        <v>-428</v>
      </c>
      <c r="C23" s="5" t="n">
        <v>-400</v>
      </c>
    </row>
    <row r="24" spans="1:3">
      <c r="A24" s="4" t="s">
        <v>147</v>
      </c>
      <c r="B24" s="5" t="n">
        <v>-71</v>
      </c>
      <c r="C24" s="5" t="n">
        <v>616</v>
      </c>
    </row>
    <row r="25" spans="1:3">
      <c r="A25" s="4" t="s">
        <v>566</v>
      </c>
      <c r="B25" s="7" t="n">
        <v>4826</v>
      </c>
      <c r="C25" s="7" t="n">
        <v>58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567</v>
      </c>
      <c r="B1" s="2" t="s">
        <v>1</v>
      </c>
    </row>
    <row r="2" spans="1:5">
      <c r="B2" s="2" t="s">
        <v>2</v>
      </c>
      <c r="C2" s="2" t="s">
        <v>2</v>
      </c>
      <c r="D2" s="2" t="s">
        <v>21</v>
      </c>
      <c r="E2" s="2" t="s">
        <v>62</v>
      </c>
    </row>
    <row r="3" spans="1:5">
      <c r="A3" s="3" t="s">
        <v>191</v>
      </c>
    </row>
    <row r="4" spans="1:5">
      <c r="A4" s="4" t="s">
        <v>568</v>
      </c>
      <c r="B4" s="7" t="n">
        <v>20</v>
      </c>
      <c r="D4" s="7" t="n">
        <v>32</v>
      </c>
    </row>
    <row r="5" spans="1:5">
      <c r="A5" s="4" t="s">
        <v>116</v>
      </c>
      <c r="C5" s="7" t="n">
        <v>2927</v>
      </c>
      <c r="D5" s="5" t="n">
        <v>2827</v>
      </c>
    </row>
    <row r="6" spans="1:5">
      <c r="A6" s="4" t="s">
        <v>569</v>
      </c>
    </row>
    <row r="7" spans="1:5">
      <c r="A7" s="3" t="s">
        <v>191</v>
      </c>
    </row>
    <row r="8" spans="1:5">
      <c r="A8" s="4" t="s">
        <v>570</v>
      </c>
      <c r="B8" s="5" t="n">
        <v>9</v>
      </c>
      <c r="D8" s="5" t="n">
        <v>14</v>
      </c>
    </row>
    <row r="9" spans="1:5">
      <c r="A9" s="4" t="s">
        <v>571</v>
      </c>
      <c r="B9" s="5" t="n">
        <v>1</v>
      </c>
      <c r="D9" s="5" t="n">
        <v>1</v>
      </c>
    </row>
    <row r="10" spans="1:5">
      <c r="A10" s="4" t="s">
        <v>572</v>
      </c>
      <c r="B10" s="5" t="n">
        <v>5</v>
      </c>
      <c r="C10" s="5" t="n">
        <v>5</v>
      </c>
      <c r="E10" s="7" t="n">
        <v>4</v>
      </c>
    </row>
    <row r="11" spans="1:5">
      <c r="A11" s="4" t="s">
        <v>573</v>
      </c>
      <c r="B11" s="5" t="n">
        <v>1</v>
      </c>
      <c r="C11" s="5" t="n">
        <v>1</v>
      </c>
      <c r="E11" s="5" t="n">
        <v>2</v>
      </c>
    </row>
    <row r="12" spans="1:5">
      <c r="A12" s="4" t="s">
        <v>574</v>
      </c>
    </row>
    <row r="13" spans="1:5">
      <c r="A13" s="3" t="s">
        <v>191</v>
      </c>
    </row>
    <row r="14" spans="1:5">
      <c r="A14" s="4" t="s">
        <v>570</v>
      </c>
      <c r="B14" s="5" t="n">
        <v>106</v>
      </c>
      <c r="D14" s="5" t="n">
        <v>10</v>
      </c>
    </row>
    <row r="15" spans="1:5">
      <c r="A15" s="4" t="s">
        <v>571</v>
      </c>
      <c r="B15" s="5" t="n">
        <v>94</v>
      </c>
      <c r="D15" s="5" t="n">
        <v>102</v>
      </c>
    </row>
    <row r="16" spans="1:5">
      <c r="A16" s="4" t="s">
        <v>575</v>
      </c>
      <c r="B16" s="5" t="n">
        <v>49</v>
      </c>
      <c r="C16" s="5" t="n">
        <v>49</v>
      </c>
      <c r="D16" s="5" t="n">
        <v>60</v>
      </c>
    </row>
    <row r="17" spans="1:5">
      <c r="A17" s="4" t="s">
        <v>572</v>
      </c>
      <c r="B17" s="5" t="n">
        <v>164</v>
      </c>
      <c r="C17" s="5" t="n">
        <v>164</v>
      </c>
      <c r="E17" s="5" t="n">
        <v>107</v>
      </c>
    </row>
    <row r="18" spans="1:5">
      <c r="A18" s="4" t="s">
        <v>573</v>
      </c>
      <c r="B18" s="5" t="n">
        <v>35</v>
      </c>
      <c r="C18" s="5" t="n">
        <v>35</v>
      </c>
      <c r="E18" s="5" t="n">
        <v>28</v>
      </c>
    </row>
    <row r="19" spans="1:5">
      <c r="A19" s="4" t="s">
        <v>576</v>
      </c>
      <c r="B19" s="5" t="n">
        <v>1366</v>
      </c>
      <c r="C19" s="5" t="n">
        <v>1366</v>
      </c>
      <c r="E19" s="5" t="n">
        <v>1328</v>
      </c>
    </row>
    <row r="20" spans="1:5">
      <c r="A20" s="4" t="s">
        <v>577</v>
      </c>
      <c r="B20" s="5" t="n">
        <v>160</v>
      </c>
      <c r="C20" s="7" t="n">
        <v>160</v>
      </c>
      <c r="E20" s="7" t="n">
        <v>150</v>
      </c>
    </row>
    <row r="21" spans="1:5">
      <c r="A21" s="4" t="s">
        <v>578</v>
      </c>
    </row>
    <row r="22" spans="1:5">
      <c r="A22" s="3" t="s">
        <v>191</v>
      </c>
    </row>
    <row r="23" spans="1:5">
      <c r="A23" s="4" t="s">
        <v>116</v>
      </c>
      <c r="B23" s="14" t="n">
        <v>3.9</v>
      </c>
      <c r="D23" s="14" t="n">
        <v>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62</v>
      </c>
    </row>
    <row r="3" spans="1:3">
      <c r="A3" s="3" t="s">
        <v>193</v>
      </c>
    </row>
    <row r="4" spans="1:3">
      <c r="A4" s="4" t="s">
        <v>580</v>
      </c>
      <c r="B4" s="7" t="n">
        <v>17710</v>
      </c>
      <c r="C4" s="7" t="n">
        <v>9100</v>
      </c>
    </row>
    <row r="5" spans="1:3">
      <c r="A5" s="4" t="s">
        <v>581</v>
      </c>
      <c r="B5" s="5" t="n">
        <v>2798</v>
      </c>
      <c r="C5" s="5" t="n">
        <v>2383</v>
      </c>
    </row>
    <row r="6" spans="1:3">
      <c r="A6" s="4" t="s">
        <v>582</v>
      </c>
      <c r="B6" s="5" t="n">
        <v>0</v>
      </c>
    </row>
    <row r="7" spans="1:3">
      <c r="A7" s="4" t="s">
        <v>583</v>
      </c>
      <c r="B7" s="5" t="n">
        <v>0</v>
      </c>
    </row>
    <row r="8" spans="1:3">
      <c r="A8" s="4" t="s">
        <v>584</v>
      </c>
      <c r="B8" s="5" t="n">
        <v>0</v>
      </c>
    </row>
    <row r="9" spans="1:3">
      <c r="A9" s="4" t="s">
        <v>585</v>
      </c>
      <c r="B9" s="5" t="n">
        <v>0</v>
      </c>
    </row>
    <row r="10" spans="1:3">
      <c r="A10" s="15" t="n">
        <v>1</v>
      </c>
    </row>
    <row r="11" spans="1:3">
      <c r="A11" s="3" t="s">
        <v>193</v>
      </c>
    </row>
    <row r="12" spans="1:3">
      <c r="A12" s="4" t="s">
        <v>586</v>
      </c>
      <c r="B12" s="5" t="n">
        <v>2792</v>
      </c>
      <c r="C12" s="5" t="n">
        <v>2520</v>
      </c>
    </row>
    <row r="13" spans="1:3">
      <c r="A13" s="4" t="s">
        <v>587</v>
      </c>
    </row>
    <row r="14" spans="1:3">
      <c r="A14" s="3" t="s">
        <v>193</v>
      </c>
    </row>
    <row r="15" spans="1:3">
      <c r="A15" s="4" t="s">
        <v>581</v>
      </c>
      <c r="B15" s="5" t="n">
        <v>2798</v>
      </c>
      <c r="C15" s="5" t="n">
        <v>2383</v>
      </c>
    </row>
    <row r="16" spans="1:3">
      <c r="A16" s="4" t="s">
        <v>588</v>
      </c>
    </row>
    <row r="17" spans="1:3">
      <c r="A17" s="3" t="s">
        <v>193</v>
      </c>
    </row>
    <row r="18" spans="1:3">
      <c r="A18" s="4" t="s">
        <v>580</v>
      </c>
      <c r="B18" s="5" t="n">
        <v>4243</v>
      </c>
    </row>
    <row r="19" spans="1:3">
      <c r="A19" s="4" t="s">
        <v>589</v>
      </c>
    </row>
    <row r="20" spans="1:3">
      <c r="A20" s="3" t="s">
        <v>193</v>
      </c>
    </row>
    <row r="21" spans="1:3">
      <c r="A21" s="4" t="s">
        <v>580</v>
      </c>
      <c r="B21" s="5" t="n">
        <v>9411</v>
      </c>
      <c r="C21" s="5" t="n">
        <v>6471</v>
      </c>
    </row>
    <row r="22" spans="1:3">
      <c r="A22" s="4" t="s">
        <v>587</v>
      </c>
    </row>
    <row r="23" spans="1:3">
      <c r="A23" s="3" t="s">
        <v>193</v>
      </c>
    </row>
    <row r="24" spans="1:3">
      <c r="A24" s="4" t="s">
        <v>580</v>
      </c>
      <c r="B24" s="5" t="n">
        <v>3039</v>
      </c>
      <c r="C24" s="7" t="n">
        <v>2629</v>
      </c>
    </row>
    <row r="25" spans="1:3">
      <c r="A25" s="4" t="s">
        <v>590</v>
      </c>
    </row>
    <row r="26" spans="1:3">
      <c r="A26" s="3" t="s">
        <v>193</v>
      </c>
    </row>
    <row r="27" spans="1:3">
      <c r="A27" s="4" t="s">
        <v>580</v>
      </c>
      <c r="B27" s="7" t="n">
        <v>10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2</v>
      </c>
    </row>
    <row r="2" spans="1:3">
      <c r="A2" s="3" t="s">
        <v>193</v>
      </c>
    </row>
    <row r="3" spans="1:3">
      <c r="A3" s="4" t="s">
        <v>580</v>
      </c>
      <c r="B3" s="7" t="n">
        <v>17710</v>
      </c>
      <c r="C3" s="7" t="n">
        <v>9100</v>
      </c>
    </row>
    <row r="4" spans="1:3">
      <c r="A4" s="4" t="s">
        <v>581</v>
      </c>
      <c r="B4" s="5" t="n">
        <v>2798</v>
      </c>
      <c r="C4" s="5" t="n">
        <v>2383</v>
      </c>
    </row>
    <row r="5" spans="1:3">
      <c r="A5" s="4" t="s">
        <v>592</v>
      </c>
    </row>
    <row r="6" spans="1:3">
      <c r="A6" s="3" t="s">
        <v>193</v>
      </c>
    </row>
    <row r="7" spans="1:3">
      <c r="A7" s="4" t="s">
        <v>580</v>
      </c>
      <c r="B7" s="5" t="n">
        <v>38539</v>
      </c>
      <c r="C7" s="5" t="n">
        <v>29724</v>
      </c>
    </row>
    <row r="8" spans="1:3">
      <c r="A8" s="4" t="s">
        <v>581</v>
      </c>
      <c r="B8" s="5" t="n">
        <v>38539</v>
      </c>
      <c r="C8" s="5" t="n">
        <v>29724</v>
      </c>
    </row>
    <row r="9" spans="1:3">
      <c r="A9" s="4" t="s">
        <v>593</v>
      </c>
    </row>
    <row r="10" spans="1:3">
      <c r="A10" s="3" t="s">
        <v>193</v>
      </c>
    </row>
    <row r="11" spans="1:3">
      <c r="A11" s="4" t="s">
        <v>594</v>
      </c>
      <c r="B11" s="5" t="n">
        <v>39677</v>
      </c>
      <c r="C11" s="5" t="n">
        <v>30473</v>
      </c>
    </row>
    <row r="12" spans="1:3">
      <c r="A12" s="4" t="s">
        <v>595</v>
      </c>
      <c r="B12" s="7" t="n">
        <v>39677</v>
      </c>
      <c r="C12" s="7" t="n">
        <v>304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6</v>
      </c>
      <c r="B1" s="2" t="s">
        <v>597</v>
      </c>
      <c r="C1" s="2" t="s">
        <v>598</v>
      </c>
      <c r="D1" s="2" t="s">
        <v>599</v>
      </c>
      <c r="E1" s="2" t="s">
        <v>2</v>
      </c>
      <c r="F1" s="2" t="s">
        <v>600</v>
      </c>
    </row>
    <row r="2" spans="1:6">
      <c r="A2" s="3" t="s">
        <v>601</v>
      </c>
    </row>
    <row r="3" spans="1:6">
      <c r="A3" s="4" t="s">
        <v>602</v>
      </c>
      <c r="E3" s="4" t="s">
        <v>384</v>
      </c>
    </row>
    <row r="4" spans="1:6">
      <c r="A4" s="4" t="s">
        <v>603</v>
      </c>
    </row>
    <row r="5" spans="1:6">
      <c r="A5" s="3" t="s">
        <v>601</v>
      </c>
    </row>
    <row r="6" spans="1:6">
      <c r="A6" s="4" t="s">
        <v>604</v>
      </c>
      <c r="B6" s="16" t="n">
        <v>190.7</v>
      </c>
      <c r="C6" s="13" t="n">
        <v>221</v>
      </c>
      <c r="D6" s="13" t="n">
        <v>142</v>
      </c>
    </row>
    <row r="7" spans="1:6">
      <c r="A7" s="4" t="s">
        <v>605</v>
      </c>
      <c r="F7" s="4" t="s">
        <v>6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21"/>
    <col customWidth="1" max="7" min="7" width="21"/>
    <col customWidth="1" max="8" min="8" width="21"/>
    <col customWidth="1" max="9" min="9" width="25"/>
    <col customWidth="1" max="10" min="10" width="21"/>
  </cols>
  <sheetData>
    <row r="1" spans="1:10">
      <c r="A1" s="1" t="s">
        <v>607</v>
      </c>
      <c r="B1" s="2" t="s">
        <v>608</v>
      </c>
      <c r="C1" s="2" t="s">
        <v>609</v>
      </c>
      <c r="D1" s="2" t="s">
        <v>610</v>
      </c>
      <c r="E1" s="2" t="s">
        <v>611</v>
      </c>
      <c r="F1" s="2" t="s">
        <v>612</v>
      </c>
      <c r="G1" s="2" t="s">
        <v>613</v>
      </c>
      <c r="H1" s="2" t="s">
        <v>614</v>
      </c>
      <c r="I1" s="2" t="s">
        <v>615</v>
      </c>
      <c r="J1" s="2" t="s">
        <v>616</v>
      </c>
    </row>
    <row r="2" spans="1:10">
      <c r="A2" s="4" t="s">
        <v>617</v>
      </c>
    </row>
    <row r="3" spans="1:10">
      <c r="A3" s="3" t="s">
        <v>601</v>
      </c>
    </row>
    <row r="4" spans="1:10">
      <c r="A4" s="4" t="s">
        <v>618</v>
      </c>
      <c r="I4" s="7" t="n">
        <v>500</v>
      </c>
    </row>
    <row r="5" spans="1:10">
      <c r="A5" s="4" t="s">
        <v>619</v>
      </c>
    </row>
    <row r="6" spans="1:10">
      <c r="A6" s="3" t="s">
        <v>601</v>
      </c>
    </row>
    <row r="7" spans="1:10">
      <c r="A7" s="4" t="s">
        <v>618</v>
      </c>
      <c r="J7" s="7" t="n">
        <v>280</v>
      </c>
    </row>
    <row r="8" spans="1:10">
      <c r="A8" s="4" t="s">
        <v>620</v>
      </c>
      <c r="G8" s="7" t="n">
        <v>12</v>
      </c>
    </row>
    <row r="9" spans="1:10">
      <c r="A9" s="4" t="s">
        <v>621</v>
      </c>
    </row>
    <row r="10" spans="1:10">
      <c r="A10" s="3" t="s">
        <v>601</v>
      </c>
    </row>
    <row r="11" spans="1:10">
      <c r="A11" s="4" t="s">
        <v>622</v>
      </c>
      <c r="H11" s="7" t="n">
        <v>8</v>
      </c>
      <c r="J11" s="5" t="n">
        <v>10</v>
      </c>
    </row>
    <row r="12" spans="1:10">
      <c r="A12" s="4" t="s">
        <v>623</v>
      </c>
    </row>
    <row r="13" spans="1:10">
      <c r="A13" s="3" t="s">
        <v>601</v>
      </c>
    </row>
    <row r="14" spans="1:10">
      <c r="A14" s="4" t="s">
        <v>622</v>
      </c>
      <c r="H14" s="7" t="n">
        <v>11</v>
      </c>
      <c r="J14" s="7" t="n">
        <v>25</v>
      </c>
    </row>
    <row r="15" spans="1:10">
      <c r="A15" s="4" t="s">
        <v>624</v>
      </c>
    </row>
    <row r="16" spans="1:10">
      <c r="A16" s="3" t="s">
        <v>601</v>
      </c>
    </row>
    <row r="17" spans="1:10">
      <c r="A17" s="4" t="s">
        <v>618</v>
      </c>
      <c r="C17" s="7" t="n">
        <v>101</v>
      </c>
    </row>
    <row r="18" spans="1:10">
      <c r="A18" s="4" t="s">
        <v>625</v>
      </c>
    </row>
    <row r="19" spans="1:10">
      <c r="A19" s="3" t="s">
        <v>601</v>
      </c>
    </row>
    <row r="20" spans="1:10">
      <c r="A20" s="4" t="s">
        <v>622</v>
      </c>
      <c r="B20" s="7" t="n">
        <v>0</v>
      </c>
    </row>
    <row r="21" spans="1:10">
      <c r="A21" s="4" t="s">
        <v>626</v>
      </c>
    </row>
    <row r="22" spans="1:10">
      <c r="A22" s="3" t="s">
        <v>601</v>
      </c>
    </row>
    <row r="23" spans="1:10">
      <c r="A23" s="4" t="s">
        <v>622</v>
      </c>
      <c r="B23" s="7" t="n">
        <v>9</v>
      </c>
    </row>
    <row r="24" spans="1:10">
      <c r="A24" s="4" t="s">
        <v>627</v>
      </c>
    </row>
    <row r="25" spans="1:10">
      <c r="A25" s="3" t="s">
        <v>601</v>
      </c>
    </row>
    <row r="26" spans="1:10">
      <c r="A26" s="4" t="s">
        <v>618</v>
      </c>
      <c r="E26" s="14" t="n">
        <v>285.5</v>
      </c>
    </row>
    <row r="27" spans="1:10">
      <c r="A27" s="4" t="s">
        <v>628</v>
      </c>
      <c r="E27" s="5" t="n">
        <v>3</v>
      </c>
    </row>
    <row r="28" spans="1:10">
      <c r="A28" s="4" t="s">
        <v>629</v>
      </c>
      <c r="E28" s="7" t="n">
        <v>1000</v>
      </c>
    </row>
    <row r="29" spans="1:10">
      <c r="A29" s="4" t="s">
        <v>630</v>
      </c>
      <c r="E29" s="5" t="n">
        <v>2</v>
      </c>
    </row>
    <row r="30" spans="1:10">
      <c r="A30" s="4" t="s">
        <v>631</v>
      </c>
    </row>
    <row r="31" spans="1:10">
      <c r="A31" s="3" t="s">
        <v>601</v>
      </c>
    </row>
    <row r="32" spans="1:10">
      <c r="A32" s="4" t="s">
        <v>632</v>
      </c>
      <c r="D32" s="17" t="n">
        <v>1160</v>
      </c>
    </row>
    <row r="33" spans="1:10">
      <c r="A33" s="4" t="s">
        <v>633</v>
      </c>
      <c r="I33" s="5" t="n">
        <v>3</v>
      </c>
    </row>
    <row r="34" spans="1:10">
      <c r="A34" s="4" t="s">
        <v>634</v>
      </c>
      <c r="F34" s="7" t="n">
        <v>2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53"/>
    <col customWidth="1" max="2" min="2" width="21"/>
    <col customWidth="1" max="3" min="3" width="14"/>
    <col customWidth="1" max="4" min="4" width="25"/>
    <col customWidth="1" max="5" min="5" width="21"/>
    <col customWidth="1" max="6" min="6" width="14"/>
    <col customWidth="1" max="7" min="7" width="14"/>
    <col customWidth="1" max="8" min="8" width="21"/>
    <col customWidth="1" max="9" min="9" width="21"/>
  </cols>
  <sheetData>
    <row r="1" spans="1:9">
      <c r="A1" s="1" t="s">
        <v>635</v>
      </c>
      <c r="B1" s="2" t="s">
        <v>636</v>
      </c>
      <c r="C1" s="2" t="s">
        <v>637</v>
      </c>
      <c r="D1" s="2" t="s">
        <v>638</v>
      </c>
      <c r="E1" s="2" t="s">
        <v>636</v>
      </c>
      <c r="F1" s="2" t="s">
        <v>639</v>
      </c>
      <c r="G1" s="2" t="s">
        <v>2</v>
      </c>
      <c r="H1" s="2" t="s">
        <v>640</v>
      </c>
      <c r="I1" s="2" t="s">
        <v>641</v>
      </c>
    </row>
    <row r="2" spans="1:9">
      <c r="A2" s="4" t="s">
        <v>374</v>
      </c>
    </row>
    <row r="3" spans="1:9">
      <c r="A3" s="3" t="s">
        <v>197</v>
      </c>
    </row>
    <row r="4" spans="1:9">
      <c r="A4" s="4" t="s">
        <v>642</v>
      </c>
      <c r="B4" s="13" t="n">
        <v>60</v>
      </c>
      <c r="E4" s="13" t="n">
        <v>60</v>
      </c>
      <c r="H4" s="7" t="n">
        <v>800</v>
      </c>
    </row>
    <row r="5" spans="1:9">
      <c r="A5" s="4" t="s">
        <v>377</v>
      </c>
    </row>
    <row r="6" spans="1:9">
      <c r="A6" s="3" t="s">
        <v>197</v>
      </c>
    </row>
    <row r="7" spans="1:9">
      <c r="A7" s="4" t="s">
        <v>643</v>
      </c>
      <c r="B7" s="4" t="s">
        <v>380</v>
      </c>
    </row>
    <row r="8" spans="1:9">
      <c r="A8" s="4" t="s">
        <v>644</v>
      </c>
    </row>
    <row r="9" spans="1:9">
      <c r="A9" s="3" t="s">
        <v>197</v>
      </c>
    </row>
    <row r="10" spans="1:9">
      <c r="A10" s="4" t="s">
        <v>645</v>
      </c>
      <c r="C10" s="5" t="n">
        <v>3600</v>
      </c>
    </row>
    <row r="11" spans="1:9">
      <c r="A11" s="4" t="s">
        <v>646</v>
      </c>
    </row>
    <row r="12" spans="1:9">
      <c r="A12" s="3" t="s">
        <v>197</v>
      </c>
    </row>
    <row r="13" spans="1:9">
      <c r="A13" s="4" t="s">
        <v>647</v>
      </c>
      <c r="B13" s="13" t="n">
        <v>26</v>
      </c>
      <c r="E13" s="13" t="n">
        <v>26</v>
      </c>
      <c r="H13" s="7" t="n">
        <v>300</v>
      </c>
    </row>
    <row r="14" spans="1:9">
      <c r="A14" s="4" t="s">
        <v>646</v>
      </c>
    </row>
    <row r="15" spans="1:9">
      <c r="A15" s="3" t="s">
        <v>197</v>
      </c>
    </row>
    <row r="16" spans="1:9">
      <c r="A16" s="4" t="s">
        <v>535</v>
      </c>
      <c r="B16" s="4" t="s">
        <v>536</v>
      </c>
      <c r="E16" s="4" t="s">
        <v>536</v>
      </c>
    </row>
    <row r="17" spans="1:9">
      <c r="A17" s="4" t="s">
        <v>648</v>
      </c>
    </row>
    <row r="18" spans="1:9">
      <c r="A18" s="3" t="s">
        <v>197</v>
      </c>
    </row>
    <row r="19" spans="1:9">
      <c r="A19" s="4" t="s">
        <v>649</v>
      </c>
      <c r="F19" s="4" t="s">
        <v>650</v>
      </c>
      <c r="G19" s="4" t="s">
        <v>651</v>
      </c>
    </row>
    <row r="20" spans="1:9">
      <c r="A20" s="4" t="s">
        <v>652</v>
      </c>
    </row>
    <row r="21" spans="1:9">
      <c r="A21" s="3" t="s">
        <v>197</v>
      </c>
    </row>
    <row r="22" spans="1:9">
      <c r="A22" s="4" t="s">
        <v>653</v>
      </c>
      <c r="I22" s="7" t="n">
        <v>118</v>
      </c>
    </row>
    <row r="23" spans="1:9">
      <c r="A23" s="4" t="s">
        <v>654</v>
      </c>
    </row>
    <row r="24" spans="1:9">
      <c r="A24" s="3" t="s">
        <v>197</v>
      </c>
    </row>
    <row r="25" spans="1:9">
      <c r="A25" s="4" t="s">
        <v>645</v>
      </c>
      <c r="D25" s="5" t="n">
        <v>90</v>
      </c>
    </row>
    <row r="26" spans="1:9">
      <c r="A26" s="4" t="s">
        <v>655</v>
      </c>
      <c r="D26" s="5" t="n">
        <v>3700</v>
      </c>
    </row>
    <row r="27" spans="1:9">
      <c r="A27" s="4" t="s">
        <v>656</v>
      </c>
      <c r="D27" s="14" t="n">
        <v>198.1</v>
      </c>
    </row>
    <row r="28" spans="1:9">
      <c r="A28" s="4" t="s">
        <v>657</v>
      </c>
      <c r="D28" s="5" t="n">
        <v>20</v>
      </c>
    </row>
    <row r="29" spans="1:9">
      <c r="A29" s="4" t="s">
        <v>658</v>
      </c>
      <c r="D29" s="4" t="s">
        <v>659</v>
      </c>
    </row>
    <row r="30" spans="1:9">
      <c r="A30" s="4" t="s">
        <v>660</v>
      </c>
    </row>
    <row r="31" spans="1:9">
      <c r="A31" s="3" t="s">
        <v>197</v>
      </c>
    </row>
    <row r="32" spans="1:9">
      <c r="A32" s="4" t="s">
        <v>661</v>
      </c>
      <c r="C32" s="4" t="s">
        <v>662</v>
      </c>
    </row>
    <row r="33" spans="1:9">
      <c r="A33" s="4" t="s">
        <v>663</v>
      </c>
    </row>
    <row r="34" spans="1:9">
      <c r="A34" s="3" t="s">
        <v>197</v>
      </c>
    </row>
    <row r="35" spans="1:9">
      <c r="A35" s="4" t="s">
        <v>661</v>
      </c>
      <c r="C35" s="4" t="s">
        <v>664</v>
      </c>
    </row>
    <row r="36" spans="1:9">
      <c r="A36" s="4" t="s">
        <v>646</v>
      </c>
    </row>
    <row r="37" spans="1:9">
      <c r="A37" s="3" t="s">
        <v>197</v>
      </c>
    </row>
    <row r="38" spans="1:9">
      <c r="A38" s="4" t="s">
        <v>643</v>
      </c>
      <c r="B38" s="4" t="s">
        <v>6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5"/>
  </cols>
  <sheetData>
    <row r="1" spans="1:2">
      <c r="A1" s="1" t="s">
        <v>666</v>
      </c>
      <c r="B1" s="2" t="s">
        <v>667</v>
      </c>
    </row>
    <row r="2" spans="1:2">
      <c r="A2" s="3" t="s">
        <v>668</v>
      </c>
    </row>
    <row r="3" spans="1:2">
      <c r="A3" s="4" t="s">
        <v>656</v>
      </c>
      <c r="B3" s="7" t="n">
        <v>2400</v>
      </c>
    </row>
    <row r="4" spans="1:2">
      <c r="A4" s="4" t="s">
        <v>669</v>
      </c>
    </row>
    <row r="5" spans="1:2">
      <c r="A5" s="3" t="s">
        <v>668</v>
      </c>
    </row>
    <row r="6" spans="1:2">
      <c r="A6" s="4" t="s">
        <v>656</v>
      </c>
      <c r="B6" s="7" t="n">
        <v>1685</v>
      </c>
    </row>
    <row r="7" spans="1:2">
      <c r="A7" s="4" t="s">
        <v>670</v>
      </c>
      <c r="B7" s="4" t="s">
        <v>671</v>
      </c>
    </row>
    <row r="8" spans="1:2">
      <c r="A8" s="4" t="s">
        <v>672</v>
      </c>
    </row>
    <row r="9" spans="1:2">
      <c r="A9" s="3" t="s">
        <v>668</v>
      </c>
    </row>
    <row r="10" spans="1:2">
      <c r="A10" s="4" t="s">
        <v>656</v>
      </c>
      <c r="B10" s="7" t="n">
        <v>683</v>
      </c>
    </row>
    <row r="11" spans="1:2">
      <c r="A11" s="4" t="s">
        <v>670</v>
      </c>
      <c r="B11" s="4" t="s">
        <v>673</v>
      </c>
    </row>
    <row r="12" spans="1:2">
      <c r="A12" s="4" t="s">
        <v>674</v>
      </c>
    </row>
    <row r="13" spans="1:2">
      <c r="A13" s="3" t="s">
        <v>668</v>
      </c>
    </row>
    <row r="14" spans="1:2">
      <c r="A14" s="4" t="s">
        <v>656</v>
      </c>
      <c r="B14" s="7" t="n">
        <v>33</v>
      </c>
    </row>
    <row r="15" spans="1:2">
      <c r="A15" s="4" t="s">
        <v>670</v>
      </c>
      <c r="B15" s="4" t="s">
        <v>671</v>
      </c>
    </row>
    <row r="16" spans="1:2">
      <c r="A16" s="4" t="s">
        <v>675</v>
      </c>
    </row>
    <row r="17" spans="1:2">
      <c r="A17" s="3" t="s">
        <v>668</v>
      </c>
    </row>
    <row r="18" spans="1:2">
      <c r="A18" s="4" t="s">
        <v>676</v>
      </c>
      <c r="B18" s="5" t="n">
        <v>3700</v>
      </c>
    </row>
    <row r="19" spans="1:2">
      <c r="A19" s="4" t="s">
        <v>677</v>
      </c>
    </row>
    <row r="20" spans="1:2">
      <c r="A20" s="3" t="s">
        <v>668</v>
      </c>
    </row>
    <row r="21" spans="1:2">
      <c r="A21" s="4" t="s">
        <v>676</v>
      </c>
      <c r="B21" s="5" t="n">
        <v>700</v>
      </c>
    </row>
    <row r="22" spans="1:2">
      <c r="A22" s="4" t="s">
        <v>678</v>
      </c>
    </row>
    <row r="23" spans="1:2">
      <c r="A23" s="3" t="s">
        <v>668</v>
      </c>
    </row>
    <row r="24" spans="1:2">
      <c r="A24" s="4" t="s">
        <v>676</v>
      </c>
      <c r="B24" s="5" t="n">
        <v>26000</v>
      </c>
    </row>
    <row r="25" spans="1:2">
      <c r="A25" s="4" t="s">
        <v>679</v>
      </c>
    </row>
    <row r="26" spans="1:2">
      <c r="A26" s="3" t="s">
        <v>668</v>
      </c>
    </row>
    <row r="27" spans="1:2">
      <c r="A27" s="4" t="s">
        <v>676</v>
      </c>
      <c r="B27" s="5" t="n">
        <v>80</v>
      </c>
    </row>
    <row r="28" spans="1:2">
      <c r="A28" s="4" t="s">
        <v>680</v>
      </c>
    </row>
    <row r="29" spans="1:2">
      <c r="A29" s="3" t="s">
        <v>668</v>
      </c>
    </row>
    <row r="30" spans="1:2">
      <c r="A30" s="4" t="s">
        <v>676</v>
      </c>
      <c r="B30" s="5" t="n">
        <v>20</v>
      </c>
    </row>
    <row r="31" spans="1:2">
      <c r="A31" s="4" t="s">
        <v>681</v>
      </c>
    </row>
    <row r="32" spans="1:2">
      <c r="A32" s="3" t="s">
        <v>668</v>
      </c>
    </row>
    <row r="33" spans="1:2">
      <c r="A33" s="4" t="s">
        <v>676</v>
      </c>
      <c r="B33" s="5" t="n">
        <v>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7"/>
  </cols>
  <sheetData>
    <row r="1" spans="1:2">
      <c r="A1" s="1" t="s">
        <v>127</v>
      </c>
      <c r="B1" s="2" t="s">
        <v>128</v>
      </c>
    </row>
    <row r="2" spans="1:2">
      <c r="B2" s="2" t="s">
        <v>129</v>
      </c>
    </row>
    <row r="3" spans="1:2">
      <c r="A3" s="3" t="s">
        <v>130</v>
      </c>
    </row>
    <row r="4" spans="1:2">
      <c r="A4" s="4" t="s">
        <v>131</v>
      </c>
      <c r="B4" s="5" t="n">
        <v>729100000</v>
      </c>
    </row>
    <row r="5" spans="1:2">
      <c r="A5" s="4" t="s">
        <v>132</v>
      </c>
      <c r="B5" s="7" t="n">
        <v>17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682</v>
      </c>
      <c r="B1" s="2" t="s">
        <v>683</v>
      </c>
    </row>
    <row r="2" spans="1:2">
      <c r="A2" s="3" t="s">
        <v>199</v>
      </c>
    </row>
    <row r="3" spans="1:2">
      <c r="A3" s="4" t="s">
        <v>684</v>
      </c>
      <c r="B3" s="14" t="n">
        <v>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33</v>
      </c>
      <c r="B1" s="2" t="s">
        <v>1</v>
      </c>
    </row>
    <row r="2" spans="1:3">
      <c r="B2" s="2" t="s">
        <v>2</v>
      </c>
      <c r="C2" s="2" t="s">
        <v>21</v>
      </c>
    </row>
    <row r="3" spans="1:3">
      <c r="A3" s="3" t="s">
        <v>134</v>
      </c>
    </row>
    <row r="4" spans="1:3">
      <c r="A4" s="4" t="s">
        <v>135</v>
      </c>
      <c r="B4" s="7" t="n">
        <v>4826</v>
      </c>
      <c r="C4" s="7" t="n">
        <v>5821</v>
      </c>
    </row>
    <row r="5" spans="1:3">
      <c r="A5" s="3" t="s">
        <v>136</v>
      </c>
    </row>
    <row r="6" spans="1:3">
      <c r="A6" s="4" t="s">
        <v>137</v>
      </c>
      <c r="B6" s="5" t="n">
        <v>-62</v>
      </c>
      <c r="C6" s="5" t="n">
        <v>-6</v>
      </c>
    </row>
    <row r="7" spans="1:3">
      <c r="A7" s="4" t="s">
        <v>138</v>
      </c>
      <c r="C7" s="5" t="n">
        <v>-5</v>
      </c>
    </row>
    <row r="8" spans="1:3">
      <c r="A8" s="4" t="s">
        <v>139</v>
      </c>
      <c r="B8" s="5" t="n">
        <v>-1220</v>
      </c>
      <c r="C8" s="5" t="n">
        <v>-1681</v>
      </c>
    </row>
    <row r="9" spans="1:3">
      <c r="A9" s="4" t="s">
        <v>140</v>
      </c>
      <c r="B9" s="5" t="n">
        <v>-2897</v>
      </c>
      <c r="C9" s="5" t="n">
        <v>-2795</v>
      </c>
    </row>
    <row r="10" spans="1:3">
      <c r="A10" s="4" t="s">
        <v>141</v>
      </c>
      <c r="B10" s="5" t="n">
        <v>-2287</v>
      </c>
      <c r="C10" s="5" t="n">
        <v>-1155</v>
      </c>
    </row>
    <row r="11" spans="1:3">
      <c r="A11" s="4" t="s">
        <v>142</v>
      </c>
      <c r="B11" s="5" t="n">
        <v>-395</v>
      </c>
    </row>
    <row r="12" spans="1:3">
      <c r="A12" s="4" t="s">
        <v>143</v>
      </c>
      <c r="B12" s="5" t="n">
        <v>4</v>
      </c>
      <c r="C12" s="5" t="n">
        <v>9</v>
      </c>
    </row>
    <row r="13" spans="1:3">
      <c r="A13" s="4" t="s">
        <v>144</v>
      </c>
      <c r="B13" s="5" t="n">
        <v>2156</v>
      </c>
      <c r="C13" s="5" t="n">
        <v>205</v>
      </c>
    </row>
    <row r="14" spans="1:3">
      <c r="A14" s="4" t="s">
        <v>145</v>
      </c>
      <c r="B14" s="5" t="n">
        <v>305</v>
      </c>
      <c r="C14" s="5" t="n">
        <v>284</v>
      </c>
    </row>
    <row r="15" spans="1:3">
      <c r="A15" s="4" t="s">
        <v>146</v>
      </c>
      <c r="B15" s="5" t="n">
        <v>236</v>
      </c>
      <c r="C15" s="5" t="n">
        <v>241</v>
      </c>
    </row>
    <row r="16" spans="1:3">
      <c r="A16" s="4" t="s">
        <v>147</v>
      </c>
      <c r="B16" s="5" t="n">
        <v>-372</v>
      </c>
      <c r="C16" s="5" t="n">
        <v>-366</v>
      </c>
    </row>
    <row r="17" spans="1:3">
      <c r="A17" s="4" t="s">
        <v>148</v>
      </c>
      <c r="B17" s="5" t="n">
        <v>-4532</v>
      </c>
      <c r="C17" s="5" t="n">
        <v>-5269</v>
      </c>
    </row>
    <row r="18" spans="1:3">
      <c r="A18" s="3" t="s">
        <v>149</v>
      </c>
    </row>
    <row r="19" spans="1:3">
      <c r="A19" s="4" t="s">
        <v>150</v>
      </c>
      <c r="B19" s="5" t="n">
        <v>4</v>
      </c>
      <c r="C19" s="5" t="n">
        <v>18</v>
      </c>
    </row>
    <row r="20" spans="1:3">
      <c r="A20" s="4" t="s">
        <v>151</v>
      </c>
      <c r="B20" s="5" t="n">
        <v>318</v>
      </c>
      <c r="C20" s="5" t="n">
        <v>558</v>
      </c>
    </row>
    <row r="21" spans="1:3">
      <c r="A21" s="4" t="s">
        <v>152</v>
      </c>
      <c r="B21" s="5" t="n">
        <v>10118</v>
      </c>
      <c r="C21" s="5" t="n">
        <v>974</v>
      </c>
    </row>
    <row r="22" spans="1:3">
      <c r="A22" s="4" t="s">
        <v>153</v>
      </c>
      <c r="B22" s="5" t="n">
        <v>-4557</v>
      </c>
      <c r="C22" s="5" t="n">
        <v>-1879</v>
      </c>
    </row>
    <row r="23" spans="1:3">
      <c r="A23" s="4" t="s">
        <v>154</v>
      </c>
      <c r="C23" s="5" t="n">
        <v>-549</v>
      </c>
    </row>
    <row r="24" spans="1:3">
      <c r="A24" s="4" t="s">
        <v>155</v>
      </c>
      <c r="B24" s="5" t="n">
        <v>-2736</v>
      </c>
      <c r="C24" s="5" t="n">
        <v>-2637</v>
      </c>
    </row>
    <row r="25" spans="1:3">
      <c r="A25" s="4" t="s">
        <v>156</v>
      </c>
      <c r="B25" s="5" t="n">
        <v>-185</v>
      </c>
      <c r="C25" s="5" t="n">
        <v>-154</v>
      </c>
    </row>
    <row r="26" spans="1:3">
      <c r="A26" s="4" t="s">
        <v>157</v>
      </c>
      <c r="B26" s="5" t="n">
        <v>-209</v>
      </c>
      <c r="C26" s="5" t="n">
        <v>1091</v>
      </c>
    </row>
    <row r="27" spans="1:3">
      <c r="A27" s="4" t="s">
        <v>158</v>
      </c>
      <c r="B27" s="5" t="n">
        <v>-9</v>
      </c>
      <c r="C27" s="5" t="n">
        <v>-147</v>
      </c>
    </row>
    <row r="28" spans="1:3">
      <c r="A28" s="4" t="s">
        <v>159</v>
      </c>
      <c r="B28" s="5" t="n">
        <v>-605</v>
      </c>
      <c r="C28" s="5" t="n">
        <v>-539</v>
      </c>
    </row>
    <row r="29" spans="1:3">
      <c r="A29" s="4" t="s">
        <v>147</v>
      </c>
      <c r="B29" s="5" t="n">
        <v>-779</v>
      </c>
      <c r="C29" s="5" t="n">
        <v>-402</v>
      </c>
    </row>
    <row r="30" spans="1:3">
      <c r="A30" s="4" t="s">
        <v>160</v>
      </c>
      <c r="C30" s="5" t="n">
        <v>-110</v>
      </c>
    </row>
    <row r="31" spans="1:3">
      <c r="A31" s="4" t="s">
        <v>161</v>
      </c>
      <c r="B31" s="5" t="n">
        <v>1360</v>
      </c>
      <c r="C31" s="5" t="n">
        <v>-3776</v>
      </c>
    </row>
    <row r="32" spans="1:3">
      <c r="A32" s="4" t="s">
        <v>162</v>
      </c>
      <c r="B32" s="5" t="n">
        <v>1654</v>
      </c>
      <c r="C32" s="5" t="n">
        <v>-3224</v>
      </c>
    </row>
    <row r="33" spans="1:3">
      <c r="A33" s="4" t="s">
        <v>163</v>
      </c>
      <c r="B33" s="5" t="n">
        <v>5394</v>
      </c>
      <c r="C33" s="5" t="n">
        <v>9302</v>
      </c>
    </row>
    <row r="34" spans="1:3">
      <c r="A34" s="4" t="s">
        <v>164</v>
      </c>
      <c r="B34" s="5" t="n">
        <v>-104</v>
      </c>
      <c r="C34" s="5" t="n">
        <v>-457</v>
      </c>
    </row>
    <row r="35" spans="1:3">
      <c r="A35" s="4" t="s">
        <v>165</v>
      </c>
      <c r="B35" s="7" t="n">
        <v>6944</v>
      </c>
      <c r="C35" s="7" t="n">
        <v>56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6</v>
      </c>
      <c r="B1" s="2" t="s">
        <v>2</v>
      </c>
      <c r="C1" s="2" t="s">
        <v>62</v>
      </c>
    </row>
    <row r="2" spans="1:3">
      <c r="A2" s="3" t="s">
        <v>134</v>
      </c>
    </row>
    <row r="3" spans="1:3">
      <c r="A3" s="4" t="s">
        <v>77</v>
      </c>
      <c r="B3" s="7" t="n">
        <v>6962</v>
      </c>
      <c r="C3" s="7" t="n">
        <v>4674</v>
      </c>
    </row>
    <row r="4" spans="1:3">
      <c r="A4" s="4" t="s">
        <v>167</v>
      </c>
      <c r="B4" s="5" t="n">
        <v>0</v>
      </c>
      <c r="C4" s="5" t="n">
        <v>727</v>
      </c>
    </row>
    <row r="5" spans="1:3">
      <c r="A5" s="4" t="s">
        <v>168</v>
      </c>
      <c r="B5" s="7" t="n">
        <v>18</v>
      </c>
      <c r="C5" s="7" t="n">
        <v>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55:18Z</dcterms:created>
  <dcterms:modified xmlns:dcterms="http://purl.org/dc/terms/" xmlns:xsi="http://www.w3.org/2001/XMLSchema-instance" xsi:type="dcterms:W3CDTF">2018-11-13T06:55:18Z</dcterms:modified>
</cp:coreProperties>
</file>